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pplemental Schedule of Noncas"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Pro Forma Financial Information" sheetId="12" state="visible" r:id="rId12"/>
    <sheet xmlns:r="http://schemas.openxmlformats.org/officeDocument/2006/relationships" name="Commercial Bank Financing Facil"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tock Repurchases" sheetId="17" state="visible" r:id="rId17"/>
    <sheet xmlns:r="http://schemas.openxmlformats.org/officeDocument/2006/relationships" name="Accounts Payable and Accrued Ex" sheetId="18" state="visible" r:id="rId18"/>
    <sheet xmlns:r="http://schemas.openxmlformats.org/officeDocument/2006/relationships" name="Other Current Assets" sheetId="19" state="visible" r:id="rId19"/>
    <sheet xmlns:r="http://schemas.openxmlformats.org/officeDocument/2006/relationships" name="Property and Equipment" sheetId="20" state="visible" r:id="rId20"/>
    <sheet xmlns:r="http://schemas.openxmlformats.org/officeDocument/2006/relationships" name="Cash Option Profit Sharing Plan"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Investment in Joint Venture" sheetId="25" state="visible" r:id="rId25"/>
    <sheet xmlns:r="http://schemas.openxmlformats.org/officeDocument/2006/relationships" name="Capitalized Software Developmen" sheetId="26" state="visible" r:id="rId26"/>
    <sheet xmlns:r="http://schemas.openxmlformats.org/officeDocument/2006/relationships" name="Concentrations of Credit Risk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Earnings per Share (Tables)" sheetId="32" state="visible" r:id="rId32"/>
    <sheet xmlns:r="http://schemas.openxmlformats.org/officeDocument/2006/relationships" name="Business Acquisitions (Tables)" sheetId="33" state="visible" r:id="rId33"/>
    <sheet xmlns:r="http://schemas.openxmlformats.org/officeDocument/2006/relationships" name="Pro Forma Financial Informati34"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Accounts Payable and Accrued 38"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Geographic Information (Tables)" sheetId="41" state="visible" r:id="rId41"/>
    <sheet xmlns:r="http://schemas.openxmlformats.org/officeDocument/2006/relationships" name="Quarterly Financial Informati42" sheetId="42" state="visible" r:id="rId42"/>
    <sheet xmlns:r="http://schemas.openxmlformats.org/officeDocument/2006/relationships" name="Supplemental Schedule of Nonc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Earnings per Share (Details)" sheetId="53" state="visible" r:id="rId53"/>
    <sheet xmlns:r="http://schemas.openxmlformats.org/officeDocument/2006/relationships" name="Business Acquisitions (Narrativ" sheetId="54" state="visible" r:id="rId54"/>
    <sheet xmlns:r="http://schemas.openxmlformats.org/officeDocument/2006/relationships" name="Business Acquisitions (Net Asse" sheetId="55" state="visible" r:id="rId55"/>
    <sheet xmlns:r="http://schemas.openxmlformats.org/officeDocument/2006/relationships" name="Business Acquisitions (Intangib" sheetId="56" state="visible" r:id="rId56"/>
    <sheet xmlns:r="http://schemas.openxmlformats.org/officeDocument/2006/relationships" name="Business Acquisitions (Future A" sheetId="57" state="visible" r:id="rId57"/>
    <sheet xmlns:r="http://schemas.openxmlformats.org/officeDocument/2006/relationships" name="Pro Forma Financial Informati58" sheetId="58" state="visible" r:id="rId58"/>
    <sheet xmlns:r="http://schemas.openxmlformats.org/officeDocument/2006/relationships" name="Commercial Bank Financing Fac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hare-based Compensation (Valua" sheetId="62" state="visible" r:id="rId62"/>
    <sheet xmlns:r="http://schemas.openxmlformats.org/officeDocument/2006/relationships" name="Share-based Compensation (Stock" sheetId="63" state="visible" r:id="rId63"/>
    <sheet xmlns:r="http://schemas.openxmlformats.org/officeDocument/2006/relationships" name="Share-based Compensation (Nonve" sheetId="64" state="visible" r:id="rId64"/>
    <sheet xmlns:r="http://schemas.openxmlformats.org/officeDocument/2006/relationships" name="Share-based Compensation (Optio" sheetId="65" state="visible" r:id="rId65"/>
    <sheet xmlns:r="http://schemas.openxmlformats.org/officeDocument/2006/relationships" name="Share-based Compensation (Non66" sheetId="66" state="visible" r:id="rId66"/>
    <sheet xmlns:r="http://schemas.openxmlformats.org/officeDocument/2006/relationships" name="Income Taxes (Narrative) (Detai" sheetId="67" state="visible" r:id="rId67"/>
    <sheet xmlns:r="http://schemas.openxmlformats.org/officeDocument/2006/relationships" name="Income Taxes (Components of Inc" sheetId="68" state="visible" r:id="rId68"/>
    <sheet xmlns:r="http://schemas.openxmlformats.org/officeDocument/2006/relationships" name="Income Taxes (Pre-Tax Income) (" sheetId="69" state="visible" r:id="rId69"/>
    <sheet xmlns:r="http://schemas.openxmlformats.org/officeDocument/2006/relationships" name="Income Taxes (Effective Income " sheetId="70" state="visible" r:id="rId70"/>
    <sheet xmlns:r="http://schemas.openxmlformats.org/officeDocument/2006/relationships" name="Income Taxes (Deferred Income T" sheetId="71" state="visible" r:id="rId71"/>
    <sheet xmlns:r="http://schemas.openxmlformats.org/officeDocument/2006/relationships" name="Income Taxes (Deferred Tax Liab" sheetId="72" state="visible" r:id="rId72"/>
    <sheet xmlns:r="http://schemas.openxmlformats.org/officeDocument/2006/relationships" name="Income Taxes Operating losses a" sheetId="73" state="visible" r:id="rId73"/>
    <sheet xmlns:r="http://schemas.openxmlformats.org/officeDocument/2006/relationships" name="Income Taxes (Unrecognized Tax " sheetId="74" state="visible" r:id="rId74"/>
    <sheet xmlns:r="http://schemas.openxmlformats.org/officeDocument/2006/relationships" name="Stock Repurchases (Details)" sheetId="75" state="visible" r:id="rId75"/>
    <sheet xmlns:r="http://schemas.openxmlformats.org/officeDocument/2006/relationships" name="Accounts Payable and Accrued 76" sheetId="76" state="visible" r:id="rId76"/>
    <sheet xmlns:r="http://schemas.openxmlformats.org/officeDocument/2006/relationships" name="Other Current Assets (Details)" sheetId="77" state="visible" r:id="rId77"/>
    <sheet xmlns:r="http://schemas.openxmlformats.org/officeDocument/2006/relationships" name="Property and Equipment (Details" sheetId="78" state="visible" r:id="rId78"/>
    <sheet xmlns:r="http://schemas.openxmlformats.org/officeDocument/2006/relationships" name="Cash Option Profit Sharing Pl79" sheetId="79" state="visible" r:id="rId79"/>
    <sheet xmlns:r="http://schemas.openxmlformats.org/officeDocument/2006/relationships" name="Geographic Information (Details" sheetId="80" state="visible" r:id="rId80"/>
    <sheet xmlns:r="http://schemas.openxmlformats.org/officeDocument/2006/relationships" name="Related Party Transactions (Det" sheetId="81" state="visible" r:id="rId81"/>
    <sheet xmlns:r="http://schemas.openxmlformats.org/officeDocument/2006/relationships" name="Quarterly Financial Informati82" sheetId="82" state="visible" r:id="rId82"/>
    <sheet xmlns:r="http://schemas.openxmlformats.org/officeDocument/2006/relationships" name="Investment in Joint Venture (De" sheetId="83" state="visible" r:id="rId83"/>
    <sheet xmlns:r="http://schemas.openxmlformats.org/officeDocument/2006/relationships" name="Capitalized Software Developm84" sheetId="84" state="visible" r:id="rId84"/>
    <sheet xmlns:r="http://schemas.openxmlformats.org/officeDocument/2006/relationships" name="Concentrations of Credit Risk85" sheetId="85" state="visible" r:id="rId85"/>
    <sheet xmlns:r="http://schemas.openxmlformats.org/officeDocument/2006/relationships" name="Subsequent Events (Details)"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1149">
  <si>
    <t>Document and Entity Information Document - USD ($)</t>
  </si>
  <si>
    <t>12 Months Ended</t>
  </si>
  <si>
    <t>Dec. 31, 2017</t>
  </si>
  <si>
    <t>Feb. 26, 2018</t>
  </si>
  <si>
    <t>Jun. 30, 2017</t>
  </si>
  <si>
    <t>Document and Entity Information [Abstract]</t>
  </si>
  <si>
    <t>Entity Registrant Name</t>
  </si>
  <si>
    <t>EBIX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Dec. 31, 2016</t>
  </si>
  <si>
    <t>Dec. 31, 2015</t>
  </si>
  <si>
    <t>Income Statement [Abstract]</t>
  </si>
  <si>
    <t>Operating revenue</t>
  </si>
  <si>
    <t>Operating expenses:</t>
  </si>
  <si>
    <t>Costs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see Note 17)</t>
  </si>
  <si>
    <t>Foreign currency exchange gain</t>
  </si>
  <si>
    <t>Income before income taxes</t>
  </si>
  <si>
    <t>Income tax provision</t>
  </si>
  <si>
    <t>Net income including noncontrolling interest</t>
  </si>
  <si>
    <t>Net income attributable to noncontrolling</t>
  </si>
  <si>
    <t>Net income attributable to Ebix, Inc.</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mprehensive income (loss) attributable to noncontrolling interest</t>
  </si>
  <si>
    <t>Comprehensive income attributable to Ebix, Inc.</t>
  </si>
  <si>
    <t>Consolidated Balance Sheets - USD ($) $ in Thousands</t>
  </si>
  <si>
    <t>Current assets:</t>
  </si>
  <si>
    <t>Cash and cash equivalents</t>
  </si>
  <si>
    <t>Short-term investments</t>
  </si>
  <si>
    <t>Restricted cash</t>
  </si>
  <si>
    <t>Funds Held for Clients</t>
  </si>
  <si>
    <t>Trade accounts receivable, less allowances of $4,143 and $2,833, respectively</t>
  </si>
  <si>
    <t>Other current assets</t>
  </si>
  <si>
    <t>Total current assets</t>
  </si>
  <si>
    <t>Property and equipment, net</t>
  </si>
  <si>
    <t>Goodwill</t>
  </si>
  <si>
    <t>Intangibles, net</t>
  </si>
  <si>
    <t>Indefinite-lived intangibles</t>
  </si>
  <si>
    <t>Capitalized software development costs, net</t>
  </si>
  <si>
    <t>Deferred tax asset, net</t>
  </si>
  <si>
    <t>Other assets</t>
  </si>
  <si>
    <t>Total assets</t>
  </si>
  <si>
    <t>Current liabilities:</t>
  </si>
  <si>
    <t>Accounts payable and accrued liabilities</t>
  </si>
  <si>
    <t>Accrued payroll and related benefits</t>
  </si>
  <si>
    <t>Bank Overdrafts</t>
  </si>
  <si>
    <t>Funds Held for Clients, Liability</t>
  </si>
  <si>
    <t>Short term debt, net of deferred financing costs of $136</t>
  </si>
  <si>
    <t>Contingent liability for accrued earn-out acquisition consideration</t>
  </si>
  <si>
    <t>Current portion of long term debt and capital lease obligation</t>
  </si>
  <si>
    <t>Deferred revenue</t>
  </si>
  <si>
    <t>Current deferred rent</t>
  </si>
  <si>
    <t>Other current liabilities</t>
  </si>
  <si>
    <t>Total current liabilities</t>
  </si>
  <si>
    <t>Revolving line of credit</t>
  </si>
  <si>
    <t>Long term debt and capital lease obligation, less current portion, net of deferred financing costs of $298 and $452, respectively</t>
  </si>
  <si>
    <t>Long term deferred rent</t>
  </si>
  <si>
    <t>Other liabilities</t>
  </si>
  <si>
    <t>Total liabilities</t>
  </si>
  <si>
    <t>Commitments and Contingencies</t>
  </si>
  <si>
    <t xml:space="preserve"> </t>
  </si>
  <si>
    <t>Stockholders’ equity:</t>
  </si>
  <si>
    <t>Convertible Series D Preferred stock, $.10 par value, 500,000 shares authorized, no shares issued and outstanding at December 31, 2017 and 2016</t>
  </si>
  <si>
    <t>Common stock, $.10 par value, 60,000,000 shares authorized, 31,476,428 issued and outstanding at December 31, 2017 and 32,093,294 issued and outstanding at December 31, 2016</t>
  </si>
  <si>
    <t>Additional paid-in capital</t>
  </si>
  <si>
    <t>Retained earnings</t>
  </si>
  <si>
    <t>Accumulated other comprehensive loss</t>
  </si>
  <si>
    <t>Total Ebix, Inc. stockholders’ equity</t>
  </si>
  <si>
    <t>Noncontrolling Interest</t>
  </si>
  <si>
    <t>Total stockholders' equity</t>
  </si>
  <si>
    <t>Total liabilities and stockholders’ equity</t>
  </si>
  <si>
    <t>Consolidated Balance Sheets (Parentheticals) - USD ($) $ in Thousands</t>
  </si>
  <si>
    <t>Current Assets:</t>
  </si>
  <si>
    <t>Allowance for doubtful accounts</t>
  </si>
  <si>
    <t>Unamortized debt discount, current</t>
  </si>
  <si>
    <t>Unamortized Deferred financing costs associated with term loan</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Stockholders' Equity - USD ($) $ in Thousands</t>
  </si>
  <si>
    <t>Total</t>
  </si>
  <si>
    <t>Common Stock</t>
  </si>
  <si>
    <t>Treasury Stock</t>
  </si>
  <si>
    <t>Additional Paid-in Capital</t>
  </si>
  <si>
    <t>Retained Earnings</t>
  </si>
  <si>
    <t>Accumulated Other Comprehensive Loss</t>
  </si>
  <si>
    <t>Noncontrol-ling interest</t>
  </si>
  <si>
    <t>Beginning Balance (in shares) at Dec. 31, 2014</t>
  </si>
  <si>
    <t>Beginning Balance at Dec. 31, 2014</t>
  </si>
  <si>
    <t>Increase (Decrease) in Stockholders' Equity [Roll Forward]</t>
  </si>
  <si>
    <t>Cumulative translation adjustment</t>
  </si>
  <si>
    <t>Exercise of stock options (in shares)</t>
  </si>
  <si>
    <t>Exercise of stock options</t>
  </si>
  <si>
    <t>Repurchase of common stock (in shares)</t>
  </si>
  <si>
    <t>Repurchase of common stock</t>
  </si>
  <si>
    <t>Deferred compensation and amortization related to options and restricted stock</t>
  </si>
  <si>
    <t>APIC adjustment for stock options</t>
  </si>
  <si>
    <t>Vesting of restricted stock (in shares)</t>
  </si>
  <si>
    <t>Vesting of restricted stock</t>
  </si>
  <si>
    <t>Forfeiture of certain shares to satisfy exercise costs and the recipients income tax obligations related to stock options exercised and restricted stock vested (in shares)</t>
  </si>
  <si>
    <t>Forfeiture of certain shares to satisfy exercise costs and the recipients income tax obligations related to stock options exercised and restricted stock vested</t>
  </si>
  <si>
    <t>Cancellation of treasury shares (in shares)</t>
  </si>
  <si>
    <t>Cancellation of treasury shares</t>
  </si>
  <si>
    <t>Dividends paid</t>
  </si>
  <si>
    <t>Ending Balance (in shares) at Dec. 31, 2015</t>
  </si>
  <si>
    <t>Ending Balance at Dec. 31, 2015</t>
  </si>
  <si>
    <t>Recognized controlling ownership of joint venture</t>
  </si>
  <si>
    <t>Ending Balance (in shares) at Dec. 31, 2016</t>
  </si>
  <si>
    <t>Ending Balance at Dec. 31, 2016</t>
  </si>
  <si>
    <t>Loans by non-controlling interest converted to capital contribution to joint venture</t>
  </si>
  <si>
    <t>Ending Balance (in shares) at Dec. 31, 2017</t>
  </si>
  <si>
    <t>Ending Balance at Dec. 31, 2017</t>
  </si>
  <si>
    <t>Consolidated Statements of Cash Flow - USD ($) $ in Thousands</t>
  </si>
  <si>
    <t>Cash flows from operating activities:</t>
  </si>
  <si>
    <t>Adjustments to reconcile net income to cash provided by operating activities:</t>
  </si>
  <si>
    <t>Reduction of rent expense as a result of purchase accounting adjustment</t>
  </si>
  <si>
    <t>Depreciation and amortization</t>
  </si>
  <si>
    <t>Provision for doubtful accounts</t>
  </si>
  <si>
    <t>Provision for deferred taxes, net of acquisitions and effects of currency translation</t>
  </si>
  <si>
    <t>Unrealized foreign exchange (gain)/losses</t>
  </si>
  <si>
    <t>Gain on investment interest in IHC/Ebix joint venture</t>
  </si>
  <si>
    <t>Amortization of capitalized software development costs</t>
  </si>
  <si>
    <t>Share-based compensation</t>
  </si>
  <si>
    <t>Debt discount amortization on convertible debt</t>
  </si>
  <si>
    <t>Reduction of acquisition earn-out contingent liability</t>
  </si>
  <si>
    <t>Changes in current assets and liabilities, net of acquisitions:</t>
  </si>
  <si>
    <t>Accounts receivable</t>
  </si>
  <si>
    <t>Accounts payable and accrued expenses</t>
  </si>
  <si>
    <t>Deferred rent</t>
  </si>
  <si>
    <t>Reserve for potential uncertain income tax return positions</t>
  </si>
  <si>
    <t>Liability – securities litigation settlement</t>
  </si>
  <si>
    <t>Net cash provided by operating activities</t>
  </si>
  <si>
    <t>Cash flows from investing activities:</t>
  </si>
  <si>
    <t>Payments to Acquire Business, Held in Escrow</t>
  </si>
  <si>
    <t>Investment in EbixHealth JV, net of cash acquired</t>
  </si>
  <si>
    <t>Purchases of marketable securities</t>
  </si>
  <si>
    <t>Maturities of marketable securities</t>
  </si>
  <si>
    <t>Capitalized software development costs</t>
  </si>
  <si>
    <t>Capital expenditures</t>
  </si>
  <si>
    <t>Net cash used in investing activities</t>
  </si>
  <si>
    <t>Cash flows from financing activities:</t>
  </si>
  <si>
    <t>Proceeds from / (Repayment) to line of credit, net</t>
  </si>
  <si>
    <t>Proceeds from term loan</t>
  </si>
  <si>
    <t>Principal payments on term loan obligation</t>
  </si>
  <si>
    <t>Increase (Decrease) in Bank Overdrafts</t>
  </si>
  <si>
    <t>Payments of long term debt</t>
  </si>
  <si>
    <t>Payments for capital lease obligations</t>
  </si>
  <si>
    <t>Excess tax benefit from share-based compensation</t>
  </si>
  <si>
    <t>Proceeds from exercise of common stock options</t>
  </si>
  <si>
    <t>Net cash provided (used) by financing activities</t>
  </si>
  <si>
    <t>Effect of foreign exchange rates on cash and cash equivalents</t>
  </si>
  <si>
    <t>Net change in cash and cash equivalents</t>
  </si>
  <si>
    <t>Cash and cash equivalents at the beginning of the year</t>
  </si>
  <si>
    <t>Cash and cash equivalents at the end of the year</t>
  </si>
  <si>
    <t>Supplemental disclosures of cash flow information:</t>
  </si>
  <si>
    <t>Interest paid</t>
  </si>
  <si>
    <t>Income taxes paid</t>
  </si>
  <si>
    <t>Paul Merchants</t>
  </si>
  <si>
    <t>Investments in acquired businesses, net of cash acquired</t>
  </si>
  <si>
    <t>Hope Health</t>
  </si>
  <si>
    <t>Via</t>
  </si>
  <si>
    <t>Wall Street</t>
  </si>
  <si>
    <t>YouFirst</t>
  </si>
  <si>
    <t>ItzCash</t>
  </si>
  <si>
    <t>Qatarlyst [Member]</t>
  </si>
  <si>
    <t>Payment for Contingent Consideration Liability, Investing Activities</t>
  </si>
  <si>
    <t>WDEV</t>
  </si>
  <si>
    <t>Via Media Health</t>
  </si>
  <si>
    <t>PB Systems</t>
  </si>
  <si>
    <t>beBetter</t>
  </si>
  <si>
    <t>Description of Business and Summary of Significant Accounting Policies</t>
  </si>
  <si>
    <t>Accounting Policies [Abstract]</t>
  </si>
  <si>
    <t xml:space="preserve">Description of Business and Summary of Significant Accounting Policies Description of Business— Ebix, Inc., and its subsidiaries, (“Ebix” or the “Company”) is a leading international supplier of on-demand infrastructure Exchanges to the insurance, financial, and healthcare industries. In the Insurance sector, the Company’s main focus is to develop and deploy a wide variety of insurance and reinsurance exchanges on an on-demand basis, while also providing SaaS enterprise solutions in the area of CRM, front-end &amp; back-end systems, outsourced administrative and risk compliance. The Company's products feature fully customizable and scalable on-demand software designed to streamline the way insurance professionals manage distribution, marketing, sales, customer service, and accounting activities. With a "Phygital” strategy that combines physical distribution outlets in many ASEAN countries to a Omni-channel online digital platform, the Company’s EbixCash Financial exchange portfolio encompasses leadership in areas of domestic &amp; international money remittance, travel, pre-paid &amp; gift cards, utility payments, etc., in an emerging country like India. EbixCash through its travel portal Via.com is also one of South East Asia’s leading travel exchanges with distribution outlets and corporate clients processing millions of transactions every year. The Company has its headquarters in Johns Creek, Georgia and also conducts operating activities in Australia, Canada, India, New Zealand, Singapore, United Kingdom, Brazil, Philippines, Indonesia, and United Arab Emirates. International revenue accounted for 41.8% , 28.4% , and 22.7% of the Company’s total revenue in 2017 , 2016 , and 2015 , respectively. The Company’s revenues are derived from four product/service groups. Presented in the table below is the breakout of our revenue streams for each of those product/service groups for the years ended December 31, 2017 , 2016 and 2015 . For the Year Ended December 31, (dollar amounts in thousands) 2017 2016 2015 Exchanges $ 259,470 $ 206,427 $ 190,746 Broker P&amp;C Systems 14,674 14,105 14,481 RCS 86,832 74,196 55,917 Carrier P&amp;C Systems 2,995 3,566 4,338 Totals $ 363,971 $ 298,294 $ 265,482 The Company is continuing to evaluate the classification of the 2017 acquisitions that collectively make up the EbixCash Financial Exchanges, refer to Part I, Item I Business. Currently they are reported under Exchange channel, but is subject to change based on the conclusions of our evaluations. Summary of Significant Accounting Policies Basis of Presentation — The consolidated financial statements include the accounts of Ebix and its wholly owned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 Reclassification —As part of the Wdev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is amount which was previously reported in "Restricted Cash" on our December 31, 2016 condensed consolidated balance sheets, is now being reported in "Other Assets" line in the long term asset section of the condensed consolidated balance sheets. Additionally, as of December 31, 2016 there was $14.4 million of restricted fiduciary funds associated with the EbixHealth JV that pertain to un-remitted insurance premiums and claim funds established for the benefit of various carriers which are held in a fiduciary capacity until disbursed. This amount which was previously reported in "Restricted Cash" on our December 31, 2016 condensed consolidated balance sheets, is now being reported in "Fiduciary funds restricted" line in the short term asset section of the condensed consolidated balance sheets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The applicable enterprise-wide disclosures are included in Note 14.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25.59 million and $3.11 million at December 31, 2017 and 2016 , respectively. Restricted Cash —As part of Ebix entering into a joint venture with India-based Essel Group, while acquiring an 80% stake in ItzCash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carrying value of our restricted cash was $4.0 million and zero at December 31, 2017 and 2016 respectively. 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8.0 million , are recorded as an asset and offsetting fiduciary funds - restricted liability. 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7 and 2016 the Company has the following financial instruments to which it had to consider fair values and had to make fair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7 and 2016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7 and 2016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 22,293 $ — $ — Mutual Funds ($785 thousand recorded in the long term asset section of the consolidated balance sheets in "Other Assets") 6,278 6,278 — — Total assets measured at fair value $ 28,571 $ 28,571 $ — $ — Liabilities Derivatives: Contingent accrued earn-out acquisition consideration (a) 37,096 — — 37,096 Total liabilities measured at fair value $ 37,096 $ — $ — $ 37,096 (a) The income valuation approach is applied and the valuation inputs include the contingent payment arrangement terms, projected cash flows, rate of return, and probability assessments. * During the year ended December 31, 2017 there were no transfers between fair value Levels 1, 2 or 3. Fair Values at Reporting Date Using* Descriptions Balance at December 31, 2016 Quoted Prices in Active Markets for Identical Assets or Liabilities (Level 1) Significant Other Observable Inputs (Level 2) Significant Unobservable Inputs (Level 3) (In thousands) Assets Commercial bank certificates of deposits ($925 thousand is recorded in the long term asset section of the consolidated balance sheets in "Other Assets") $ 4,030 4,030 — — Total assets measured at fair value $ 4,030 $ 4,030 $ — $ — Liabilities Derivatives: Contingent accrued earn-out acquisition consideration (a) 8,510 — — 8,510 Total liabilities measured at fair value $ 8,510 $ — $ — $ 8,510 (a) The income valuation approach is applied and the valuation inputs include the contingent payment arrangement terms, projected cash flows, rate of return, and probability assessments. * During the year ended December 31, 2016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7 Balance at December 31, 2016 (in thousands) Beginning balance $ 8,510 4,277 Total remeasurement adjustments: (Gains) or losses included in earnings ** (164 ) (1,344 ) Reductions recorded against goodwill (4,007 ) (664 ) Foreign currency translation adjustments *** 522 (208 ) Acquisitions and settlements Business acquisitions 34,156 6,449 Settlements (1,921 ) — Ending balance $ 37,096 $ 8,510 The amount of total (gains) or losses for the year included in earnings or changes to net assets, attributable to changes in unrealized (gains) or losses relating to assets or liabilities still held at year-end. $ — $ (624 ) ** recorded as a component of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17 Valuation Technique Significant Unobservable Input Contingent acquisition consideration: (Wdev acquisition and ItzCash) $37,096 Discounted cash flow Expected future annual revenue streams and probability of achievement (in thousands) Fair Value at December 31, 2016 Valuation Technique Significant Unobservable Input Contingent acquisition consideration: (Qatarlyst and Wdev acquisition) $8,510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3.5% . Significant increases (decreases) in these unobservable inputs in isolation would likely result in a significantly (lower) higher fair value measurement. 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consists largely of transaction-based fees and fees from corporate and retail gift vouchers. The transaction-based fees are primarily based on a percentage of payment value processed for solutions such as retail and corporate payments, domestic money transfers, and general purpose reloadable cards. Transaction-based fees are recognized at the completion of the transaction. Gift voucher revenue is recognized at full purchase value at time of sale with the corresponding cost of vouchers recorded under direct expenses.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5.2 million and $6.0 million of deferred revenue were included in billed accounts receivable at December 31, 2017 and 2016 , respectively. Accounts Receivable and the Allowance for Doubtful Accounts Receivable —Reported accounts receivable as of December 31, 2017 include $94.5 million of trade receivables stated at invoice billed amounts and $23.3 million of unbilled receivables (net of a $4.1 million estimated allowance for doubtful accounts receivable). Reported accounts receivable at December 31, 2016 include $51.8 million of trade receivables stated at invoice billed amounts and $10.9 million of unbilled receivables (net of a $2.8 million estimated allowance for doubtful accounts receivable). The unbilled receivables pertain to certain professional service engagements and system development projects for which the timing of billing is tied to contractual milestones . The Company is continuing to evaluate the 2017 acquisitions that collectively make up the EbixCash Financial Exchanges, refer to Part I, Item I Business, and their impact on our condensed consolidated balance sheet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1.7 million , $1.5 million , and $3.1 million for the year ended December 31, 2017 , 2016 , and 2015 , respectively. 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The periodic expense for the amortization of previously capitalized software development costs is included in costs of services provided. Goodwill and Indefinite-Lived Intangible Assets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7 the goodwill residing in the Broker Systems reporting unit, was evaluated for impairment based on an assessment of certain qualitative factors, and was determined not to have been impaired. In 2017 the goodwill residing in the Exchange reporting unit, the RCS reporting unit, and the Carrier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In specific regards to the Risk Compliance Solutions reporting unit, its assessed fair value was $158.0 million which was $42.4 million or 36.7% in excess of its $115.6 million carrying value. Key assumptions used in the fair value determination were annual revenue growth rates of 7.5% to 12.5% and discount rate of 16% . As of September 30, 2017 there was $78.2 million of goodwill assigned to the RCS reporting unit. A significant reduction in future revenues for the RCS reporting unit would negatively affect the fair value determination for this unit and may result in an impairment to goodwill and a corresponding charge against earnings. During the years ended December 31, 2017, 2016, and 2015, we had no impairment of any our reporting unit goodwill balance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 The following table summarizes the adjustments to goodwill, recorded in connection with the acquisitions, that occurred during 2017 and 2016 : Company acquired Date acquired (in thousands) Oakstone; final purchase allocation adjustments December 2014 $ 948 EbixHealth JV; final purchase allocation adjustments July 2016 (7,500 ) Hope Health; final purchase allocation adjustments November 2016 (289 ) Wdev; final purchase allocation adjustments November 2016 (5,317 ) ItzCash April 2017 119,766 beBetter June 2017 447 YouFirst September 2017 7,395 Wall Street October 2017 6,113 Paul Merchants November 2017 38,589 Via November 2017 60,785 Total changes to goodwill during 2017 $ 220,937 PB Systems; final purchase allocation adjustments June 2015 $ 4,298 EbixHealth JV July 2016 20,839 Hope Health November 2016 1,333 Wdev November 2016 13,615 Total changes to goodwill during 2016 $ 40,085 Changes in the carrying amount of goodwill for the years ended December 31, 2017 and 2016 are as follows: December 31, 2017 December 31, 2016 (in thousands) Beginning Balance $ 441,404 $ 402,259 Additions for current year acquisitions 233,095 35,787 Purchase accounting adjustments for prior year acquisitions (12,158 ) 4,298 Foreign currency translation adjustments 4,522 (940 ) Ending Balance $ 666,863 $ 441,404 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Additionally based on the final purchase price allocation valuation report of the EbixHealth JV, See Note 3 and 17 for further explanations, it was concluded that the value of the indefinite-lived intangibles identified as indefinite-lived customer relationships to be $11.2 million . The EbixHealth JV is a full-service third-party administrator (“TPA”) that specializes in the management, administration, and distribution of health benefit plans. Services include marketing support, underwriting, billing, claims processing, and cost containment such as utilization review and medical case management for fully-insured, self-funded and partially self-funded benefit plans, as well as international groups and individuals. As a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Company administers and collects the insurance premiums for the products of three affiliated insurance carriers which is part of the consolidated company IHC Health Holdings Corporation ("IHC") a 49% shareholder of the EbixHealth JV. The administrative agreements with the three affiliates accounted for approximately 83% of revenues for the year ended December 31, 2017. IHC is therefore considered a major customer of the EbixHealth JV and therefore considered indefinite-lived. The churn expected for indefinite-lived customers is assumed at 0% . The fair values of these indefinite-lived intangible assets were based on </t>
  </si>
  <si>
    <t>Supplemental Schedule of Noncash Financing Activities</t>
  </si>
  <si>
    <t>Supplemental Cash Flow Elements [Abstract]</t>
  </si>
  <si>
    <t xml:space="preserve">Supplemental schedule of noncash financing activities: During 2017 there were 6,134 shares, totaling $398 thousand , used to satisfy exercise costs and the recipients' income tax obligations related to stock options exercised and restricted stock vesting. During 2016 there were 17,185 shares, totaling $998 thousand , used to satisfy exercise costs and the recipients' income tax obligations related to stock options exercised and restricted stock vesting. As of December 31, 2016 there were 109,475 shares totaling $6.4 million of share repurchases that were not settled until January 2017. As of December 31, 2015 there were 25,000 shares totaling $820 thousand of share repurchases that were not settled until January 2016. </t>
  </si>
  <si>
    <t>Earnings per Share</t>
  </si>
  <si>
    <t>Earnings Per Share [Abstract]</t>
  </si>
  <si>
    <t>Earnings per Share 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7 2016 2015 Basic earnings per common share $ 3.19 $ 2.88 $ 2.29 Diluted earnings per common share $ 3.17 $ 2.86 $ 2.28 Basic weighted average shares outstanding 31,552 32,603 34,668 Diluted weighted average shares outstanding 31,719 32,863 34,901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Diluted EPS is equal to net income attributable to Ebix, Inc divided by the combined sum of the weighted average number of shares outstanding and common stock equivalents. At December 31, 2017 , 2016 , and 2015 there were no potentially issuable shares with respect to stock options which could dilute EPS in the future but which were excluded from the diluted EPS calculation because presently their effect is anti-dilutive. Diluted shares outstanding are determined as follows for each year ending December 31, 2017 , 2016 , and 2015 : For the year ended December 31, (in thousands) 2017 2016 2015 Basic weighted average shares outstanding 31,552 32,603 34,668 Incremental shares for common stock equivalents 167 260 233 Diluted shares outstanding 31,719 32,863 34,901</t>
  </si>
  <si>
    <t>Business Acquisitions</t>
  </si>
  <si>
    <t>Business Combinations [Abstract]</t>
  </si>
  <si>
    <t>Business Acquisitions The Company’s business acquisitions are accounted for under the purchase method of accounting in accordance with the FASB’s accounting guidance on the accounting for business combinations.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significant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The Company's practice is to immediately tightly integrate all functions including infrastructure, sales and marketing, administration, product development after a business acquisition is consummated, so as to ensure that synergistic efficiencies are maximized and redundancies eliminated, and to rapidly leverage cross-selling opportunities. Furthermore the Company centralizes certain key functions such as information technology, marketing, sales, human resources, finance, and other general administrative functions after an acquisition, in order and to quickly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7 , 2016 and 2015 , respectively, these aggregate contingent accrued earn-out business acquisition consideration liabilities, were reduced by $164 thousand , $1.3 million and $1.5 million ,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17 , the total of these contingent liabilities was $37.1 million , of which $33.1 million is reported in long-term liabilities, and $4.0 million is included in current liabilities in the Company's Consolidated Balance Sheet. As of December 31, 2016 the total of these contingent liabilities was $8.5 million of which $6.6 million was reported in long-term liabilities, and $1.9 million was included in current liabilities in the Company's Consolidated Balance Sheet. 2017 Acquisitions Via - Effective November 1, 2017 Ebix acquired Via, a recognized leader in the travel space in India and an Omni-channel online travel and assisted e-commerce exchange. Ebix acquired Via for upfront cash consideration in the amount $78.8 million plus possible future contingent payments of up to $2.3 million based on any potential claims made by tax authorities over the subsequent twelve month period following the effective date of the acquisition and $2.0 million based on the receipt of refunds pertaining to certain advance tax payments and withholding taxes, both of which are included in Other current liabilities in the Company's Consolidated Balance Sheet. The valuation and purchase price allocation for the Via acquisition remains preliminary and will be finalized as soon as practicable but in no event longer than one year from the effective date of this transaction. Paul Merchants - Effective November 1, 2017 Ebix acquired the MTSS Business of Paul Merchants, the largest international remittance service provider in India, for upfront cash consideration in the amount $37.4 million . The valuation and purchase price allocation for the Paul Merchants acquisition remains preliminary and will be finalized as soon as practicable but in no event longer than one year from the effective date of this transaction. Wall Street - Effective October 1, 2017 Ebix acquired the MTSS Business of Wall Street, an inward international remittance service provider in India, along with the acquisition of its subsidiary company Goldman Securities Limited for upfront cash consideration in the amount $7.4 million . The valuation and purchase price allocation for the Wall Street acquisition remains preliminary and will be finalized as soon as practicable but in no event longer than one year from the effective date of this transaction. YouFirst - Effective September 1, 2017 Ebix acquired the MTSS Business of YouFirst , an inward international remittance service provider in India, for upfront cash consideration in the amount $10.2 million . The valuation and purchase price allocation for the YouFirst acquisition remains preliminary and will be finalized as soon as practicable but in no event longer than one year from the effective date of this transaction. beBetter - Effective June 1, 2017 Ebix acquired the assets of beBetter a technology enabled corporate wellness provider that provides end-to-end wellness solutions offering a variety of tools and programs, including interactive platforms, health screening, coaching, tobacco cessation, weight and stress management, health information, and numerous other products and services. Ebix acquired the assets and intellectual property of beBetter for $1.0 million plus possible future contingent earn-out payments of up to $2.0 million based on earned revenues over the subsequent twenty-four month period following the effective date of the acquisition. ItzCash - Effective April 1, 2017 Ebix entered into a joint venture with India-based Essel Group, while acquiring an 80% stake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Company has determined that the fair value of the contingent earn-out consideration is $34.6 million as of December 31, 2017. The valuation and purchase price allocation for the ItzCash acquisition remains preliminary and will be finalized as soon as practicable but in no event longer than one year from the effective date of this transaction. 2016 Acquisitions Wdev - Effective November 1, 2016 Ebix acquired Wdev, a Brazilian company that provides IT services and software development for the Latin American insurance industry. Ebix acquired Wdev for upfront cash consideration in the amount of $10.5 million , plus possible future contingent earn-out payments of up to $15.7 million based on earned revenues over the subsequent thirty-eight month period following the effective date of the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e Company has determined that the fair value of the contingent earn-out consideration is $2.5 million as of December 31, 2017. EbixHealth JV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controlling equity interest in the EbixHealth JV. Previously, effective September 1, 2015 Ebix and IHC formed a joint venture named EbixHealth JV. Ebix paid $6.0 million and contributed a license to use certain CurePet software and systems valued by the EbixHealth JV at $2.0 million , for its initial 40% membership interest in the EbixHealth JV. Hope Health - Effective November 1, 2016 Ebix acquired the assets of Hope Health, a Michigan corporation and publisher of health and wellness continuing education products. Ebix acquired the assets and intellectual property of Hope Health for $1.72 million . 2015 Acquisitions Via Media Health - The Company acquired Via Media Health, effective March 1, 2015. Via Media Health is one of India’s leading health content and communication companies. Ebix acquired Via Media Health for upfront cash consideration in the amount of $1.0 million , plus a possible future one time contingent earn- out payment of up to $372 thousand based on earned revenues over the subsequent twelve month period following the effective date of the acquisition, and an additional possible one time future performance bonus of up to $1.0 million depending upon revenue growth realized in the business over the subsequent twenty-four month period following the effective date of the acquisition. The Company accounted for this acquisition by recording $2.0 million of goodwill, $383 thousand of intangible assets pertaining to customer relationships, and $101 thousand of intangible assets pertaining to acquired technology. The Company has determined that the fair value of the contingent earn-out consideration was zero as of December 31, 2017. PB Systems - The Company acquired PB System, effective June 1, 2015. PB Systems develops and implements software solutions for insurance clients. Ebix acquired PB Systems for upfront cash consideration in the amount of $12.4 million , plus possible future contingent earn-out payments of up to $8.0 million based on earned revenues over the subsequent twenty-four month period following the effective date of the acquisition. The Company initially accounted for this acquisition by recording $6.8 million of goodwill, and $10.3 million of intangible assets pertaining to customer relationships. In the Company's Form 10-K for the year ended December 31, 2015, the Company had disclosed that the valuation and purchase price allocation for the PB Systems acquisition was preliminary because all of the information necessary to determine the fair value of the acquired customer relationship intangible asset and fair value of the revenue-based earn-out contingent liability was still in the process of being evaluated by management and the Company's external valuation firms. This evaluation was completed during the second quarter ended June 30, 2016 and based on this the final goodwill and intangible assets pertaining to customer relationships recorded were $11.2 million and $2.1 million , respectively. The changes that resulted were a $(8.2) million reduction to the customer relationship intangible asset, a $(3.2) million reduction to the deferred tax liability, a $(664) thousand reduction to the revenue-based earn-out contingent liability, and a corresponding and offsetting $4.3 million increase to goodwill. The Company has determined that the fair value of the contingent earn-out consideration is zero as of December 31, 2017. The following table summarizes the fair value of the consideration transferred, net assets acquired and liabilities assumed, as a result of the acquisitions, that were recorded during 2017 and 2016 : December 31, (in thousands) 2017 2016 Fair value of total consideration transferred Cash $ 211,143 $ 10,992 Equity instruments — 2,763 Contingent earn-out consideration arrangement (net) 30,149 5,785 Upfront cash consideration being held in an escrow account 4,040 — Previous cash and other consideration in investment of EbixHealth JV — 8,000 Total consideration transferred 245,332 27,540 Fair value of equity components recorded (not part of consideration) Gain on previously carried 40% equity interest in the EbixHealth JV — 1,162 Recognition of noncontrolling interest of joint ventures 27,625 11,223 Total equity components recorded 27,625 12,385 Total consideration transferred and equity components recorded $ 272,957 $ 39,925 Fair value of assets acquired and liabilities assumed Cash $ 18,982 $ 2,333 Short term investments 24,206 — Restricted cash 4,040 8,175 Other current assets 39,680 6,282 Property, plant, and equipment 1,018 842 Other long term assets 1,683 7 Intangible assets, definite lived 11,267 (3,184 ) Intangible assets, indefinite lived 11,168 — Capitalized software development costs 1,705 — Deferred tax liability (3,405 ) 1,972 Current and other liabilities (58,324 ) (16,587 ) Net assets acquired, excludes goodwill 52,020 (160 ) Goodwill 220,937 40,085 Total net assets acquired $ 272,957 $ 39,925 The following table summarizes the separately identified intangible assets acquired as a result of the acquisitions that occurred during 2017 and 2016 : December 31, 2017 2016 Weighted Average Weighted Average Intangible asset category Fair Value Useful Life Fair Value Useful Life (in thousands) (in years) (in thousands) (in years) Customer relationships $ 518 10.0 $ 3,929 9.7 Developed technology — 0.0 1,056 5.0 Dealer's network 10,499 17.9 — 0.0 Purchase accounting adjustments for prior year acquisitions 250 0.0 (8,169 ) 0.0 Total acquired intangible assets $ 11,267 17.6 $ (3,184 ) 8.7 Estimated aggregate future amortization expense for the intangible assets recorded as part of the business acquisitions described above and all other prior acquisitions is as follows: Estimated Amortization Expenses (in thousands): For the year ending December 31, 2018 $ 6,860 For the year ending December 31, 2019 6,634 For the year ending December 31, 2020 6,208 For the year ending December 31, 2021 5,608 For the year ending December 31, 2022 5,248 Thereafter 15,153 $ 45,711 The Company recorded $7.3 million , $6.8 million , and $7.2 million of amortization expense related to acquired intangible assets for the years ended December 31, 2017 , 2016 , and 2015 , respectively.</t>
  </si>
  <si>
    <t>Pro Forma Financial Information (re: 2017 and 2016 acquisitions)</t>
  </si>
  <si>
    <t>Pro Forma Financial Information [Abstract]</t>
  </si>
  <si>
    <t>Pro Forma Financial Information (re: 2014 and 2013 acquisitions)</t>
  </si>
  <si>
    <t>Pro Forma Financial Information (re: 2017 and 2016 acquisitions) This unaudited pro forma financial information is provided for informational purposes only and does not project the Company’s results of operations for any future period. The aggregated unaudited pro forma financial information pertains to all of the Company's acquisitions made during 2017 and 2016, which includes the acquisitions of the ItzCash, YouFirst, Wall Street, Paul Merchants,Via, the acquisition of assets of beBetter in 2017, and the acquisition of Wdev, the acquisition of assets of Hope Health , taking a controlling position in the EbixHealth JV with IHC in 2016 as presented in the table below, and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7 and 2016 pro forma financial information below assumes that all such business acquisitions were made on January 1, 2016, whereas the Company's reported financial statements for 2017 only includes the operating results from the businesses since the effective date that they were acquired by Ebix, and thusly includes only nine months of ItzCash, seven months of beBetter, four months of YouFirst, three months of Wall Street, two months of Paul Merchants, and two months of Via. Similarly, the 2016 pro forma financial information below includes a full year of results for Wdev, Hope Health, and EbixHealth JV as if they had been acquired on January 1, 2016, whereas the Company's reported financial statements for the 2016 includes only two months of Wdev, two months of Hope Health, and six months of the EbixHealth JV. As Reported 2017 Pro Forma 2017 As Reported 2016 Pro Forma 2016 (unaudited) (unaudited) (In thousands, except per share amounts) Revenue $ 363,971 $ 440,512 $ 298,294 $ 434,152 Net income attributable to Ebix, Inc. $ 100,618 $ 104,851 $ 93,847 $ 96,147 Basic EPS $ 3.19 $ 3.32 $ 2.88 $ 2.95 Diluted EPS $ 3.17 $ 3.31 $ 2.86 $ 2.93 In the above table, the unaudited pro forma revenue for the year ended December 31, 2017 increased by $6.4 million from the unaudited pro forma revenue for 2016 of $434.2 million to $440.5 million , representing a 1.5% increase, with the change in exchange rates postively affecting reported revenues by $2.1 million . The reported revenue in the amount of $364.0 million for the year ended December 31, 2017 increased by $65.7 million or 22.0% from the $298.3 million of reported revenue for the year ended December 31, 2016 . The cause for the difference between the 22.0% increase in reported 2017 revenue versus 2016 revenue, as compared to the 1.5% increase in 2017 pro forma versus 2016 pro forma revenue is due to the effect of combining the additional revenue derived from those businesses acquired during the years 2017 and 2016, specifically ItzCash, YouFirst, Wall Street, Paul Merchants,Via, beBetter, Wdev, Hope Health, and the EbixHealth JV with the Company's pre-existing operations. The 2017 and 2016 pro forma financial information assumes that all such business acquisitions were made on January 1, 2016, whereas the Company's reported financial statements for 2017 only includes the operating results from the businesses since the effective date that they were acquired by Ebix, and thus includes only nine months of ItzCash, seven months of beBetter, four months of YouFirst, three months of Wall Street, two months of Paul Merchants, and two months of Via. The above pro forma analysis is based on the following premises: • 2017 and 2016 pro forma revenue contains actual revenue of the acquired entities before acquisition date, as reported by the sellers, as well as actual revenue of the acquired entities after acquisition. Growth in revenues of the acquired entities after acquisition date is only reflected for the period after their acquisition. • Revenue billed to existing clients from the cross selling of acquired products has been assigned to the acquired section of our business. • Any existing products sold to new customers acquired through the acquisition customer base, has also been assigned to the acquired section of our business. • The impact from fluctuations of the exchange rates for the foreign currencies in the countries in which we conduct operations also partially affected reported revenues. During each of the years 2017 and 2016 the change in foreign currency exchange rates increased (decreased) reported consolidated operating revenues by $2.1 million and $(3.3) million , respectively.</t>
  </si>
  <si>
    <t>Commercial Bank Financing Facility</t>
  </si>
  <si>
    <t>Debt Disclosure [Abstract]</t>
  </si>
  <si>
    <t>Commercial Bank Financing Facility On November 3, 2017 the Company and certain of its subsidiaries entered into the Fifth Amendment (the “Fifth Amendment”) to the Regions Secured Credit Facility, dated August 5, 2014, among the Company, Regions Bank as Administrative and Collateral Agent ("Regions") and certain other lenders party thereto (as amended, the "Credit Agreement") to exercise $50 million of its aggregate $100 million accordion option, increasing the total Term Loan Commitment to $175 million . $20 million of the increase was funded on November 3, 2017 and the remaining $30 million shall be disbursed upon the satisfaction of certain closing requirements set forth in the Fifth Amendment. Both such disbursements are tied to permitted acquisitions as set forth in the Fifth Amendment. On November 3, 2017, the Company and certain of its subsidiaries entered into the Fourth Amendment and Waiver (the “Fourth Amendment”) to the Credit Agreement. The Fourth Amendment waives certain technical defaults related to the failure to give required notice with respect to i) the existence of a subsidiary having intellectual property with an aggregate value above a stipulated amount and ii) the additional investment in a joint venture entity resulting in that entity becoming a subsidiary of the Company for the purpose of the Credit Agreement. In addition to such waiver, the Fourth Amendment also loosened the leverage ratios the Company is required to satisfy in connection with permitted acquisitions and for compliance generally. On October 19, 2017, the Company and certain of its subsidiaries entered into the Third Amendment and Waiver (the “Third Amendment”) to the Credit Agreement. The Third Amendment waives certain technical defaults related to the Company’s making certain restricted payments in excess of those permitted under the Credit Agreement. In addition to such waiver, the Third Amendment also loosened the limitations on the restricted payment covenant under the Credit Agreement. On June 17, 2016, the Company and certain of its subsidiaries entered into the Second Amendment (the “Second Amendment”) Credit Agreement. The Second Amendment increases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as defined below) now consists of a 5 -year revolving credit component in the amount of $275 million , and a 5 -year term loan component in the amount of $125 million , with repayments due in the amount $3.13 million due each quarter, starting September 30, 2016. The Credit Agreement also contains an accordion feature, which if exercised and approved by all credit parties, would expand the total borrowing capacity under the syndicated credit facility to $500 million . The credit facility carries a leverage-based LIBOR related interest rate, which currently stands at approximately 4.125% . Effective October 14, 2015 the Company, in coordination with Regions as administrative agent and a joint lender, exercised the $50 million accordion feature in the Credit agreement thereby expanding the total credit facility to $240 million . As part of this credit facility expansion, TD Bank, NA ("TD") was added to the syndication group expanding the syndicated group to five bank participants, which include Regions, MUFG Union Bank N.A., Fifth Third Bank, and Silicon Valley Bank as joint lenders. TD commitment level is $25 million . The expanded credit facility will continue to be used to fund the Company's future growth and share repurchase initiatives. On February 3, 2015, Ebix, Inc. and certain of its subsidiaries entered into the First Amendment (the “First Amendment”) to the Credit Agreement. The First Amendment amends the Regions Credit Facility by increasing the maximum amount by which the Aggregate Revolving Commitments may be increased by $90 million from the pre-existing limit of $50 million , increased the amount of base facility to $190 million from the pre-existing amount of $150 million , which together with the $50 million accordion feature increased the total Credit Agreement capacity amount to $240 million from the prior amount of $200 million , and added Fifth Third Bank to the syndicated group, which now includes four participants, which include Regions, MUFG Union Bank N.A., and Silicon Valley Bank as joint lenders. At December 31, 2017 , the outstanding balance on the revolving line of credit with Regions was $274.5 million and the facility carried an interest rate of 4.125% . This balance is included in the long-term liabilities section of the Consolidated Balance Sheets. During 2017 , the average and maximum outstanding balances on the revolving line of credit were $209.8 million and $274.5 million , respectively, and the weighted average interest rate was 3.69% . At December 31, 2016 the outstanding balance on the revolving line of credit was $154.0 million and the facility carried an interest rate of 2.88% . At December 31, 2017, the outstanding balance on the term loan was $125.8 million of which $14.5 million is due within the next twelve months. This term loan also carried an interest rate of 4.125% . The current and long-term portions of the term loan are included in the respective current and long-term sections of the Condensed Consolidated Balance Sheets, the amounts of which were $14.5 million and $111.3 million , respectively, at December 31, 2017.</t>
  </si>
  <si>
    <t>Commitments and Contingencies Disclosure [Abstract]</t>
  </si>
  <si>
    <t>Commitments and Contingencies Contingencies - Following the announcement on May 1, 2013 of the Company's execution of a merger agreement with affiliates of Goldman Sachs &amp; Co., twelve putative class action complaints challenging the proposed merger were filed in the Delaware Court of Chancery. These complaints named as Defendants some combination of the Company, its directors, Goldman Sachs &amp; Co. and affiliated entities. On June 10, 2013, the twelve complaints were consolidated by the Delaware Court of Chancery, now captioned In re Ebix, Inc. Stockholder Litigation, CA No. 8526-VCS. On June 19, 2013, the Company announced that the merger agreement had been terminated pursuant to a Termination and Settlement Agreement dated June 19, 2013. After Defendants moved to dismiss the consolidated proceeding, Plaintiffs Desert States Employers &amp; UFCW Union Pension Plan and Gilbert C. Spagnola (collectively,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On October 25, 2016, the Court entered an Order permitting Lead Plaintiffs to file a Verified Third Amended and Supplemented Class Action and Derivative Complaint, which made additional claims and added two directors as defendants. The Verified Third Amended and Supplemented Class Action and Derivative Complaint was then filed on October 26, 2016. On October 31. 2016, Lead Plaintiffs filed a Motion for Class Certification. On November 1, 2016, Lead Plaintiffs moved for partial summary judgment on Claims (ii), (iii), and (vi) as described below. The directors added as defendants in the Third Amended and Supplemented Class Action and Derivative Complaint moved to dismiss all Claims against them. The remaining Defendants moved to dismiss certain Claims, and filed answers to the other claims in the Verified Third Amended and Supplemented Complaint. On December 12, 2017, the Court postponed the pending hearing on the Plaintiffs’ Motion for Class Certification and the Defendants’ motions to dismiss and, instead, granted the Plaintiffs leave to file a Verified Fourth Amended and Supplemented Class Action and Derivative Complaint, which pleading was filed on January 19, 2018. The claims in the fourth amended complaint are as follows: (i) a purported class and derivative claim for breach of fiduciary duty for improperly maintaining the ABA as an unreasonable anti-takeover device; (ii) a purported class claim for breach of the fiduciary duty of disclosure to the stockholders with respect to the Company’s 2010 Proxy Statement and 2010 Stock Incentive Plan; (iii) a purported derivative claim for breach of fiduciary duty to the Company in causing incentive compensation to be awarded under the 2010 Stock Incentive Plan; (iv) a purported class and derivative claim for breach of fiduciary duty in adopting certain bylaw amendments on December 19, 2014; (v) a purported class and derivative claim seeking invalidation of the December 19, 2014 bylaw amendments under Delaware law; (vi) a purported claim for breach of fiduciary duty for not duly adopting the ABA at the July 15, 2009 Board meeting, and seeking declaratory relief invalidating the ABA; (vii) a purported claim for breach of the fiduciary duty of disclosure to the stockholders with respect to the ABA, and seeking declaratory relief invalidating the ABA; (viii) a purported claim seeking invalidation of the 2008 Stockholder Meeting, 2008 Certificate Amendment, 2008 Stock Split and subsequent corporate actions; (ix) a purported class claim for breach of fiduciary duty, and seeking declaratory relief invalidating the 2016 CEO Bonus Plan because of incomplete disclosures with respect to the ABA; and (x) for breach of fiduciary duty and declaratory judgment relating to the interpretation of the ABA. Lead Plaintiffs seek declaratory relief with respect to the ABA, the 2010 Stock Incentive Plan, the 2010 Proxy Statement, the bylaw amendments, the 2008 Stockholder Meeting, the 2008 Certificate Amendment, the 2008 Stock Split, and the 2016 CEO Bonus Plan. Lead Plaintiffs also seek compensatory damages, interest, and attorneys’ fees and costs, all in unspecified amounts. A trial is scheduled for August 2018.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9, with various renewal options. Capital leases range from three to five years and are primarily for computer equipment. There were multiple assets under various individual capital leases at December 31, 2017 and 2016 . Commitments for minimum rentals under non-cancellable leases, debt obligations, and future purchase obligations as of December 31, 2017 were as follows: Year Debt Capital Leases Operating Leases Future Purchase Obligations (in thousands) 2018 $ 14,500 $ 20 $ 6,937 $ 541 2019 14,500 20 4,835 406 2020 14,500 8 3,015 — 2021 356,779 — 1,847 — 2022 — — 1,209 — Thereafter — — 1,828 — Total $ 400,279 $ 48 $ 19,671 $ 947 Less: sublease income (2,215 ) Net lease payments $ 17,456 Less: amount representing interest (5 ) Present value of obligations under capital leases $ 43 Less: current portion (14,500 ) (17 ) Long-term obligations $ 385,779 $ 26 Rental expense for office facilities and certain equipment subject to operating leases for 2017 , 2016 , and 2015 was $6.6 million , $6.4 million and $6.5 million , respectively. Sublease income for 2017 , 2016 and 2015 was $1.1 million , $977 thousand , and $580 thousand , respectively.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December 31, 2017 , the total of these contingent liabilities was $37.1 million , of which $33.1 million is reported in long-term liabilities, and $4.0 million is included in current liabilities in the Company's Consolidated Balance Sheet. As of December 31, 2016 the total of these contingent liabilities was $8.5 million of which $6.6 million was reported in long-term liabilities, and $1.9 million was included in current liabilities in the Company's Consolidated Balance Sheet. Self -Insurance— For some of the Company’s U.S. employees the Company is currently self-insured for its health insurance program and has a stop loss policy that limits the individual liability to $120 thousand per person and the aggregate liability to 125% of the expected claims based upon the number of participants and historical claims. As of December 31, 2017 and 2016 , the amount accrued on the Company’s consolidated balance sheet for the self-insured component of the Company’s employee health insurance was $332 thousand and $346 thousand , respectively. The maximum potential estimated cumulative liability for the annual contract period, which ends in September 2018, is $2.8 million .</t>
  </si>
  <si>
    <t>Share-based Compensation</t>
  </si>
  <si>
    <t>Disclosure of Compensation Related Costs, Share-based Payments [Abstract]</t>
  </si>
  <si>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17 , the Company had one equity based compensation plan. No stock options were granted to employees or non-employees during 2017 , 2016 and 2015 ; however, options were granted to Directors in 2017 and 2015. Stock compensation expense of $433 thousand , $340 thousand and $294 thousand was recognized during the years ending December 31, 2017 , 2016 and 2015 , respectively, on outstanding and unvested options. The fair value of options granted during 2017 is estimated on the date of grant using the Black-Scholes option pricing model. The following table includes the weighted- average assumptions used in estimating the fair values and the resulting weighted-average fair value of stock options granted in the periods presented: Year Ended December 31, 2017 Year Ended December 31, 2016 Year Ended December 31, 2015 Weighted average fair values of stock options granted $ 15.38 $ 19.50 $ 7.90 Expected volatility 37.9 % 55.5 % 55.4 % Expected dividends .56 % .61 % 1.42 % Weighted average risk-free interest rate 1.64 % 1.40 % 1.03 % Expected life of stock options (in years) 3.5 3.5 3.5 A summary of stock option activity for the years ended December 31, 2017 , 2016 and 2015 is as follows: Shares Weighted Average Exercise Price Weighted Average Remaining Contractual Term (Years) Aggregate Intrinsic Value (in thousands) Outstanding at January 1, 2015 207,000 $ 16.41 1.88 $ 121 Granted 42,000 $ 22.25 Exercised (109,122 ) $ 20.25 Canceled — Outstanding at December 31, 2015 139,878 $ 15.17 2.32 $ 2,465 Granted 42,000 $ 49.22 Exercised (72,379 ) $ 11.38 Canceled — Outstanding at December 31, 2016 109,499 $ 30.73 3.28 $ 2,882 Granted 42,000 $ 53.90 Exercised (3,500 ) $ 14.90 Canceled — Outstanding at December 31, 2017 147,999 $ 37.68 2.94 $ 6,152 Exercisable at December 31, 2017 71,499 $ 26.65 2.02 $ 3,761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17 , 2016 and 2015 was $169 thousand , $3.2 million , and $1.3 million , respectively. Cash received or the value of stocks canceled from option exercises under all share-based payment arrangements for the years ended December 31, 2017 , 2016 and 2015 , was $52 thousand , $824 thousand and $2.2 million , respectively. A summary of non-vested options and changes for the years ended December 31, 2017 , 2016 and 2015 is as follows: Non-Vested Number of Shares Weighted Average Exercise Price Non-vested balance at January 1, 2015 67,500 $ 16.52 Granted 42,000 $ 22.25 Vested (33,750 ) $ 17.47 Canceled — $ — Non-vested balance at December 31, 2015 75,750 $ 19.27 Granted 42,000 $ 49.22 Vested (43,125 ) $ 18.89 Canceled — $ — Non-vested balance at December 31, 2016 74,625 $ 36.35 Granted 42,000 $ 53.90 Vested (40,125 ) $ 32.54 Canceled — $ — Non-vested balance at December 31, 2017 76,500 $ 47.99 The following table summarizes information about stock options outstanding by price range as of December 31, 2017 : Options Outstanding Options Exercisable Exercise Prices Number Outstanding Weighted-Average Remaining Contractual Life (Years) Weighted-Average Exercise Price Number of Shares Weighted-Average Exercise Price $14.89 24,624 0.17 $ 2.48 24,624 $ 5.13 $21.19 33,375 0.46 $ 4.78 24,375 $ 7.22 $28.59 6,000 0.09 $ 1.16 4,125 $ 1.65 $49.22 42,000 0.95 $ 13.97 18,375 $ 12.65 $53.90 42,000 1.28 $ 15.29 — $ — 147,999 2.94 $ 37.68 71,499 $ 26.65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Fair Value Non vested at January 1, 2015 188,522 $ 17.13 Granted 132,069 $ 30.29 Vested (108,798 ) $ 17.35 Forfeited (8,479 ) $ 17.20 Non vested at December 31, 2015 203,314 $ 25.56 Granted 26,119 $ 44.79 Vested (101,441 ) $ 23.25 Forfeited (4,338 ) $ 35.54 Non vested at December 31, 2016 123,654 $ 31.17 Granted 56,251 $ 56.75 Vested (72,810 ) $ 29.50 Forfeited — $ — Non vested at December 31, 2017 107,095 $ 45.74 As of December 31, 2017 there was $4.2 million of total unrecognized compensation cost related to non-vested share based compensation arrangements granted under the 2006 and 2010 Incentive Compensation Program. That cost is expected to be recognized over a weighted-average period of 2.00 years. The total fair value of shares vested during the years ended December 31, 2017 , 2016 and 2015 was $2.1 million , $2.4 million , and $1.9 million , respectively. In the aggregate the total compensation expense recognized in connection with the restricted grants was $2.4 million , $2.5 million and $1.5 million during each of the years ending December 31, 2017 , 2016 and 2015 , respectively. As of December 31, 2017 the Company has 5.4 million shares of common stock reserved for possible future stock option and restricted stock grants.</t>
  </si>
  <si>
    <t>Income Taxes</t>
  </si>
  <si>
    <t>Income Tax Disclosure [Abstract]</t>
  </si>
  <si>
    <t>Income Taxes The income tax expense (benefit) consists of the following: Year Ended December 31, 2017 Year Ended December 31, 2016 Year Ended December 31, 2015 (In thousands) Current: US federal $ 2,390 $ 1,259 $ 1,267 US state 1,153 310 191 Non US 8,266 3,266 4,789 11,809 4,835 6,247 Deferred: US federal (5,558 ) 78 808 US state (976 ) 295 720 Non US (4,498 ) (3,571 ) (669 ) (11,032 ) (3,198 ) 859 Total $ 777 $ 1,637 $ 7,106 Income before income taxes includes the following components: Year Ended December 31, 2017 Year Ended December 31, 2016 Year Ended December 31, 2015 (In thousands) US $ (13,355 ) $ (80 ) $ 1,384 Non US 116,715 96,011 85,255 Total $ 103,360 $ 95,931 $ 86,639 A reconciliation of the statutory federal income tax rate to the effective income tax rate consists of the following: Year Ended December 31, 2017 Year Ended December 31, 2016 Year Ended December 31, 2015 Statutory US federal income tax rate 34.0 % 35.0 % 35.0 % US state income taxes, net of federal benefit (0.8 )% 0.4 % 1.0 % Non-US tax rate differential (28.7 )% (22.8 )% (2.6 )% Tax holidays (3.5 )% (14.0 )% (23.5 )% Tax Credits (1.4 )% — % — % Passive income exemption (2.1 )% (1.4 )% (2.9 )% Acquisition contingent earnout liability adjustments — % (0.9 )% (0.6 )% Foreign enhanced R&amp;D deductions — % (0.9 )% (1.0 )% Nondeductible items 2.5 % 9.1 % 0.8 % Effect of valuation allowance (3.6 )% (2.3 )% (2.2 )% Release of deferred tax liability on intangibles transferred — % (3.5 )% — % Prior year true-ups 1.1 % 2.8 % 3.2 % Uncertain tax positions 5.8 % 0.1 % 0.1 % Rate change on deferred taxes primarily due to tax reform (2.4 )% — % — % Other (0.1 )% 0.1 % 0.8 % Effective income tax rate 0.8 % 1.7 % 8.1 % Our effective tax rate decreased to 0.8% in 2017, compared with 1.7% in 2016, largely due to the remeasurement of US deferred taxes under tax reform, release of valuation allowance on foreign loss carryforwards, recording tax credits based on filed tax returns, partially offset by an increase in uncertain tax position accrual. Beginning in 2009, we were granted a 100% tax holiday for certain of our Indian operations, which was in effect until March 31, 2014 and March 31, 2015 for some of our locations and continues until March 31, 2020 for other locations. When these tax holidays expire, these locations become 50% taxable for an additional five years. The impact of this tax holiday decreased our non-US income tax expense by $2.9 million and $13.7 million for 2017 and 2016, respectively. The Company’s consolidated worldwide effective tax rate is relatively low because of the effect of conducting significant operations in certain foreign jurisdictions, specifically India, Dubai, and Singapore, where we have tax holidays or tax concessions. Deferred tax assets and liabilities are comprised of the following: December 31, 2017 December 31, 2016 Deferred Deferred Assets Liabilities Assets Liabilities (In thousands) Depreciation and amortization $ 683 $ — $ 95 $ — Share-based compensation 590 1,612 Accruals and prepaids 2,700 842 Bad debts 1,076 859 Acquired intangible assets — 19,421 — 22,508 Net operating loss carryforwards 15,233 19,019 Tax credit carryforwards (primarily MAT in India) 43,044 35,514 63,326 19,421 57,941 22,508 Valuation allowance (35 ) — (3,747 ) — Total deferred taxes $ 63,291 $ 19,421 $ 54,194 $ 22,508 Amounts recognized in the consolidated balance sheets: 2017 2016 (In thousands) Non-current deferred tax assets 43,870 31,686 ASU 2013-11 reclass, described below (341 ) (341 ) Net deferred tax assets 43,529 31,345 The valuation allowance changed by ($3.7) million and $(2.2) million during the years ended December 31, 2017 and 2016, respectively. The presentation above has been modified to correctly show the valuation allowances that should have been recorded and to gross up the Company’s deferred tax assets for implied valuation allowances that were inherited through acquisitions. We have US Federal, state and foreign operating losses and credit carryforwards as follows: Year Ended December 31, 2017 Year Ended December 31, 2016 (In thousands) US Federal loss carryforwards $ 42,981 $ 47,796 US state loss carryforwards 25,186 15,535 Foreign loss carryforwards 29,852 25,849 US Federal credit carryforwards 4,679 1,235 Foreign credit carryforwards 38,364 34,278 The US federal and state operating loss carryforwards expire at varying dates through 2038. The federal credits begin to expire in 2018. We also have non-US loss carryforwards of approximately $29.9 million as of December 31, 2017 , the majority of which may be carried forward indefinitely. We released the valuation allowance on our UK entity in the current year due to recent and projected profitability. On December 22, 2017, the Tax Cuts and Jobs Act (“TCJA”) was enacted, substantially changing the U.S. tax system and affecting the Company in a number of ways. Notably, the TCJA: establishes a flat corporate income tax rate of 21.0% on U.S. earnings; imposes a one-time tax on unremitted cumulative non-U.S. earnings of foreign subsidiaries (“Transition Tax”);imposes a new minimum tax on certain non-U.S. earnings, irrespective of the territorial system of taxation, and generally allows for the repatriation of future earnings of foreign subsidiaries without incurring additional U.S. taxes by transitioning to a territorial system of taxation; subjects certain payments made by a U.S. company to a related foreign company to certain minimum taxes (Base Erosion Anti-Abuse Tax); eliminates certain prior tax incentives for manufacturing in the United States and creates an incentive for U.S. companies to sell, lease or license goods and services abroad by allowing for a reduction in taxes owed on earnings related to such sales; allows the cost of investments in certain depreciable assets acquired and placed in service after September 27, 2017 to be immediately expensed; and reduces deductions with respect to certain compensation paid to specified executive officers.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 Staff Accounting Bulletin No. 118 (“SAB No. 118”) allowed the Company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The Company is required to complete its tax accounting for the TCJA within a one-year period when it has obtained, prepared, and analyzed the information to complete the income tax accounting. Due to insufficient guidance, as well as the availability of information to accurately analyze the impact of the TCJA, we have made a reasonable estimate of the effects, as described below, and in other cases we have not been able to make a reasonable estimate and continue to account for those items based on our existing accounting under FASB ASC Topic 740, Income Taxes and the provisions of the tax laws that were in effect immediately prior to enactment. U.S. deferred tax assets and liabilities were remeasured based on the rates at which they are expected to reverse in the future, which is generally 21.0% , resulting in an income tax benefit of approximately $2.5 million . As we complete our analysis, collect and prepare necessary data, and interpret any additional regulatory or accounting guidance, the Company may make adjustments to the provisional amounts we have recorded during a measurement period of up to one year from the enactment of the TCJA that could impact our provision for income taxes in the reporting period in which we make such adjustments. The Transition Tax is based on the Company’s total post-1986 earnings and profits that were previously deferred from U.S. income taxes. The Company has not recorded an amount for the Transition Tax expense, as they do not have the necessary information to determine a reasonable estimate to include as a provisional amount. The Company will work to gather the necessary information to calculate the transition tax and will record the impact of this in the reporting period when the analysis is complete.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would be subject to income taxes and withholding taxes payable in various jurisdictions, which could potentially be partially offset by foreign tax credits. At December 31, 2017 the cumulative amount of the Company’s undistributed foreign earnings was approximately $523.3 million , inclusive of income previously taxed in the United States. The following table summarizes the activity related to our unrecognized tax benefits: December 31, 2017 December 31, 2016 December 31, 2015 (in thousands) Beginning Balance $ 3,265 $ 3,115 $ 3,020 Additions for tax positions related to current year — 43 41 Additions for tax positions of prior years 5,879 107 131 Reductions for tax position of prior years — — (77 ) Ending Balance $ 9,144 $ 3,265 $ 3,115 The Company recognizes interest accrued and penalties related to unrecognized tax benefits as part of income tax expense. Interest assessed upon settlement of a tax return position is classified as interest expense. The Company accrued as of December 31, 2017 and 2016 approximately $1.0 million and $771 thousand , respectively, of estimated interest and penalties. These amounts are included in the December 31, 2017 and 2016 balances in the preceding table of $9.1 million and $3.3 million , respectively, which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4. Our state and foreign tax matters may remain open from 2008 forward. The Company has applied the new provisions under Accounting Standards Update 2013-11, Presentation of an Unrecognized Tax Benefit When a Net Operating Loss Carryforward, A Similar Tax Loss, or a Tax Credit Carryforward Exists , or ASU 2013-11. Under these provisions, an unrecognized tax benefit is to be presented in the financial statements as a reduction to a deferred tax asset for a net operating loss carryforward. The Company has applied this provision and $341 thousand and $341 thousand of unrecognized tax benefits have been applied against the deferred tax assets for net operating loss carryforwards, as of December 31, 2017 and 2016 respectively.</t>
  </si>
  <si>
    <t>Stock Repurchases</t>
  </si>
  <si>
    <t>Stock Repurchases [Abstract]</t>
  </si>
  <si>
    <t>Stock Repurchases Effective February 6, 2017 the Company's Board of Directors unanimously approved an additional authorized share repurchase plan of $15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Effective August 19, 2015 the Company's Board of Directors unanimously approved an additional authorized share repurchase plan of $10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17 the Company repurchased 687,048 shares of its common stock under these plans for total consideration of $39.4 million . During 2016 the Company repurchased 1,479,454 shares of its common stock under this plan for total consideration of $65.3 million . During 2015 the Company repurchased 2,924,306 shares of its common stock under this plan for total consideration of $82.5 million . As of December 31, 2017 the Company had $133.9 million remaining in its share repurchase authorization.</t>
  </si>
  <si>
    <t>Accounts Payable and Accrued Expenses</t>
  </si>
  <si>
    <t>Accounts Payable and Accrued Liabilities, Current [Abstract]</t>
  </si>
  <si>
    <t>Accounts Payable and Accrued Expenses Accounts payable and accrued expenses at December 31, 2017 and December 31, 2016 , consisted of the following: 2017 2016 (In thousands) Trade accounts payable $ 69,101 $ 16,606 Accrued professional fees 420 500 Income taxes payable 1,598 2,448 Share repurchases accrued — 6,352 Sales taxes payable 3,615 4,489 Other accrued liabilities 339 66 Total $ 75,073 $ 30,461 The Company is continuing to evaluate the 2017 acquisitions that collectively make up the EbixCash Financial Exchanges, refer to Part I, Item I Business, and their impact on our condensed consolidated balance sheets. Trade accounts payable includes advances from customers, agents, and suppliers.</t>
  </si>
  <si>
    <t>Other Current Assets</t>
  </si>
  <si>
    <t>Prepaid Expense and Other Assets, Current [Abstract]</t>
  </si>
  <si>
    <t>Other Current Assets Other current assets at December 31, 2017 and December 31, 2016 consisted of the following: 2017 2016 (In thousands) Prepaid expenses $ 29,347 $ 10,276 Sales taxes receivable from customers 2,218 — Credit card merchant account balance receivable 1,008 — Due from prior owners of acquired businesses for working capital settlements 284 916 Research and development tax credits receivable — 375 Accrued interest receivable 515 372 Other 160 777 Total $ 33,532 $ 12,716</t>
  </si>
  <si>
    <t>Property and Equipment</t>
  </si>
  <si>
    <t>Property, Plant and Equipment [Abstract]</t>
  </si>
  <si>
    <t>Property and Equipment Property and equipment at December 31, 2017 and 2016 consisted of the following: 2017 2016 (In thousands) Computer equipment $ 11,051 $ 17,957 Buildings 23,749 22,607 Land 5,930 7,986 Land improvements 6,906 — Leasehold improvements 1,435 1,465 Furniture, fixtures and other 8,451 7,654 57,522 57,669 Less accumulated depreciation and amortization (15,818 ) (20,608 ) $ 41,704 $ 37,061 Depreciation expense was $3.8 million , $4.0 million and $3.5 million , for the years ended December 31, 2017 , 2016 and 2015 , respectively.</t>
  </si>
  <si>
    <t>Cash Option Profit Sharing Plan and Trust</t>
  </si>
  <si>
    <t>Cash Option Profit Sharing Plan and Trust [Abstract]</t>
  </si>
  <si>
    <t>Cash Option Profit Sharing Plan and Trust The Company maintains a 401(k) Cash Option Profit Sharing Plan,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610 thousand , $688 thousand and $676 thousand for the years ending December 31, 2017 , 2016 and 2015 , respectively.</t>
  </si>
  <si>
    <t>Geographic Information</t>
  </si>
  <si>
    <t>Segment Reporting [Abstract]</t>
  </si>
  <si>
    <t>Geographic Information 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During 2017 India's revenue increased $47.7 million of which $5.3 million is due to the various new e-governance contracts with a number of large clients and $42.9 million due to its 2017 acquisitions of ItzCash, YouFirst, Wall Street, Paul Merchants, and Via. Latin America's revenues increased $12.9 million due primarily to the November 2016 acquisition of Wdev and a $1.4 million increase due to changes in foreign currency exchange rates. Australia's revenues increased by $3.2 million due to a combination of increased professional services and transaction fees, and a $1.1 million increase due to changes in foreign currency exchange rates. Canada's revenues increased by $1.2 million due primarily to increased professional services. Increases in Singapore, Indonesia, Philippines and United Arab Emirates are due to the November 2017 acquisition of Via. During 2016 the change in foreign currency exchange rates decreased reported Australian and Latin America operating revenues by $(410) thousand and $(300) thousand , respectively. India's 2016 operating revenues increased $10.6 million or 300% due primarily to the various new e-governance contracts with a number of large clients. Europe's revenues increased $8.8 million , net of $(2.2) million decrease due to changes in foreign currency exchange rates, due primarily to the execution and commencement of certain significant contracts. The following enterprise wide information relates to the Company's geographic locations: Year Ended December 31, 2017 Year Ended December 31, 2016 Year Ended December 31, 2015 External Revenues Long-lived assets External Revenues Long-lived assets External Revenues Long-lived assets in thousands United States $ 211,895 $ 394,112 $ 213,516 $ 385,723 $ 205,210 $ 374,432 Canada 7,522 6,601 6,328 6,411 4,490 6,632 Latin America 21,128 22,300 8,179 26,648 5,715 6,091 Australia 34,366 1,174 31,156 1,245 30,634 199 Singapore 6,330 17,475 5,848 17,467 5,317 68,852 New Zealand 1,933 247 1,903 215 2,153 221 India 61,857 338,130 14,153 83,082 3,538 74,693 Europe 17,062 25,687 17,211 21,766 8,425 28,039 Dubai — 53,599 — 54,152 — — Indonesia 1,055 110 — — — — Philippines 623 616 — — — — United Arab Emirates 200 30 — — — — $ 363,971 $ 860,081 $ 298,294 $ 596,709 $ 265,482 $ 559,159 In the geographical information table above the significant changes to long-lived assets from December 31, 2016 to December 31, 2017 were comprised of an increase in India of $255.0 million primarily due to $249.5 million increase associated with the 2017 acquisitions of ItzCash, YouFirst, Wall Street, Paul Merchants, and Via, and an increase in deferred tax assets of $4.1 million associated with the payments and accruals of Minimum Alternative Tax. The Europe increase of $3.9 million is primarily due to a 9.3% strengthening of the British Pound Sterling versus the U.S. Dollar which caused a $2.0 million increase in the translation of long-lived assets, an increase in deferred tax assets of $3.2 million due to the release of valuation allowances of operating loss carryforwards, partially offset by the amortization of intangible assets and capitalized software development costs. In the geographical information table above the significant changes to long-lived assets from December 31, 2015 to December 31, 2016 are explained as follows: the U.S. increase of $11.3 million is primarily comprised of a $14.6 million net increase due to the consolidation of the EbixHealth JV commensurate with the step up in ownership to 51% , partially offset by a $(4.7) million decrease of intangibles due to amortization; the Latin America increase of $17.7 million is due to the Wdev acquisition (for which the valuation and purchase accounting is preliminary); the Singapore decrease of $51.4 million and the Dubai increase of $54.2 million are due to the transfer of certain intangible assets between these locations (net of deferred taxes); the India increase of $8.4 million is primarily due an increase in deferred tax assets of $4.8 million associated with the payments and accruals of Minimum Alternative Tax, and $3.5 million of fixed assets additions associated with the continued build out of our product development facilities, and the growth of the Ebix-Vayam JV; the Europe decrease of $6.3 million is primarily due to a 16.6% weakening of British Pound Sterling versus the U.S. Dollar which caused a $4.3 million decrease in the translation of long-lived assets, partially offset by the amortization of intangible assets and capitalized software development costs.</t>
  </si>
  <si>
    <t>Related Party Transactions</t>
  </si>
  <si>
    <t>Related Party Transactions [Abstract]</t>
  </si>
  <si>
    <t>Related Party Transactions We consider Regions Bank ("Regions") to be a related party because Regions provides financing to the Company via a syndicated commercial banking facility (refer to Note 5 to these Consolidated Financial Statements), and because Regions is also a customer to whom the Company sells products and services. Revenues recognized from Regions were $301 thousand , $280 thousand , and $300 thousand for each of the years ending December 31, 2017, 2016, and 2015, respectively. Accounts receivable due from Regions were and $60 thousand and $161 thousand at December 31, 2017 and 2016, respectively.</t>
  </si>
  <si>
    <t>Quarterly Financial Information (unaudited)</t>
  </si>
  <si>
    <t>Quarterly Financial Information Disclosure [Abstract]</t>
  </si>
  <si>
    <t>Quarterly Financial Information (unaudited) The following is the unaudited quarterly financial information for 2017 , 2016 and 2015 : First Quarter Second Quarter Third Quarter Fourth Quarter (in thousands, except share data) Year Ended December 31, 2017 Total revenues $ 79,103 $ 87,387 $ 92,800 $ 104,681 Gross Profit 53,916 56,455 57,863 66,243 Operating income 25,690 26,539 27,911 33,081 Net income from continuing operations $ 26,427 $ 23,434 $ 24,184 $ 26,573 Net income per common share: Basic $ 0.83 $ 0.74 $ 0.77 $ 0.84 Diluted $ 0.83 $ 0.74 $ 0.76 $ 0.84 Year Ended December 31, 2016 Total revenues $ 71,066 $ 72,574 $ 74,608 $ 80,046 Gross Profit 51,464 51,995 52,183 57,524 Operating income 24,763 23,564 24,293 27,661 Net income from continuing operations 22,159 22,992 24,067 24,629 Net income per common share: Basic $ 0.67 $ 0.70 $ 0.74 $ 0.76 Diluted $ 0.67 $ 0.70 $ 0.74 $ 0.76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In some instances the sum of the quarterly basic and diluted net income per share amounts may not agree to the full year basic and diluted net income per share amounts reported on the Consolidated Statements of Income because of rounding.</t>
  </si>
  <si>
    <t>Investment in Joint Venture</t>
  </si>
  <si>
    <t>Equity Method Investments and Joint Ventures [Abstract]</t>
  </si>
  <si>
    <t>Investment in Joint Ventures Effective April 1, 2017 Ebix entered into a joint venture with India-based Essel Group, while acquiring an 80% equity interest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equity interest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valuation and purchase price allocation for the ItzCash acquisition remains preliminary and will be finalized as soon as practicable but in no event longer than one year from the effective date of the transaction.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17 and 2016 the Ebix Vayam Limited JV recognized $16.9 million and $11.6 million of revenue from Vayam, respectively, and as of December 31, 2017 Vayam had $26.8 million of accounts receivable with the Ebix Vayam Limited JV. Effective September 1, 2015 Ebix and IHC formed a joint venture named EbixHealth JV. This joint venture was established to promote and market a best practices administration data exchange for health and pet insurance lines of business nationally. Ebix paid $6.0 million and contributed certain portions of its CurePet investment, valued by the EbixHealth JV at $2.0 million , for its 40% membership interest in the EbixHealth JV. IHC contributed all if its shares in its existing third party administrator operations (IHC Health Solutions, Inc.), valued by the EbixHealth JV at $12.0 million for its 60% membership interest in the EbixHealth JV and received a special distribution of $6.0 million . As per the joint venture agreement, any and all losses of the EbixHealth JV, (excluding certain severance payments to former employees of IHC Health Solutions, Inc.) through the period ending December 31, 2016 will be allocated to IHC, and IHC is obligated to fund any negative cash flow during this period as a loan to the EbixHealth JV, with any remaining balance of said loan as of December 31, 2016 being then converted to contributed capital.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is reflected as a component of other non-operating income in the accompanying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IHC is also a customer of the EbixHealth JV, and during the twelve months ending December 31, 2017 and 2016 the EbixHealth JV recognized $13.0 million and $11.8 million of revenue from IHC, respectively, and as of December 31, 2017 IHC had $1.2 million of accounts receivable with the EbixHealth JV. Furthermore, as a related party, IHC also has been and continues to be a customer of Ebix, and during the twelve months ending December 31, 2017 and 2016 the Company recognized $228 thousand and $1.4 million , respectively, of revenue from IHC, and as of December 31, 2017 IHC had $224 thousand of accounts receivable due to Ebix. During the twelve-month period ending December 31, 2017 the EbixHealth JV had a net income of $456 thousand , and as of December 31, 2017 the EbixHealth JV had net equity balance of $24.5 million .</t>
  </si>
  <si>
    <t>Capitalized Software Development Costs</t>
  </si>
  <si>
    <t>Capitalized Software Development Costs [Abstract]</t>
  </si>
  <si>
    <t>Capitalized Software Development Costs In accordance with the relevant authoritative accounting literature the Company has capitalized certain software and product related development costs associated with both the Company’s continuing medical education service offerings, and the Company’s development of its property and casualty underwriting insurance data exchange platform servicing the London markets. During the year ended December 31, 2017 and 2016 the Company capitalized $2.8 million and $4.0 million , respectively, of such development costs. As of December 31, 2017 and 2016 a total of $8.5 million and $6.0 million , respectively, of remaining unamortized development costs are reported on the Company’s consolidated balance sheet. During the year ended December 31, 2017 and 2016 the Company recognized $2.2 million and $1.1 million , respectively, of amortization expense with regards to these capitalized software development costs, which is included in costs of services provided in the Company’s consolidated income statement. The capitalized continuing medical education product costs are being amortized using a three -year to five -year straight-line methodology and certain continuing medical education products costs are immediately expensed. The capitalized software development costs for the property and casualty underwriting insurance data exchange platform are being amortized over a period of five years.</t>
  </si>
  <si>
    <t>Concentrations of Credit Risk (Notes)</t>
  </si>
  <si>
    <t>Concentration Risk [Line Items]</t>
  </si>
  <si>
    <t>Concentration Risk Disclosure [Text Block]</t>
  </si>
  <si>
    <t>Note 19. 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December 31, 2017. The Company had one customer whose accounts receivable balances individually represented 10% or more of the Company’s total accounts receivable. Major Customer As previously disclosed in Note 17,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17 and 2016 the Ebix Vayam Limited JV recognized $16.9 million and $11.6 million of revenue from Vayam, respectively, and as of December 31, 2017 Vayam had $26.8 million of accounts receivable with the Ebix Vayam Limited JV.</t>
  </si>
  <si>
    <t>Subsequent Events</t>
  </si>
  <si>
    <t>Subsequent Events [Abstract]</t>
  </si>
  <si>
    <t>Subsequent Events Amendment to Syndicated Commercial Banking Credit Agreement On February 21, 2018, Ebix, Inc. and certain of its subsidiaries entered into the Sixth Amendment (the “Sixth Amendment”) to the Credit Agreement. The Sixth Amendment amends the Regions Credit Facility by increasing its existing credit facility from $450 million to $650 million , to assist in funding its growth. The increase in the bank line was the result of many members of the existing bank group expanding their share of the credit facility and the addition of BBVA Compass and Bank Of The West to the Banking Syndicate, which further diversifies Ebix’s lending group under the credit facility to ten participants.The syndicated bank group now comprises ten leading financial institutions that include Regions Bank, PNC Bank, BMO Harris Bank, BBVA Compass, Fifth Third Bank, KeyBank, Bank Of The West, Silicon Valley Bank, Cadence Bank and Trustmark National Bank. Regions Bank continued to lead the banking group while serving as the administrative and collateral agent. PNC Bank and BMO Harris Bank were added as co syndication agents, BBVA Compass and Fifth Third Bank as co documentation agent, while Regions Capital Markets, PNC Capital Markets and BMO Harris Bank acted as joint lead arrangers and joint bookrunners. The new credit facility has the following key components; A five -year term loan for $250 million and a five -year revolving credit facility for $400 million . The new credit facility, also, allows for up to $150 million of incremental facilities. As of closing, the facility interest rates will be based on a leveraged-based pricing grid. Acquisitions On February 14, 2018 Ebix acquired the MTSS Business of Transcorp International Limited (BSE:TRANSCOR.BO), for upfront cash consideration of approximately $7.4 million , through one of its Indian subsidiaries. Ebix plans on consolidating this recent acquisition into Ebix's Financial Exchange operations which will bring significant synergies and the elimination of redundancies to the combined operation. Joint Venture Effective January 2, 2018 Paul Merchants acquired a 10% equity interest in Ebix’s combined international remittance business in India (comprised of YouFirst, Wall Street and Paul Merchants) for cash consideration of $5.0 million . The consolidation of these acquisitions into Ebix's Financial Exchange operations will bring significant synergies and the elimination of redundancies to the combined operation. As part of this agreement Ebix retains an irrevocable option to reacquire 10% of the equity interest after one year at a predetermined price. Dividends The Company plans to continue with its quarterly cash dividend to the holders of its common stock, whereby a dividend in the amount of $0.075 per common share will be paid on March 15, 2018 to shareholders of record on February 28, 2018.</t>
  </si>
  <si>
    <t>Schedule II - Valuation and Qualifying Accounts</t>
  </si>
  <si>
    <t>Valuation and Qualifying Accounts [Abstract]</t>
  </si>
  <si>
    <t>Schedule II Ebix, Inc. Schedule II—Valuation and Qualifying Accounts Years ended December 31, 2017 , December 31, 2016 and December 31, 2015 Allowance for doubtful accounts receivable (in thousands) Year Ended December 31, 2017 Year Ended December 31, 2016 Year Ended December 31, 2015 Beginning balance $ 2,833 $ 3,388 $ 1,619 Provision for doubtful accounts 1,713 1,515 3,111 Write-off of accounts receivable against allowance (428 ) (2,258 ) (1,342 ) Other 25 188 — Ending balance $ 4,143 $ 2,833 $ 3,388 Valuation allowance for deferred tax assets (in thousands) Year Ended December 31, 2017 Year Ended December 31, 2016 Year Ended December 31, 2015 Beginning balance $ (3,747 ) $ (5,979 ) $ — Decrease (increase) 3,712 2,232 (5,979 ) Ending balance $ (35 ) $ (3,747 ) $ (5,979 )</t>
  </si>
  <si>
    <t>Description of Business and Summary of Significant Accounting Policies (Policies)</t>
  </si>
  <si>
    <t>Basis of Presentation</t>
  </si>
  <si>
    <t>Basis of Presentation — The consolidated financial statements include the accounts of Ebix and its wholly owned subsidiaries. The effect of inter-company balances and transactions has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t>
  </si>
  <si>
    <t>Reclassification</t>
  </si>
  <si>
    <t xml:space="preserve">Reclassification —As part of the Wdev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is amount which was previously reported in "Restricted Cash" on our December 31, 2016 condensed consolidated balance sheets, is now being reported in "Other Assets" line in the long term asset section of the condensed consolidated balance sheets. Additionally, as of December 31, 2016 there was $14.4 million of restricted fiduciary funds associated with the EbixHealth JV that pertain to un-remitted insurance premiums and claim funds established for the benefit of various carriers which are held in a fiduciary capacity until disbursed. This amount which was previously reported in "Restricted Cash" on our December 31, 2016 condensed consolidated balance sheets, is now being reported in "Fiduciary funds restricted" line in the short term asset section of the condensed consolidated balance sheets </t>
  </si>
  <si>
    <t>Segment Reporting</t>
  </si>
  <si>
    <t>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t>
  </si>
  <si>
    <t>Cash and Cash Equivalents</t>
  </si>
  <si>
    <t>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si>
  <si>
    <t>Short-term Investments</t>
  </si>
  <si>
    <t>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si>
  <si>
    <t>Fair Value of Financial Instruments</t>
  </si>
  <si>
    <t xml:space="preserve">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7 and 2016 the Company has the following financial instruments to which it had to consider fair values and had to make fair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7 and 2016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7 and 2016 reasonably approximates their carrying value as reported on the consolidated balance sheets. </t>
  </si>
  <si>
    <t>Revenue Recognition and Deferred Revenue</t>
  </si>
  <si>
    <t>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consists largely of transaction-based fees and fees from corporate and retail gift vouchers. The transaction-based fees are primarily based on a percentage of payment value processed for solutions such as retail and corporate payments, domestic money transfers, and general purpose reloadable cards. Transaction-based fees are recognized at the completion of the transaction. Gift voucher revenue is recognized at full purchase value at time of sale with the corresponding cost of vouchers recorded under direct expenses.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t>
  </si>
  <si>
    <t>Accounts Receivable and the Allowance for Doubtful Accounts Receivable</t>
  </si>
  <si>
    <t xml:space="preserve">The unbilled receivables pertain to certain professional service engagements and system development projects for which the timing of billing is tied to contractual milestones . The Company is continuing to evaluate the 2017 acquisitions that collectively make up the EbixCash Financial Exchanges, refer to Part I, Item I Business, and their impact on our condensed consolidated balance sheet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Accounts Receivable and the Allowance for Doubtful Accounts Receivable —Reported accounts receivable as of December 31, 2017 include $94.5 million of trade receivables stated at invoice billed amounts and $23.3 million of unbilled receivables (net of a $4.1 million estimated allowance for doubtful accounts receivable). Reported accounts receivable at December 31, 2016 include $51.8 million of trade receivables stated at invoice billed amounts and $10.9 million of unbilled receivables (net of a $2.8 million estimated allowance for doubtful accounts receivable). The unbilled receivables pertain to certain professional service engagements and system development projects for which the timing of billing is tied to contractual milestones . The Company is continuing to evaluate the 2017 acquisitions that collectively make up the EbixCash Financial Exchanges, refer to Part I, Item I Business, and their impact on our condensed consolidated balance sheet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1.7 million , $1.5 million , and $3.1 million for the year ended December 31, 2017 , 2016 , and 2015 , respectively. </t>
  </si>
  <si>
    <t>Costs of Services Provided</t>
  </si>
  <si>
    <t>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t>
  </si>
  <si>
    <t>Goodwill and Indefinite-lived Intangible Assets</t>
  </si>
  <si>
    <t>Goodwill and Indefinite-Lived Intangible Assets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7 the goodwill residing in the Broker Systems reporting unit, was evaluated for impairment based on an assessment of certain qualitative factors, and was determined not to have been impaired. In 2017 the goodwill residing in the Exchange reporting unit, the RCS reporting unit, and the Carrier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Additionally based on the final purchase price allocation valuation report of the EbixHealth JV, See Note 3 and 17 for further explanations, it was concluded that the value of the indefinite-lived intangibles identified as indefinite-lived customer relationships to be $11.2 million . The EbixHealth JV is a full-service third-party administrator (“TPA”) that specializes in the management, administration, and distribution of health benefit plans. Services include marketing support, underwriting, billing, claims processing, and cost containment such as utilization review and medical case management for fully-insured, self-funded and partially self-funded benefit plans, as well as international groups and individuals. As a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Company administers and collects the insurance premiums for the products of three affiliated insurance carriers which is part of the consolidated company IHC Health Holdings Corporation ("IHC") a 49% shareholder of the EbixHealth JV. The administrative agreements with the three affiliates accounted for approximately 83% of revenues for the year ended December 31, 2017. IHC is therefore considered a major customer of the EbixHealth JV and therefore considered indefinite-lived. The churn expected for indefinite-lived customers is assumed at 0% . The fair values of these indefinite-lived intangible assets were based on the analysis of discounted cash flow (“DCF”) models extended out fifteen years with a terminal value. In that indefinite-lived does not imply an infinite life, but rather means that the subject customer relationships are expected to extend beyond the foreseeable time horizon, we utilized fifteen year DCF projections with a terminal value, as the valuation models that were applied consider this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7 , 2016 and 2015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t>
  </si>
  <si>
    <t>Purchased Intangible Assets</t>
  </si>
  <si>
    <t>P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Dealer networks 15-20 Trademarks 3-15 Non-compete agreements 5 Database 10</t>
  </si>
  <si>
    <t>I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 .</t>
  </si>
  <si>
    <t>Foreign Currency Translation</t>
  </si>
  <si>
    <t>Foreign Currency Translation —The functional currency for the Company's main foreign subsidiaries in India, Singapore and Dubai is the U.S. dollar because the intellectual property research and development activities provided by its Singapore and Dubai subsidiaries,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ction gains and losses that are derived from transactions denominated in a currency other than the subsidiary's functional currency are included in the determination of net income.</t>
  </si>
  <si>
    <t>Advertising</t>
  </si>
  <si>
    <t>Advertising —With the exception of certain direct-response costs in connection with our business services of providing medical continuing education to physicians, dentists and healthcare professionals, advertising costs are expensed as incurred. Advertising costs amounted to $6.1 million , $6.2 million , and $4.0 million in 2017 , 2016 and 2015 , respectively, and are included in sales and marketing expenses in the accompanying Consolidated Statements of Income. In 2017 and 2016 reported sales and marketing expenses included $3.9 million and $4.1 million , respectively, of amortization of certain direct-response advertising costs associated with our medical education services, which have been capitalized in accordance with Accounting Standards Codification ("ASC") Topic 340. These costs are being amortized to advertising expense over periods ranging from twelve to twenty-four months based on the type of product the customer purchased. Deferred advertising costs amounted to $1.9 million and $2.8 million at December 31, 2017 and 2016, respectively, and are included in other current assets and other assets on the consolidated balance sheet.</t>
  </si>
  <si>
    <t>Sales Commissions</t>
  </si>
  <si>
    <t>Sales Commissions —Certain sales commission paid with respect to subscription-based revenues are deferred and subsequently amortized into operating expenses ratably over the term of the related customer subscription contracts. As of December 31, 2017 and 2016 , $574 thousand and $612 thousand , respectively, of sales commissions were deferred and included in other current assets on the accompanying Consolidated Balance Sheets. During the years ended December 31, 2017 and 2016 the Company amortized $1.1 million and $1.3 million , respectively, of previously deferred sales commissions and included this expense in sales and marketing costs on the accompanying Consolidated Statements of Income.</t>
  </si>
  <si>
    <t>Property and Equipment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rs) Buildings 39 Building Improvements 15 Computer equipment 5 Furniture, fixtures and other 7 Software 3 Land Improvements 20 Land Unlimited life Leasehold improvements Life of the lease</t>
  </si>
  <si>
    <t>Recent Accounting Pronouncements</t>
  </si>
  <si>
    <t>Description of Business and Summary of Significant Accounting Policies (Tables)</t>
  </si>
  <si>
    <t>Business Combination, Segment Allocation</t>
  </si>
  <si>
    <t>The following table summarizes the adjustments to goodwill, recorded in connection with the acquisitions, that occurred during 2017 and 2016 : Company acquired Date acquired (in thousands) Oakstone; final purchase allocation adjustments December 2014 $ 948 EbixHealth JV; final purchase allocation adjustments July 2016 (7,500 ) Hope Health; final purchase allocation adjustments November 2016 (289 ) Wdev; final purchase allocation adjustments November 2016 (5,317 ) ItzCash April 2017 119,766 beBetter June 2017 447 YouFirst September 2017 7,395 Wall Street October 2017 6,113 Paul Merchants November 2017 38,589 Via November 2017 60,785 Total changes to goodwill during 2017 $ 220,937 PB Systems; final purchase allocation adjustments June 2015 $ 4,298 EbixHealth JV July 2016 20,839 Hope Health November 2016 1,333 Wdev November 2016 13,615 Total changes to goodwill during 2016 $ 40,085</t>
  </si>
  <si>
    <t>Schedule of Revenue by Product/Service Groups</t>
  </si>
  <si>
    <t>Presented in the table below is the breakout of our revenue streams for each of those product/service groups for the years ended December 31, 2017 , 2016 and 2015 . For the Year Ended December 31, (dollar amounts in thousands) 2017 2016 2015 Exchanges $ 259,470 $ 206,427 $ 190,746 Broker P&amp;C Systems 14,674 14,105 14,481 RCS 86,832 74,196 55,917 Carrier P&amp;C Systems 2,995 3,566 4,338 Totals $ 363,971 $ 298,294 $ 265,482</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at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 22,293 $ — $ — Mutual Funds ($785 thousand recorded in the long term asset section of the consolidated balance sheets in "Other Assets") 6,278 6,278 — — Total assets measured at fair value $ 28,571 $ 28,571 $ — $ — Liabilities Derivatives: Contingent accrued earn-out acquisition consideration (a) 37,096 — — 37,096 Total liabilities measured at fair value $ 37,096 $ — $ — $ 37,096 (a) The income valuation approach is applied and the valuation inputs include the contingent payment arrangement terms, projected cash flows, rate of return, and probability assessments. * During the year ended December 31, 2017 there were no transfers between fair value Levels 1, 2 or 3. Fair Values at Reporting Date Using* Descriptions Balance at December 31, 2016 Quoted Prices in Active Markets for Identical Assets or Liabilities (Level 1) Significant Other Observable Inputs (Level 2) Significant Unobservable Inputs (Level 3) (In thousands) Assets Commercial bank certificates of deposits ($925 thousand is recorded in the long term asset section of the consolidated balance sheets in "Other Assets") $ 4,030 4,030 — — Total assets measured at fair value $ 4,030 $ 4,030 $ — $ — Liabilities Derivatives: Contingent accrued earn-out acquisition consideration (a) 8,510 — — 8,510 Total liabilities measured at fair value $ 8,510 $ — $ — $ 8,510 (a) The income valuation approach is applied and the valuation inputs include the contingent payment arrangement terms, projected cash flows, rate of return, and probability assessments. * During the year ended December 31, 2016 there were no transfers between fair value Levels 1, 2 or 3.</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7 Balance at December 31, 2016 (in thousands) Beginning balance $ 8,510 4,277 Total remeasurement adjustments: (Gains) or losses included in earnings ** (164 ) (1,344 ) Reductions recorded against goodwill (4,007 ) (664 ) Foreign currency translation adjustments *** 522 (208 ) Acquisitions and settlements Business acquisitions 34,156 6,449 Settlements (1,921 ) — Ending balance $ 37,096 $ 8,510 The amount of total (gains) or losses for the year included in earnings or changes to net assets, attributable to changes in unrealized (gains) or losses relating to assets or liabilities still held at year-end. $ — $ (624 ) ** recorded as a component of reported general and administrative expenses *** recorded as a component of other comprehensive income within stockholders' equity</t>
  </si>
  <si>
    <t>Fair Value, Significant Unobservable Inputs Used in Measurement of Contingent Consideration Liabilities</t>
  </si>
  <si>
    <t>The significant unobservable inputs used in the fair value measurement of the Company's contingent consideration liabilities designated as Level 3 are as follows: (in thousands) Fair Value at December 31, 2017 Valuation Technique Significant Unobservable Input Contingent acquisition consideration: (Wdev acquisition and ItzCash) $37,096 Discounted cash flow Expected future annual revenue streams and probability of achievement (in thousands) Fair Value at December 31, 2016 Valuation Technique Significant Unobservable Input Contingent acquisition consideration: (Qatarlyst and Wdev acquisition) $8,510 Discounted cash flow Expected future annual revenue streams and probability of achievement</t>
  </si>
  <si>
    <t>Schedule of Goodwill</t>
  </si>
  <si>
    <t>Changes in the carrying amount of goodwill for the years ended December 31, 2017 and 2016 are as follows: December 31, 2017 December 31, 2016 (in thousands) Beginning Balance $ 441,404 $ 402,259 Additions for current year acquisitions 233,095 35,787 Purchase accounting adjustments for prior year acquisitions (12,158 ) 4,298 Foreign currency translation adjustments 4,522 (940 ) Ending Balance $ 666,863 $ 441,404</t>
  </si>
  <si>
    <t>Schedule of Finite-Lived Intangible Assets by Major Class, Estimated Useful Lives</t>
  </si>
  <si>
    <t>We amortize these intangible assets on a straight-line basis over their estimated useful lives, as follows: Life Category (yrs) Customer relationships 7-20 Developed technology 3-12 Dealer networks 15-20 Trademarks 3-15 Non-compete agreements 5 Database 10</t>
  </si>
  <si>
    <t>Schedule of Intangible Assets, Excluding Goodwill</t>
  </si>
  <si>
    <t>Intangible assets as of December 31, 2017 and December 31, 2016 , are as follows: December 31, 2017 2016 (In thousands) Finite-lived intangible assets: Customer relationships $ 73,725 $ 71,338 Developed technology 15,076 16,011 Dealer networks 10,581 — Trademarks 2,698 2,666 Non-compete agreements 764 764 Backlog 140 140 Database 212 212 Total intangibles 103,196 91,131 Accumulated amortization (57,485 ) (49,795 ) Finite-lived intangibles, net $ 45,711 $ 41,336 Indefinite-lived intangibles: Customer/territorial relationships $ 42,055 $ 30,887</t>
  </si>
  <si>
    <t>Useful Lives of Property and Equipment Used in Computation of Depreciation</t>
  </si>
  <si>
    <t>The estimated useful lives applied by the Company for property and equipment are as follows: Life Asset Category (yrs) Buildings 39 Building Improvements 15 Computer equipment 5 Furniture, fixtures and other 7 Software 3 Land Improvements 20 Land Unlimited life Leasehold improvements Life of the lease</t>
  </si>
  <si>
    <t>Earnings per Share (Tables)</t>
  </si>
  <si>
    <t>Schedule of Earnings Per Share, Diluted, by Common Class</t>
  </si>
  <si>
    <t>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7 2016 2015 Basic earnings per common share $ 3.19 $ 2.88 $ 2.29 Diluted earnings per common share $ 3.17 $ 2.86 $ 2.28 Basic weighted average shares outstanding 31,552 32,603 34,668 Diluted weighted average shares outstanding 31,719 32,863 34,901</t>
  </si>
  <si>
    <t>Schedule of Weighted Average Number of Shares</t>
  </si>
  <si>
    <t>Diluted shares outstanding are determined as follows for each year ending December 31, 2017 , 2016 , and 2015 : For the year ended December 31, (in thousands) 2017 2016 2015 Basic weighted average shares outstanding 31,552 32,603 34,668 Incremental shares for common stock equivalents 167 260 233 Diluted shares outstanding 31,719 32,863 34,901</t>
  </si>
  <si>
    <t>Business Acquisitions (Tables)</t>
  </si>
  <si>
    <t>Schedule of Net Assets Acquired in Business Acquisitions</t>
  </si>
  <si>
    <t>The following table summarizes the fair value of the consideration transferred, net assets acquired and liabilities assumed, as a result of the acquisitions, that were recorded during 2017 and 2016 : December 31, (in thousands) 2017 2016 Fair value of total consideration transferred Cash $ 211,143 $ 10,992 Equity instruments — 2,763 Contingent earn-out consideration arrangement (net) 30,149 5,785 Upfront cash consideration being held in an escrow account 4,040 — Previous cash and other consideration in investment of EbixHealth JV — 8,000 Total consideration transferred 245,332 27,540 Fair value of equity components recorded (not part of consideration) Gain on previously carried 40% equity interest in the EbixHealth JV — 1,162 Recognition of noncontrolling interest of joint ventures 27,625 11,223 Total equity components recorded 27,625 12,385 Total consideration transferred and equity components recorded $ 272,957 $ 39,925 Fair value of assets acquired and liabilities assumed Cash $ 18,982 $ 2,333 Short term investments 24,206 — Restricted cash 4,040 8,175 Other current assets 39,680 6,282 Property, plant, and equipment 1,018 842 Other long term assets 1,683 7 Intangible assets, definite lived 11,267 (3,184 ) Intangible assets, indefinite lived 11,168 — Capitalized software development costs 1,705 — Deferred tax liability (3,405 ) 1,972 Current and other liabilities (58,324 ) (16,587 ) Net assets acquired, excludes goodwill 52,020 (160 ) Goodwill 220,937 40,085 Total net assets acquired $ 272,957 $ 39,925</t>
  </si>
  <si>
    <t>Schedule of Identified Intangible Assets Acquired as Part of Business Acquisitions</t>
  </si>
  <si>
    <t>The following table summarizes the separately identified intangible assets acquired as a result of the acquisitions that occurred during 2017 and 2016 : December 31, 2017 2016 Weighted Average Weighted Average Intangible asset category Fair Value Useful Life Fair Value Useful Life (in thousands) (in years) (in thousands) (in years) Customer relationships $ 518 10.0 $ 3,929 9.7 Developed technology — 0.0 1,056 5.0 Dealer's network 10,499 17.9 — 0.0 Purchase accounting adjustments for prior year acquisitions 250 0.0 (8,169 ) 0.0 Total acquired intangible assets $ 11,267 17.6 $ (3,184 ) 8.7</t>
  </si>
  <si>
    <t>Schedule of Intangible Assets, Future Amortization Expense</t>
  </si>
  <si>
    <t>Estimated aggregate future amortization expense for the intangible assets recorded as part of the business acquisitions described above and all other prior acquisitions is as follows: Estimated Amortization Expenses (in thousands): For the year ending December 31, 2018 $ 6,860 For the year ending December 31, 2019 6,634 For the year ending December 31, 2020 6,208 For the year ending December 31, 2021 5,608 For the year ending December 31, 2022 5,248 Thereafter 15,153 $ 45,711</t>
  </si>
  <si>
    <t>Pro Forma Financial Information (re: 2017 and 2016 acquisitions) (Tables)</t>
  </si>
  <si>
    <t>Unaudited Pro Forma Financial Information</t>
  </si>
  <si>
    <t xml:space="preserve"> As Reported 2017 Pro Forma 2017 As Reported 2016 Pro Forma 2016 (unaudited) (unaudited) (In thousands, except per share amounts) Revenue $ 363,971 $ 440,512 $ 298,294 $ 434,152 Net income attributable to Ebix, Inc. $ 100,618 $ 104,851 $ 93,847 $ 96,147 Basic EPS $ 3.19 $ 3.32 $ 2.88 $ 2.95 Diluted EPS $ 3.17 $ 3.31 $ 2.86 $ 2.93</t>
  </si>
  <si>
    <t>Commitments and Contingencies (Tables)</t>
  </si>
  <si>
    <t>Schedule Of Future Principal Debt Payments and Minimum Lease Payments Under Non-Cancelable Operating And Capital Leases</t>
  </si>
  <si>
    <t xml:space="preserve">Commitments for minimum rentals under non-cancellable leases, debt obligations, and future purchase obligations as of December 31, 2017 were as follows: Year Debt Capital Leases Operating Leases Future Purchase Obligations (in thousands) 2018 $ 14,500 $ 20 $ 6,937 $ 541 2019 14,500 20 4,835 406 2020 14,500 8 3,015 — 2021 356,779 — 1,847 — 2022 — — 1,209 — Thereafter — — 1,828 — Total $ 400,279 $ 48 $ 19,671 $ 947 Less: sublease income (2,215 ) Net lease payments $ 17,456 Less: amount representing interest (5 ) Present value of obligations under capital leases $ 43 Less: current portion (14,500 ) (17 ) Long-term obligations $ 385,779 $ 26 </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 Year Ended December 31, 2017 Year Ended December 31, 2016 Year Ended December 31, 2015 Weighted average fair values of stock options granted $ 15.38 $ 19.50 $ 7.90 Expected volatility 37.9 % 55.5 % 55.4 % Expected dividends .56 % .61 % 1.42 % Weighted average risk-free interest rate 1.64 % 1.40 % 1.03 % Expected life of stock options (in years) 3.5 3.5 3.5</t>
  </si>
  <si>
    <t>Schedule of Stock Options Activity</t>
  </si>
  <si>
    <t>A summary of stock option activity for the years ended December 31, 2017 , 2016 and 2015 is as follows: Shares Weighted Average Exercise Price Weighted Average Remaining Contractual Term (Years) Aggregate Intrinsic Value (in thousands) Outstanding at January 1, 2015 207,000 $ 16.41 1.88 $ 121 Granted 42,000 $ 22.25 Exercised (109,122 ) $ 20.25 Canceled — Outstanding at December 31, 2015 139,878 $ 15.17 2.32 $ 2,465 Granted 42,000 $ 49.22 Exercised (72,379 ) $ 11.38 Canceled — Outstanding at December 31, 2016 109,499 $ 30.73 3.28 $ 2,882 Granted 42,000 $ 53.90 Exercised (3,500 ) $ 14.90 Canceled — Outstanding at December 31, 2017 147,999 $ 37.68 2.94 $ 6,152 Exercisable at December 31, 2017 71,499 $ 26.65 2.02 $ 3,761</t>
  </si>
  <si>
    <t>Schedule of Nonvested Share Activity</t>
  </si>
  <si>
    <t>A summary of non-vested options and changes for the years ended December 31, 2017 , 2016 and 2015 is as follows: Non-Vested Number of Shares Weighted Average Exercise Price Non-vested balance at January 1, 2015 67,500 $ 16.52 Granted 42,000 $ 22.25 Vested (33,750 ) $ 17.47 Canceled — $ — Non-vested balance at December 31, 2015 75,750 $ 19.27 Granted 42,000 $ 49.22 Vested (43,125 ) $ 18.89 Canceled — $ — Non-vested balance at December 31, 2016 74,625 $ 36.35 Granted 42,000 $ 53.90 Vested (40,125 ) $ 32.54 Canceled — $ — Non-vested balance at December 31, 2017 76,500 $ 47.99</t>
  </si>
  <si>
    <t>Schedule of Shares Authorized under Stock Option Plans, by Exercise Price Range</t>
  </si>
  <si>
    <t>The following table summarizes information about stock options outstanding by price range as of December 31, 2017 : Options Outstanding Options Exercisable Exercise Prices Number Outstanding Weighted-Average Remaining Contractual Life (Years) Weighted-Average Exercise Price Number of Shares Weighted-Average Exercise Price $14.89 24,624 0.17 $ 2.48 24,624 $ 5.13 $21.19 33,375 0.46 $ 4.78 24,375 $ 7.22 $28.59 6,000 0.09 $ 1.16 4,125 $ 1.65 $49.22 42,000 0.95 $ 13.97 18,375 $ 12.65 $53.90 42,000 1.28 $ 15.29 — $ — 147,999 2.94 $ 37.68 71,499 $ 26.65</t>
  </si>
  <si>
    <t>Schedule of Nonvested Restricted Stock Activity</t>
  </si>
  <si>
    <t>A summary of the status of the Company’s non-vested restricted stock grant shares is presented in the following table: Shares Weighted-Average Grant Date Fair Value Non vested at January 1, 2015 188,522 $ 17.13 Granted 132,069 $ 30.29 Vested (108,798 ) $ 17.35 Forfeited (8,479 ) $ 17.20 Non vested at December 31, 2015 203,314 $ 25.56 Granted 26,119 $ 44.79 Vested (101,441 ) $ 23.25 Forfeited (4,338 ) $ 35.54 Non vested at December 31, 2016 123,654 $ 31.17 Granted 56,251 $ 56.75 Vested (72,810 ) $ 29.50 Forfeited — $ — Non vested at December 31, 2017 107,095 $ 45.74</t>
  </si>
  <si>
    <t>Income Taxes (Tables)</t>
  </si>
  <si>
    <t>Schedule of Components of Income Tax Expense (Benefit)</t>
  </si>
  <si>
    <t>The income tax expense (benefit) consists of the following: Year Ended December 31, 2017 Year Ended December 31, 2016 Year Ended December 31, 2015 (In thousands) Current: US federal $ 2,390 $ 1,259 $ 1,267 US state 1,153 310 191 Non US 8,266 3,266 4,789 11,809 4,835 6,247 Deferred: US federal (5,558 ) 78 808 US state (976 ) 295 720 Non US (4,498 ) (3,571 ) (669 ) (11,032 ) (3,198 ) 859 Total $ 777 $ 1,637 $ 7,106</t>
  </si>
  <si>
    <t>Schedule of Income before Income Tax, Domestic and Foreign</t>
  </si>
  <si>
    <t>Income before income taxes includes the following components: Year Ended December 31, 2017 Year Ended December 31, 2016 Year Ended December 31, 2015 (In thousands) US $ (13,355 ) $ (80 ) $ 1,384 Non US 116,715 96,011 85,255 Total $ 103,360 $ 95,931 $ 86,639</t>
  </si>
  <si>
    <t>Schedule of Effective Income Tax Rate Reconciliation</t>
  </si>
  <si>
    <t>A reconciliation of the statutory federal income tax rate to the effective income tax rate consists of the following: Year Ended December 31, 2017 Year Ended December 31, 2016 Year Ended December 31, 2015 Statutory US federal income tax rate 34.0 % 35.0 % 35.0 % US state income taxes, net of federal benefit (0.8 )% 0.4 % 1.0 % Non-US tax rate differential (28.7 )% (22.8 )% (2.6 )% Tax holidays (3.5 )% (14.0 )% (23.5 )% Tax Credits (1.4 )% — % — % Passive income exemption (2.1 )% (1.4 )% (2.9 )% Acquisition contingent earnout liability adjustments — % (0.9 )% (0.6 )% Foreign enhanced R&amp;D deductions — % (0.9 )% (1.0 )% Nondeductible items 2.5 % 9.1 % 0.8 % Effect of valuation allowance (3.6 )% (2.3 )% (2.2 )% Release of deferred tax liability on intangibles transferred — % (3.5 )% — % Prior year true-ups 1.1 % 2.8 % 3.2 % Uncertain tax positions 5.8 % 0.1 % 0.1 % Rate change on deferred taxes primarily due to tax reform (2.4 )% — % — % Other (0.1 )% 0.1 % 0.8 % Effective income tax rate 0.8 % 1.7 % 8.1 %</t>
  </si>
  <si>
    <t>Deferred Income Tax, Temporary Differences Between Amounts of Assets and Liabilities</t>
  </si>
  <si>
    <t xml:space="preserve"> December 31, 2017 December 31, 2016 Deferred Deferred Assets Liabilities Assets Liabilities (In thousands) Depreciation and amortization $ 683 $ — $ 95 $ — Share-based compensation 590 1,612 Accruals and prepaids 2,700 842 Bad debts 1,076 859 Acquired intangible assets — 19,421 — 22,508 Net operating loss carryforwards 15,233 19,019 Tax credit carryforwards (primarily MAT in India) 43,044 35,514 63,326 19,421 57,941 22,508 Valuation allowance (35 ) — (3,747 ) — Total deferred taxes $ 63,291 $ 19,421 $ 54,194 $ 22,508</t>
  </si>
  <si>
    <t>Schedule of Deferred Tax Assets and Liabilities</t>
  </si>
  <si>
    <t>Amounts recognized in the consolidated balance sheets: 2017 2016 (In thousands) Non-current deferred tax assets 43,870 31,686 ASU 2013-11 reclass, described below (341 ) (341 ) Net deferred tax assets 43,529 31,345</t>
  </si>
  <si>
    <t>Summary of Operating Loss Carryforwards</t>
  </si>
  <si>
    <t>We have US Federal, state and foreign operating losses and credit carryforwards as follows: Year Ended December 31, 2017 Year Ended December 31, 2016 (In thousands) US Federal loss carryforwards $ 42,981 $ 47,796 US state loss carryforwards 25,186 15,535 Foreign loss carryforwards 29,852 25,849 US Federal credit carryforwards 4,679 1,235 Foreign credit carryforwards 38,364 34,278</t>
  </si>
  <si>
    <t>Schedule of Unrecognized Tax Benefits Roll Forward</t>
  </si>
  <si>
    <t xml:space="preserve"> December 31, 2017 December 31, 2016 December 31, 2015 (in thousands) Beginning Balance $ 3,265 $ 3,115 $ 3,020 Additions for tax positions related to current year — 43 41 Additions for tax positions of prior years 5,879 107 131 Reductions for tax position of prior years — — (77 ) Ending Balance $ 9,144 $ 3,265 $ 3,115</t>
  </si>
  <si>
    <t>Accounts Payable and Accrued Expenses (Tables)</t>
  </si>
  <si>
    <t>Schedule of Accounts Payable and Accrued Expenses</t>
  </si>
  <si>
    <t>Accounts payable and accrued expenses at December 31, 2017 and December 31, 2016 , consisted of the following: 2017 2016 (In thousands) Trade accounts payable $ 69,101 $ 16,606 Accrued professional fees 420 500 Income taxes payable 1,598 2,448 Share repurchases accrued — 6,352 Sales taxes payable 3,615 4,489 Other accrued liabilities 339 66 Total $ 75,073 $ 30,461 The Company is continuing to evaluate the 2017 acquisitions that collectively make up the EbixCash Financial Exchanges, refer to Part I, Item I Business, and their impact on our condensed consolidated balance sheets. Trade accounts payable includes advances from customers, agents, and suppliers.</t>
  </si>
  <si>
    <t>Other Current Assets (Tables)</t>
  </si>
  <si>
    <t>Schedule of Other Current Assets</t>
  </si>
  <si>
    <t>Other current assets at December 31, 2017 and December 31, 2016 consisted of the following: 2017 2016 (In thousands) Prepaid expenses $ 29,347 $ 10,276 Sales taxes receivable from customers 2,218 — Credit card merchant account balance receivable 1,008 — Due from prior owners of acquired businesses for working capital settlements 284 916 Research and development tax credits receivable — 375 Accrued interest receivable 515 372 Other 160 777 Total $ 33,532 $ 12,716</t>
  </si>
  <si>
    <t>Property and Equipment (Tables)</t>
  </si>
  <si>
    <t>Property and equipment at December 31, 2017 and 2016 consisted of the following: 2017 2016 (In thousands) Computer equipment $ 11,051 $ 17,957 Buildings 23,749 22,607 Land 5,930 7,986 Land improvements 6,906 — Leasehold improvements 1,435 1,465 Furniture, fixtures and other 8,451 7,654 57,522 57,669 Less accumulated depreciation and amortization (15,818 ) (20,608 ) $ 41,704 $ 37,061</t>
  </si>
  <si>
    <t>Geographic Information (Tables)</t>
  </si>
  <si>
    <t>Financial Information by Geographic Locations</t>
  </si>
  <si>
    <t>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During 2017 India's revenue increased $47.7 million of which $5.3 million is due to the various new e-governance contracts with a number of large clients and $42.9 million due to its 2017 acquisitions of ItzCash, YouFirst, Wall Street, Paul Merchants, and Via. Latin America's revenues increased $12.9 million due primarily to the November 2016 acquisition of Wdev and a $1.4 million increase due to changes in foreign currency exchange rates. Australia's revenues increased by $3.2 million due to a combination of increased professional services and transaction fees, and a $1.1 million increase due to changes in foreign currency exchange rates. Canada's revenues increased by $1.2 million due primarily to increased professional services. Increases in Singapore, Indonesia, Philippines and United Arab Emirates are due to the November 2017 acquisition of Via. During 2016 the change in foreign currency exchange rates decreased reported Australian and Latin America operating revenues by $(410) thousand and $(300) thousand , respectively. India's 2016 operating revenues increased $10.6 million or 300% due primarily to the various new e-governance contracts with a number of large clients. Europe's revenues increased $8.8 million , net of $(2.2) million decrease due to changes in foreign currency exchange rates, due primarily to the execution and commencement of certain significant contracts. The following enterprise wide information relates to the Company's geographic locations: Year Ended December 31, 2017 Year Ended December 31, 2016 Year Ended December 31, 2015 External Revenues Long-lived assets External Revenues Long-lived assets External Revenues Long-lived assets in thousands United States $ 211,895 $ 394,112 $ 213,516 $ 385,723 $ 205,210 $ 374,432 Canada 7,522 6,601 6,328 6,411 4,490 6,632 Latin America 21,128 22,300 8,179 26,648 5,715 6,091 Australia 34,366 1,174 31,156 1,245 30,634 199 Singapore 6,330 17,475 5,848 17,467 5,317 68,852 New Zealand 1,933 247 1,903 215 2,153 221 India 61,857 338,130 14,153 83,082 3,538 74,693 Europe 17,062 25,687 17,211 21,766 8,425 28,039 Dubai — 53,599 — 54,152 — — Indonesia 1,055 110 — — — — Philippines 623 616 — — — — United Arab Emirates 200 30 — — — — $ 363,971 $ 860,081 $ 298,294 $ 596,709 $ 265,482 $ 559,159 In the geographical information table above the significant changes to long-lived assets from December 31, 2016 to December 31, 2017 were comprised of an increase in India of $255.0 million primarily due to $249.5 million increase associated with the 2017 acquisitions of ItzCash, YouFirst, Wall Street, Paul Merchants, and Via, and an increase in deferred tax assets of $4.1 million associated with the payments and accruals of Minimum Alternative Tax. The Europe increase of $3.9 million is primarily due to a 9.3% strengthening of the British Pound Sterling versus the U.S. Dollar which caused a $2.0 million increase in the translation of long-lived assets, an increase in deferred tax assets of $3.2 million due to the release of valuation allowances of operating loss carryforwards, partially offset by the amortization of intangible assets and capitalized software development costs. In the geographical information table above the significant changes to long-lived assets from December 31, 2015 to December 31, 2016 are explained as follows: the U.S. increase of $11.3 million is primarily comprised of a $14.6 million net increase due to the consolidation of the EbixHealth JV commensurate with the step up in ownership to 51% , partially offset by a $(4.7) million decrease of intangibles due to amortization; the Latin America increase of $17.7 million is due to the Wdev acquisition (for which the valuation and purchase accounting is preliminary); the Singapore decrease of $51.4 million and the Dubai increase of $54.2 million are due to the transfer of certain intangible assets between these locations (net of deferred taxes); the India increase of $8.4 million is primarily due an increase in deferred tax assets of $4.8 million associated with the payments and accruals of Minimum Alternative Tax, and $3.5 million of fixed assets additions associated with the continued build out of our product development facilities, and the growth of the Ebix-Vayam JV; the Europe decrease of $6.3 million is primarily due to a 16.6% weakening of British Pound Sterling versus the U.S. Dollar which caused a $4.3 million decrease in the translation of long-lived assets, partially offset by the amortization of intangible assets and capitalized software development costs.</t>
  </si>
  <si>
    <t>Quarterly Financial Information (unaudited) (Tables)</t>
  </si>
  <si>
    <t>Schedule of Quarterly Financial Information</t>
  </si>
  <si>
    <t>The following is the unaudited quarterly financial information for 2017 , 2016 and 2015 : First Quarter Second Quarter Third Quarter Fourth Quarter (in thousands, except share data) Year Ended December 31, 2017 Total revenues $ 79,103 $ 87,387 $ 92,800 $ 104,681 Gross Profit 53,916 56,455 57,863 66,243 Operating income 25,690 26,539 27,911 33,081 Net income from continuing operations $ 26,427 $ 23,434 $ 24,184 $ 26,573 Net income per common share: Basic $ 0.83 $ 0.74 $ 0.77 $ 0.84 Diluted $ 0.83 $ 0.74 $ 0.76 $ 0.84 Year Ended December 31, 2016 Total revenues $ 71,066 $ 72,574 $ 74,608 $ 80,046 Gross Profit 51,464 51,995 52,183 57,524 Operating income 24,763 23,564 24,293 27,661 Net income from continuing operations 22,159 22,992 24,067 24,629 Net income per common share: Basic $ 0.67 $ 0.70 $ 0.74 $ 0.76 Diluted $ 0.67 $ 0.70 $ 0.74 $ 0.76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In some instances the sum of the quarterly basic and diluted net income per share amounts may not agree to the full year basic and diluted net income per share amounts reported on the Consolidated Statements of Income because of rounding.</t>
  </si>
  <si>
    <t>Supplemental Schedule of Noncash Financing Activities (Details) - USD ($) $ in Thousands</t>
  </si>
  <si>
    <t>Forfeiture of certain shares to satisfy exercise costs and the recipients income tax obligations related to stock options exercised and restricted stock vested, Shares</t>
  </si>
  <si>
    <t>Common Stock Repurchase not settled, Shares</t>
  </si>
  <si>
    <t>Common Stock Repurchase not settled, Value</t>
  </si>
  <si>
    <t>Description of Business and Summary of Significant Accounting Policies (Description of Business) (Details) $ in Thousands</t>
  </si>
  <si>
    <t>Nov. 02, 2016USD ($)</t>
  </si>
  <si>
    <t>Dec. 31, 2017USD ($)</t>
  </si>
  <si>
    <t>Sep. 30, 2017USD ($)</t>
  </si>
  <si>
    <t>Jun. 30, 2017USD ($)</t>
  </si>
  <si>
    <t>Mar. 31, 2017USD ($)</t>
  </si>
  <si>
    <t>Dec. 31, 2016USD ($)</t>
  </si>
  <si>
    <t>Sep. 30, 2016USD ($)</t>
  </si>
  <si>
    <t>Jun. 30, 2016USD ($)</t>
  </si>
  <si>
    <t>Mar. 31, 2016USD ($)</t>
  </si>
  <si>
    <t>Dec. 31, 2015USD ($)</t>
  </si>
  <si>
    <t>Sep. 30, 2015USD ($)</t>
  </si>
  <si>
    <t>Jun. 30, 2015USD ($)</t>
  </si>
  <si>
    <t>Mar. 31, 2015USD ($)</t>
  </si>
  <si>
    <t>Dec. 31, 2017USD ($)ProductService_Groups</t>
  </si>
  <si>
    <t>Segment Reporting Information [Line Items]</t>
  </si>
  <si>
    <t>Total revenue, international percentage</t>
  </si>
  <si>
    <t>41.80%</t>
  </si>
  <si>
    <t>28.40%</t>
  </si>
  <si>
    <t>22.70%</t>
  </si>
  <si>
    <t>Number of product/service groups | ProductService_Groups</t>
  </si>
  <si>
    <t>Exchanges</t>
  </si>
  <si>
    <t>Broker P&amp;C Systems</t>
  </si>
  <si>
    <t>RCS</t>
  </si>
  <si>
    <t>Carrier P&amp;C Systems</t>
  </si>
  <si>
    <t>Description of Business and Summary of Significant Accounting Policies (Short-term Investments) (Details) - USD ($) $ in Thousands</t>
  </si>
  <si>
    <t>Investments, Debt and Equity Securities [Abstract]</t>
  </si>
  <si>
    <t>Description of Business and Summary of Significant Accounting Policies Description of Business and Summary of Significant Account Policies (Restricted Cash) (Details) - USD ($) $ in Thousands</t>
  </si>
  <si>
    <t>Apr. 01, 2017</t>
  </si>
  <si>
    <t>Nov. 02, 2016</t>
  </si>
  <si>
    <t>Restricted Cash and Cash Equivalents Items [Line Items]</t>
  </si>
  <si>
    <t>Equity Method Investment, Ownership Percentage</t>
  </si>
  <si>
    <t>80.00%</t>
  </si>
  <si>
    <t>Description of Business and Summary of Significant Accounting Policies (Fair Value Reporting) (Details) - USD ($) $ in Thousands</t>
  </si>
  <si>
    <t>Fair Value, Assets and Liabilities Measured on Recurring Basis [Abstract]</t>
  </si>
  <si>
    <t>Total assets measured at fair value</t>
  </si>
  <si>
    <t>[1]</t>
  </si>
  <si>
    <t>Total liabilities measured at fair value</t>
  </si>
  <si>
    <t>Fair Value, Liabilities Measured on Recurring Basis, Unobservable Input Reconciliation:</t>
  </si>
  <si>
    <t>Beginning balance</t>
  </si>
  <si>
    <t>(Gains) or losses included in earnings</t>
  </si>
  <si>
    <t>[2]</t>
  </si>
  <si>
    <t>Reductions recorded against goodwill</t>
  </si>
  <si>
    <t>[3]</t>
  </si>
  <si>
    <t>Business acquisitions</t>
  </si>
  <si>
    <t>Settlements</t>
  </si>
  <si>
    <t>Ending balance</t>
  </si>
  <si>
    <t>Fair Value Inputs, Discount Rate</t>
  </si>
  <si>
    <t>13.50%</t>
  </si>
  <si>
    <t>Fair value, measurement with unobservable inputs reconciliation, recurring basis, liability, gain (loss) included in earnings, unrealized still held at year end</t>
  </si>
  <si>
    <t>Contingent Accrued Earn-out Acquisition Consideration</t>
  </si>
  <si>
    <t>Derivative liabilities</t>
  </si>
  <si>
    <t>[1],[4]</t>
  </si>
  <si>
    <t>Certificates of Deposit</t>
  </si>
  <si>
    <t>Fair Value, Balance Sheet Grouping, Financial Statement Captions [Line Items]</t>
  </si>
  <si>
    <t>Available-for-sale Securities</t>
  </si>
  <si>
    <t>Mutual Fund [Member]</t>
  </si>
  <si>
    <t>Fair Value, Inputs, Level 1</t>
  </si>
  <si>
    <t>Fair Value, Inputs, Level 1 | Certificates of Deposit</t>
  </si>
  <si>
    <t>Fair Value, Inputs, Level 1 | Mutual Fund [Member]</t>
  </si>
  <si>
    <t>Fair Value, Inputs, Level 2</t>
  </si>
  <si>
    <t>Fair Value, Inputs, Level 3</t>
  </si>
  <si>
    <t>Fair Value, Inputs, Level 3 | Contingent Accrued Earn-out Acquisition Consideration</t>
  </si>
  <si>
    <t>Mutual Fund [Member] | Recurring</t>
  </si>
  <si>
    <t>Certificates of Deposit | Recurring</t>
  </si>
  <si>
    <t>Available-for-sale Securities, Noncurrent</t>
  </si>
  <si>
    <t>During the year ended December 31, 2017 and 2016, respectively, there were no transfers between fair value levels 1, 2, or 3.</t>
  </si>
  <si>
    <t>Recorded as an adjustment to reported general and administrative expenses</t>
  </si>
  <si>
    <t>Recorded as a component of other comprehensive income within stockholders' equity</t>
  </si>
  <si>
    <t>[4]</t>
  </si>
  <si>
    <t>The income valuation approach is applied and the valuation inputs include the contingent payment arrangement terms, projected cash flows, rate of return, and probability assessments.</t>
  </si>
  <si>
    <t>Description of Business and Summary of Significant Accounting Policies (Accounts Receivables and Allowances) (Details) - USD ($) $ in Thousands</t>
  </si>
  <si>
    <t>Accounts, Notes, Loans and Financing Receivable [Line Items]</t>
  </si>
  <si>
    <t>Deferred revenue included in accounts receivables</t>
  </si>
  <si>
    <t>Trade account receivable</t>
  </si>
  <si>
    <t>Bad debt expense</t>
  </si>
  <si>
    <t>Billed Revenues</t>
  </si>
  <si>
    <t>Unbilled Revenues</t>
  </si>
  <si>
    <t>Description of Business and Summary of Significant Accounting Policies (Goodwill) (Details) - USD ($)</t>
  </si>
  <si>
    <t>Nov. 01, 2017</t>
  </si>
  <si>
    <t>Jun. 01, 2017</t>
  </si>
  <si>
    <t>Jun. 01, 2015</t>
  </si>
  <si>
    <t>Jun. 30, 2016</t>
  </si>
  <si>
    <t>Oct. 01, 2017</t>
  </si>
  <si>
    <t>Sep. 30, 2017</t>
  </si>
  <si>
    <t>Sep. 01, 2017</t>
  </si>
  <si>
    <t>Nov. 01, 2016</t>
  </si>
  <si>
    <t>Jul. 01, 2016</t>
  </si>
  <si>
    <t>Dec. 02, 2014</t>
  </si>
  <si>
    <t>Goodwill [Line Items]</t>
  </si>
  <si>
    <t>Goodwill, Impairment Loss</t>
  </si>
  <si>
    <t>Business acquisition, purchase price allocation, goodwill</t>
  </si>
  <si>
    <t>Goodwill [Roll Forward]</t>
  </si>
  <si>
    <t>Goodwill, beginning balance</t>
  </si>
  <si>
    <t>Additions for current year acquisitions</t>
  </si>
  <si>
    <t>Purchase accounting adjustments for prior year acquisitions</t>
  </si>
  <si>
    <t>Goodwill, ending balance</t>
  </si>
  <si>
    <t>Business Combination, Escrow Holding Period</t>
  </si>
  <si>
    <t>38 months</t>
  </si>
  <si>
    <t>36 months</t>
  </si>
  <si>
    <t>24 months</t>
  </si>
  <si>
    <t>12 months</t>
  </si>
  <si>
    <t>Oakstone, EbixHealth JV, IHAC(Hope), WDEV [Member], Itzcash, beBetter, Youirst, Wallstreet, Paul Merchants, and Via [Member]</t>
  </si>
  <si>
    <t>Final Allocation | Oakstone, EbixHealth JV, IHAC(Hope), WDEV [Member], Itzcash, beBetter, Youirst, Wallstreet, Paul Merchants, and Via [Member]</t>
  </si>
  <si>
    <t>Final Allocation | PB Systems</t>
  </si>
  <si>
    <t>Final Allocation | PB Systems, EbixHealth JV, IHAC(Hope), and WDEV [Member]</t>
  </si>
  <si>
    <t>Final Allocation Adjustment [Member] | Oakstone</t>
  </si>
  <si>
    <t>Final Allocation Adjustment [Member] | EbixHealth JV</t>
  </si>
  <si>
    <t>Final Allocation Adjustment [Member] | Hope Health</t>
  </si>
  <si>
    <t>Final Allocation Adjustment [Member] | WDEV</t>
  </si>
  <si>
    <t>Final Allocation Adjustment [Member] | PB Systems</t>
  </si>
  <si>
    <t>Preliminary Allocation [Member] | EbixHealth JV</t>
  </si>
  <si>
    <t>Preliminary Allocation [Member] | Hope Health</t>
  </si>
  <si>
    <t>Preliminary Allocation [Member] | WDEV</t>
  </si>
  <si>
    <t>Preliminary Allocation [Member] | ItzCash</t>
  </si>
  <si>
    <t>Preliminary Allocation [Member] | beBetter</t>
  </si>
  <si>
    <t>Preliminary Allocation [Member] | YouFirst</t>
  </si>
  <si>
    <t>Preliminary Allocation [Member] | Wall Street</t>
  </si>
  <si>
    <t>Preliminary Allocation [Member] | Paul Merchants</t>
  </si>
  <si>
    <t>Preliminary Allocation [Member] | Via</t>
  </si>
  <si>
    <t>Preliminary Allocation [Member] | PB Systems</t>
  </si>
  <si>
    <t>Reporting Unit, Assessed Fair Value</t>
  </si>
  <si>
    <t>Reporting Unit, Amount of Fair Value in Excess of Carrying Amount</t>
  </si>
  <si>
    <t>Reporting Unit, Percentage of Fair Value in Excess of Carrying Amount</t>
  </si>
  <si>
    <t>36.70%</t>
  </si>
  <si>
    <t>Reporting Unit, Excess Carrying Value of Assessed Fair Value</t>
  </si>
  <si>
    <t>16.00%</t>
  </si>
  <si>
    <t>Minimum [Member] | RCS</t>
  </si>
  <si>
    <t>Fair Value Inputs, Long-term Revenue Growth Rate</t>
  </si>
  <si>
    <t>7.50%</t>
  </si>
  <si>
    <t>Maximum [Member] | RCS</t>
  </si>
  <si>
    <t>12.50%</t>
  </si>
  <si>
    <t>Description of Business and Summary of Significant Accounting Policies (Intangible Assets) (Details) - USD ($)</t>
  </si>
  <si>
    <t>Sep. 01, 2015</t>
  </si>
  <si>
    <t>Finite-Lived and Indefinite-Lived Intangible Assets [Line items]</t>
  </si>
  <si>
    <t>Impairment of Intangible Assets, Indefinite-lived (Excluding Goodwill)</t>
  </si>
  <si>
    <t>Finite-Lived Intangible Assets, Gross</t>
  </si>
  <si>
    <t>Finite-lived intangible assets, accumulated amortization</t>
  </si>
  <si>
    <t>Estimated future amortization expense</t>
  </si>
  <si>
    <t>Churn rate expected for permanent customers deemed indefinte-lived</t>
  </si>
  <si>
    <t>0.00%</t>
  </si>
  <si>
    <t>Customer relationships</t>
  </si>
  <si>
    <t>Customer relationships | Minimum [Member]</t>
  </si>
  <si>
    <t>Finite-lived intangible asset, useful life</t>
  </si>
  <si>
    <t>7 years</t>
  </si>
  <si>
    <t>Customer relationships | Maximum [Member]</t>
  </si>
  <si>
    <t>20 years</t>
  </si>
  <si>
    <t>Developed technology</t>
  </si>
  <si>
    <t>Developed technology | Minimum [Member]</t>
  </si>
  <si>
    <t>3 years</t>
  </si>
  <si>
    <t>Developed technology | Maximum [Member]</t>
  </si>
  <si>
    <t>12 years</t>
  </si>
  <si>
    <t>Dealer networks</t>
  </si>
  <si>
    <t>Dealer networks | Minimum [Member]</t>
  </si>
  <si>
    <t>15 years</t>
  </si>
  <si>
    <t>Dealer networks | Maximum [Member]</t>
  </si>
  <si>
    <t>Trademarks</t>
  </si>
  <si>
    <t>Trademarks | Minimum [Member]</t>
  </si>
  <si>
    <t>Trademarks | Maximum [Member]</t>
  </si>
  <si>
    <t>Non-compete agreements</t>
  </si>
  <si>
    <t>Non-compete agreements | Maximum [Member]</t>
  </si>
  <si>
    <t>5 years</t>
  </si>
  <si>
    <t>Backlog</t>
  </si>
  <si>
    <t>Database</t>
  </si>
  <si>
    <t>Database | Maximum [Member]</t>
  </si>
  <si>
    <t>10 years</t>
  </si>
  <si>
    <t>Indefinite-lived intangible assets</t>
  </si>
  <si>
    <t>EbixHealth JV</t>
  </si>
  <si>
    <t>Percentage of Membership Interest in Joint Venture by Other Party</t>
  </si>
  <si>
    <t>49.00%</t>
  </si>
  <si>
    <t>60.00%</t>
  </si>
  <si>
    <t>Related Party Revenue, percentage</t>
  </si>
  <si>
    <t>83.00%</t>
  </si>
  <si>
    <t>EbixHealth JV | Customer relationships</t>
  </si>
  <si>
    <t>Description of Business and Summary of Significant Accounting Policies (Advertising and Sales Commission) (Details) - USD ($) $ in Thousands</t>
  </si>
  <si>
    <t>Capitalized Direct Response Advertising Costs [Line Items]</t>
  </si>
  <si>
    <t>Advertising Expense</t>
  </si>
  <si>
    <t>Capital Direct Response Advertising, Amortization</t>
  </si>
  <si>
    <t>Capitalized Direct Response Advertising Costs, net</t>
  </si>
  <si>
    <t>Deferred Sales Commission</t>
  </si>
  <si>
    <t>Amortization of Deferred Sales Commissions</t>
  </si>
  <si>
    <t>Minimum [Member]</t>
  </si>
  <si>
    <t>Capitalized Direct Response Advertising Costs, Amortization Period</t>
  </si>
  <si>
    <t>Maximum [Member]</t>
  </si>
  <si>
    <t>Description of Business and Summary of Significant Accounting Policies (Fixed Assets) (Details) (Details)</t>
  </si>
  <si>
    <t>Buildings</t>
  </si>
  <si>
    <t>Property, Plant and Equipment [Line Items]</t>
  </si>
  <si>
    <t>Property and equipment, estimated useful life</t>
  </si>
  <si>
    <t>39 years</t>
  </si>
  <si>
    <t>Building Improvements</t>
  </si>
  <si>
    <t>Computer equipment</t>
  </si>
  <si>
    <t>Furniture, fixtures and other</t>
  </si>
  <si>
    <t>Software</t>
  </si>
  <si>
    <t>Land Improvements</t>
  </si>
  <si>
    <t>Earnings per Share (Details) - $ / shares</t>
  </si>
  <si>
    <t>3 Months Ended</t>
  </si>
  <si>
    <t>Mar. 31, 2017</t>
  </si>
  <si>
    <t>Sep. 30, 2016</t>
  </si>
  <si>
    <t>Mar. 31, 2016</t>
  </si>
  <si>
    <t>Sep. 30, 2015</t>
  </si>
  <si>
    <t>Jun. 30, 2015</t>
  </si>
  <si>
    <t>Mar. 31, 2015</t>
  </si>
  <si>
    <t>Earnings Per Share, Basic and Diluted [Abstract]</t>
  </si>
  <si>
    <t>Antidilutive Securities Excluded from Computation of Earnings Per Share, Amount</t>
  </si>
  <si>
    <t>Weighted Average Number of Shares Outstanding, Diluted [Abstract]</t>
  </si>
  <si>
    <t>Incremental shares for common stock equivalents (in shares)</t>
  </si>
  <si>
    <t>Diluted shares outstanding (in shares)</t>
  </si>
  <si>
    <t>Business Acquisitions (Narrative) (Details) - USD ($) $ in Thousands</t>
  </si>
  <si>
    <t>Jul. 02, 2016</t>
  </si>
  <si>
    <t>Mar. 01, 2015</t>
  </si>
  <si>
    <t>Business Acquisition [Line Items]</t>
  </si>
  <si>
    <t>Business Acquisition, Earnout Accrual Adjustment</t>
  </si>
  <si>
    <t>Derivative Liability</t>
  </si>
  <si>
    <t>Goodwill, Purchase Accounting Adjustments</t>
  </si>
  <si>
    <t>Payments to Acquire Interest in Joint Venture</t>
  </si>
  <si>
    <t>Fair Value of Joint Venture, excluding Noncontrolling Interest</t>
  </si>
  <si>
    <t>Fair Value of Joint Venture, including Noncontrolling Interest</t>
  </si>
  <si>
    <t>Derivative, Term of Contract</t>
  </si>
  <si>
    <t>Business acquisition, cost of acquired entity, cash paid</t>
  </si>
  <si>
    <t>Via | Preliminary Allocation [Member]</t>
  </si>
  <si>
    <t>WDEV | Final Allocation Adjustment [Member]</t>
  </si>
  <si>
    <t>WDEV | Preliminary Allocation [Member]</t>
  </si>
  <si>
    <t>Hope [Member]</t>
  </si>
  <si>
    <t>Via Media Health | Customer relationships</t>
  </si>
  <si>
    <t>Intangible Assets, Net (Excluding Goodwill)</t>
  </si>
  <si>
    <t>Via Media Health | Technology</t>
  </si>
  <si>
    <t>Via Media Health | Final Allocation</t>
  </si>
  <si>
    <t>PB Systems | Customer relationships</t>
  </si>
  <si>
    <t>PB Systems | Final Allocation</t>
  </si>
  <si>
    <t>PB Systems | Final Allocation Adjustment [Member]</t>
  </si>
  <si>
    <t>Finite-Lived Intangible Assets, Purchase Accounting Adjustments</t>
  </si>
  <si>
    <t>Deferred Tax Liability, Purchase Accounting Adjustment</t>
  </si>
  <si>
    <t>Increase (Decrease) in Derivative Liabilities</t>
  </si>
  <si>
    <t>PB Systems | Preliminary Allocation [Member]</t>
  </si>
  <si>
    <t>PB Systems | Preliminary Allocation [Member] | Customer relationships</t>
  </si>
  <si>
    <t>beBetter | Preliminary Allocation [Member]</t>
  </si>
  <si>
    <t>Escrow Derivative, Term of Contract</t>
  </si>
  <si>
    <t>ItzCash | Preliminary Allocation [Member]</t>
  </si>
  <si>
    <t>Oakstone | Final Allocation Adjustment [Member]</t>
  </si>
  <si>
    <t>PML [Member]</t>
  </si>
  <si>
    <t>Wall Street | Preliminary Allocation [Member]</t>
  </si>
  <si>
    <t>YouFirst | Preliminary Allocation [Member]</t>
  </si>
  <si>
    <t>Minimum [Member] | Via Media Health</t>
  </si>
  <si>
    <t>Maximum [Member] | WDEV</t>
  </si>
  <si>
    <t>Maximum [Member] | PB Systems</t>
  </si>
  <si>
    <t>Maximum [Member] | beBetter</t>
  </si>
  <si>
    <t>Maximum [Member] | ItzCash</t>
  </si>
  <si>
    <t>Non-cash Payments To Acquire Interest In Joint Venture</t>
  </si>
  <si>
    <t>Equity Method Investment, Ownership Percentage Increase (Decrease)</t>
  </si>
  <si>
    <t>11.00%</t>
  </si>
  <si>
    <t>51.00%</t>
  </si>
  <si>
    <t>40.00%</t>
  </si>
  <si>
    <t>Refund of Advance and withholding taxes [Member] | Via</t>
  </si>
  <si>
    <t>Potential claims made by tax authorities [Member] | Via</t>
  </si>
  <si>
    <t>Performance Bonus [Member] | Via Media Health</t>
  </si>
  <si>
    <t>Business Acquisitions (Net Assets Acquired) (Details) - USD ($) $ in Thousands</t>
  </si>
  <si>
    <t>EbixHealth JV, Hope, Wdev, and PB Systems [Member]</t>
  </si>
  <si>
    <t>Cash</t>
  </si>
  <si>
    <t>Equity instruments</t>
  </si>
  <si>
    <t>Contingent earn-out consideration arrangement (net)</t>
  </si>
  <si>
    <t>Business Combination, Contingent Consideration deposited in escrow account</t>
  </si>
  <si>
    <t>Previous cash and other consideration in investment of EbixHealth JV</t>
  </si>
  <si>
    <t>Total consideration transferred</t>
  </si>
  <si>
    <t>Other Nonoperating Income</t>
  </si>
  <si>
    <t>Business Combination, Equity Components Recorded</t>
  </si>
  <si>
    <t>Business Combination, Total consideration transferred and equity components recorded</t>
  </si>
  <si>
    <t>Short term investments acquired from Acquisition</t>
  </si>
  <si>
    <t>Restricted Cash Acquired from Acquisition</t>
  </si>
  <si>
    <t>Current assets</t>
  </si>
  <si>
    <t>Property and equipment</t>
  </si>
  <si>
    <t>Intangible assets, definite lived</t>
  </si>
  <si>
    <t>Business Combination, Recognized Identifiable Assets Acquired and Liabilities Assumed, Indefinite-Lived Intangible Assets</t>
  </si>
  <si>
    <t>Business Combination, Recognized Identifiable Assets Acquired and Liabilities Assumed, Capitalized Software Costs</t>
  </si>
  <si>
    <t>Deferred tax liability</t>
  </si>
  <si>
    <t>Current and other liabilities</t>
  </si>
  <si>
    <t>Net assets acquired</t>
  </si>
  <si>
    <t>Total net assets acquired</t>
  </si>
  <si>
    <t>Business Acquisitions (Intangible Assets Acquired) (Details) - USD ($) $ in Thousands</t>
  </si>
  <si>
    <t>Acquired Finite-Lived Intangible Assets [Line Items]</t>
  </si>
  <si>
    <t>Total acquired intangible assets, Fair Value</t>
  </si>
  <si>
    <t>Acquired intangible assets, Weighted Average Useful Life (in years)</t>
  </si>
  <si>
    <t>17 years 6 months 25 days</t>
  </si>
  <si>
    <t>8 years 8 months 10 days</t>
  </si>
  <si>
    <t>9 years 8 months 12 days</t>
  </si>
  <si>
    <t>0 days</t>
  </si>
  <si>
    <t>4 years 11 months 16 days</t>
  </si>
  <si>
    <t>17 years 11 months 12 days</t>
  </si>
  <si>
    <t>Final Allocation Adjustment [Member] | Customer relationships</t>
  </si>
  <si>
    <t>Business Acquisitions (Future Amortization Expense) (Details) - USD ($) $ in Thousands</t>
  </si>
  <si>
    <t>Acquired Intangible Assets, Amortization Expense, Fiscal Year Maturity [Abstract]</t>
  </si>
  <si>
    <t>For the year ending December 31, 2018</t>
  </si>
  <si>
    <t>For the year ending December 31, 2019</t>
  </si>
  <si>
    <t>For the year ending December 31, 2020</t>
  </si>
  <si>
    <t>For the year ending December 31, 2021</t>
  </si>
  <si>
    <t>For the year ending December 31, 2022</t>
  </si>
  <si>
    <t>Thereafter</t>
  </si>
  <si>
    <t>Amortization expense, acquired intangible assets</t>
  </si>
  <si>
    <t>Pro Forma Financial Information (re: 2017 and 2016 acquisitions) (Details) - USD ($) $ / shares in Units, $ in Thousands</t>
  </si>
  <si>
    <t>Business Acquisition, Pro Forma Information [Abstract]</t>
  </si>
  <si>
    <t>Total revenues</t>
  </si>
  <si>
    <t>Net Income, As Reported</t>
  </si>
  <si>
    <t>Basic EPS, As Reported (in dollars per share)</t>
  </si>
  <si>
    <t>Diluted EPS, As Reported (in dollars per share)</t>
  </si>
  <si>
    <t>Increase (decrease) in reported revenue</t>
  </si>
  <si>
    <t>Increase (decrease) in reported revenue, percentage</t>
  </si>
  <si>
    <t>22.00%</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1.50%</t>
  </si>
  <si>
    <t>Exchange rate effect on reported revenues</t>
  </si>
  <si>
    <t>Commercial Bank Financing Facility (Details)</t>
  </si>
  <si>
    <t>Nov. 03, 2017USD ($)</t>
  </si>
  <si>
    <t>Jun. 16, 2016Companies</t>
  </si>
  <si>
    <t>Jun. 17, 2016USD ($)</t>
  </si>
  <si>
    <t>Oct. 14, 2015USD ($)</t>
  </si>
  <si>
    <t>Feb. 03, 2015USD ($)</t>
  </si>
  <si>
    <t>Aug. 05, 2014USD ($)</t>
  </si>
  <si>
    <t>Secured Syndicated Credit Facility, Fifth Amendment [Member] | Secured Term Loan [Member] | Regions Bank</t>
  </si>
  <si>
    <t>Line of Credit Facility [Line Items]</t>
  </si>
  <si>
    <t>Line of Credit, Accordion</t>
  </si>
  <si>
    <t>Proceeds from Bank Debt</t>
  </si>
  <si>
    <t>Line of Credit Facility, Remaining Borrowing Capacity</t>
  </si>
  <si>
    <t>Secured Syndicated Credit Facility | Regions Bank</t>
  </si>
  <si>
    <t>Debt instrument, face amount</t>
  </si>
  <si>
    <t>Secured Syndicated Credit Facility | Revolving Credit Facility | Regions Bank</t>
  </si>
  <si>
    <t>Line of Credit Facility, Expansion</t>
  </si>
  <si>
    <t>Credit agreement, maximum borrowing capacity</t>
  </si>
  <si>
    <t>Secured Syndicated Credit Facility | Revolving Credit Facility | Citi Bank</t>
  </si>
  <si>
    <t>Credit agreement, amount outstanding</t>
  </si>
  <si>
    <t>Line of credit, interest rate at period end</t>
  </si>
  <si>
    <t>4.125%</t>
  </si>
  <si>
    <t>Credit agreement, average amount outstanding during period</t>
  </si>
  <si>
    <t>Credit agreement, maximum amount outstanding during period</t>
  </si>
  <si>
    <t>Weighted average interest rate</t>
  </si>
  <si>
    <t>3.69%</t>
  </si>
  <si>
    <t>2.88%</t>
  </si>
  <si>
    <t>Secured Syndicated Credit Facility, Second Amendment [Member] | Regions Bank</t>
  </si>
  <si>
    <t>Line of Credit Facility, Current Borrowing Capacity</t>
  </si>
  <si>
    <t>Number of Participating Banks | Companies</t>
  </si>
  <si>
    <t>Newly Added Number of Participating Banks | Companies</t>
  </si>
  <si>
    <t>Secured Syndicated Credit Facility, Second Amendment [Member] | Revolving Credit Facility | Regions Bank</t>
  </si>
  <si>
    <t>Line of Credit Facility, Term</t>
  </si>
  <si>
    <t>Secured Syndicated Credit Facility, Second Amendment [Member] | Secured Term Loan [Member] | Regions Bank</t>
  </si>
  <si>
    <t>Line of Credit Facility, Periodic Payment, Principal</t>
  </si>
  <si>
    <t>Loans Payable</t>
  </si>
  <si>
    <t>Loans Payable, Current</t>
  </si>
  <si>
    <t>Short-term Debt</t>
  </si>
  <si>
    <t>Long-term Debt, Gross</t>
  </si>
  <si>
    <t>Secured Syndicated Credit Facility, First Amendment [Member] | Revolving Credit Facility | Regions Bank</t>
  </si>
  <si>
    <t>Secured Syndicated Credit Facility, First Amendment [Member] | Revolving Credit Facility | TD Bank [Member]</t>
  </si>
  <si>
    <t>Minimum [Member] | Secured Syndicated Credit Facility, Fifth Amendment [Member] | Secured Term Loan [Member] | Regions Bank</t>
  </si>
  <si>
    <t>Maximum [Member] | Secured Syndicated Credit Facility, Fifth Amendment [Member] | Secured Term Loan [Member] | Regions Bank</t>
  </si>
  <si>
    <t>Commitments and Contingencies (Minimum Rentals) (Details) $ in Thousands</t>
  </si>
  <si>
    <t>Long-term Debt, Fiscal Year Maturity [Abstract]</t>
  </si>
  <si>
    <t>Long-term debt maturities, 2018</t>
  </si>
  <si>
    <t>Long-term debt maturities, 2019</t>
  </si>
  <si>
    <t>Long-term debt maturities, 2020</t>
  </si>
  <si>
    <t>Long-term debt maturities, 2021</t>
  </si>
  <si>
    <t>Long-term debt maturities, 2022</t>
  </si>
  <si>
    <t>Long-term debt maturities, Thereafter</t>
  </si>
  <si>
    <t>Total Debt</t>
  </si>
  <si>
    <t>Less: current portion</t>
  </si>
  <si>
    <t>Long-term obligations, Debt</t>
  </si>
  <si>
    <t>Capital Leases, Future Minimum Payments Due, Fiscal Year Maturity [Abstract]</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Thereafter</t>
  </si>
  <si>
    <t>Total capital lease obligations</t>
  </si>
  <si>
    <t>Less: amount representing interest</t>
  </si>
  <si>
    <t>Present value of obligations under capital leases</t>
  </si>
  <si>
    <t>Long-term obligations, Capital Leases</t>
  </si>
  <si>
    <t>Operating Leases, Future Minimum Payments Due, Fiscal Year Maturity [Abstract]</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Total operating lease obligations</t>
  </si>
  <si>
    <t>Less: sublease income</t>
  </si>
  <si>
    <t>Net lease payments</t>
  </si>
  <si>
    <t>Purchase Obligation, Fiscal Year Maturity [Abstract]</t>
  </si>
  <si>
    <t>Purchase Obligation,future minimum payments due, 2018</t>
  </si>
  <si>
    <t>Purchase Obligation,future minimum payments due, 2019</t>
  </si>
  <si>
    <t>Purchase Obligation, future minimum payments due, 2020</t>
  </si>
  <si>
    <t>Purchase Obligation, future minimum payments due, 2021</t>
  </si>
  <si>
    <t>Purchase Obligation, future minimum payments due, 2022</t>
  </si>
  <si>
    <t>Purchase Obligation, future minimum payments due, Thereafter</t>
  </si>
  <si>
    <t>Total Purchase Obligation</t>
  </si>
  <si>
    <t>Commitments and Contingencies (Narrative) (Details) $ in Thousands</t>
  </si>
  <si>
    <t>Dec. 31, 2017USD ($)$ / Person</t>
  </si>
  <si>
    <t>Commitments and Contingencies [Line Items]</t>
  </si>
  <si>
    <t>Rent expense, operating leases</t>
  </si>
  <si>
    <t>Operating Leases, Rent Expense, Sublease Rental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 Minimum [Member]</t>
  </si>
  <si>
    <t>Term of Lease</t>
  </si>
  <si>
    <t>Computer equipment | Maximum [Member]</t>
  </si>
  <si>
    <t>Share-based Compensation (Valuation Assumptions) (Details) - USD ($) $ / shares in Units, $ in Thousands</t>
  </si>
  <si>
    <t>Share-based Compensation, Fair Value Assumptions [Abstract]</t>
  </si>
  <si>
    <t>Weighted average fair values of stock options granted (in dollars per share)</t>
  </si>
  <si>
    <t>Expected volatility</t>
  </si>
  <si>
    <t>37.90%</t>
  </si>
  <si>
    <t>55.50%</t>
  </si>
  <si>
    <t>55.40%</t>
  </si>
  <si>
    <t>Expected dividends</t>
  </si>
  <si>
    <t>0.56%</t>
  </si>
  <si>
    <t>0.61%</t>
  </si>
  <si>
    <t>1.42%</t>
  </si>
  <si>
    <t>Weighted average risk-free interest rate</t>
  </si>
  <si>
    <t>1.64%</t>
  </si>
  <si>
    <t>1.40%</t>
  </si>
  <si>
    <t>1.03%</t>
  </si>
  <si>
    <t>Expected life of stock options (in years)</t>
  </si>
  <si>
    <t>3 years 6 months</t>
  </si>
  <si>
    <t>Stock Options</t>
  </si>
  <si>
    <t>Share-based Compensation Arrangement by Share-based Payment Award [Line Items]</t>
  </si>
  <si>
    <t>Stock compensation expense</t>
  </si>
  <si>
    <t>Share-based Compensation (Stock Option Activity) (Details) - USD ($) $ / shares in Units, $ in Thousands</t>
  </si>
  <si>
    <t>Dec. 31, 2014</t>
  </si>
  <si>
    <t>Stock Options, Outstanding [Roll Forward]</t>
  </si>
  <si>
    <t>Stock options outstanding, ending balance</t>
  </si>
  <si>
    <t>Stock options, Exercisable</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2 years 11 months 8 days</t>
  </si>
  <si>
    <t>3 years 3 months 12 days</t>
  </si>
  <si>
    <t>2 years 3 months 25 days</t>
  </si>
  <si>
    <t>1 year 10 months 17 days</t>
  </si>
  <si>
    <t>Stock options, Exercisable, Weighted Average Remaining Contractual Term (in years)</t>
  </si>
  <si>
    <t>2 years 8 days</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t>
  </si>
  <si>
    <t>Stock options, Granted</t>
  </si>
  <si>
    <t>Stock options, Exercised</t>
  </si>
  <si>
    <t>Stock options, Canceled</t>
  </si>
  <si>
    <t>Employee and Non-employees [Member]</t>
  </si>
  <si>
    <t>Share-based Compensation (Nonvested Options) (Details) - Nonvested Option Shares - $ / shares</t>
  </si>
  <si>
    <t>Nonvested Awards, Number of Shares [Roll Forward]</t>
  </si>
  <si>
    <t>Nonvested awards, Shares, beginning balance</t>
  </si>
  <si>
    <t>Nonvested options, Granted</t>
  </si>
  <si>
    <t>Nonvested options, Vested</t>
  </si>
  <si>
    <t>Nonvested options, Canceled</t>
  </si>
  <si>
    <t>Nonvested awards, Shares, ending balance</t>
  </si>
  <si>
    <t>Share-based Compensation Arrangement by Share-based Payment Award, Equity Instruments Other than Options, Nonvested, Weighted Average Exercise Price [Roll Forward]</t>
  </si>
  <si>
    <t>Nonvested options, Weighted Average Exercise Price, beginning balance (in dollars per share)</t>
  </si>
  <si>
    <t>Nonvested options, Granted, Weighted Average Exercise Price (in dollars per share)</t>
  </si>
  <si>
    <t>Nonvested options, Vested, Weighted Average Exercise Price (in dollars per share)</t>
  </si>
  <si>
    <t>Nonvested options, Canceled, Weighted Average Exercise Price (in dollars per share)</t>
  </si>
  <si>
    <t>Nonvested options, Weighted Average Exercise Price, ending balance (in dollars per share)</t>
  </si>
  <si>
    <t>Share-based Compensation (Option Price Ranges) (Details) - $ / shares</t>
  </si>
  <si>
    <t>Share-based Compensation, Shares Authorized under Stock Option Plans, Exercise Price Range [Line Items]</t>
  </si>
  <si>
    <t>Stock options outstanding</t>
  </si>
  <si>
    <t>Stock options outstanding, Weighted Average Exercise Price (in dollars per share)</t>
  </si>
  <si>
    <t>Stock options exercisable</t>
  </si>
  <si>
    <t>Stock options exercisable, Weighted Average Exercise Price (in dollars per share)</t>
  </si>
  <si>
    <t>$14.89 Exercise Price Range</t>
  </si>
  <si>
    <t>Shares authorized under stock option plans, exercise price range, lower range limit</t>
  </si>
  <si>
    <t>Shares authorized under stock option plans, exercise price range, upper range limit</t>
  </si>
  <si>
    <t>Stock options outstanding, by exercise price range</t>
  </si>
  <si>
    <t>2 months 1 day</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21.19 Exercise Price Range</t>
  </si>
  <si>
    <t>5 months 15 days</t>
  </si>
  <si>
    <t>$28.59 Exercise Price Range</t>
  </si>
  <si>
    <t>1 month 3 days</t>
  </si>
  <si>
    <t>$49.22 Exercise Price Range</t>
  </si>
  <si>
    <t>11 months 12 days</t>
  </si>
  <si>
    <t>$53.90 Exercise Price Range [Member]</t>
  </si>
  <si>
    <t>1 year 3 months 12 days</t>
  </si>
  <si>
    <t>Share-based Compensation (Nonvested Restricted Stock) (Details) $ / shares in Units, $ in Millions</t>
  </si>
  <si>
    <t>Dec. 31, 2017USD ($)Installment$ / sharesshares</t>
  </si>
  <si>
    <t>Dec. 31, 2016USD ($)$ / sharesshares</t>
  </si>
  <si>
    <t>Dec. 31, 2015USD ($)$ / sharesshares</t>
  </si>
  <si>
    <t>Nonvested Awards, Weighted Average Grant Date Fair Value [Roll Forward]</t>
  </si>
  <si>
    <t>Common shares reserved for stock option and restricted stock grants</t>
  </si>
  <si>
    <t>Restricted Stock [Member]</t>
  </si>
  <si>
    <t>Award vesting rate, initial year (percent)</t>
  </si>
  <si>
    <t>33.33%</t>
  </si>
  <si>
    <t>Quarterly award vesting installments after initial year | Installment</t>
  </si>
  <si>
    <t>Nonvested awards, Shares Granted</t>
  </si>
  <si>
    <t>Nonvested awards, Shares Vested</t>
  </si>
  <si>
    <t>Nonvested awards, Shares Forfeited</t>
  </si>
  <si>
    <t>Nonvested awards outstanding, Weighted Average Grant Date Fair Value, beginning balance (in dollars per share) | $ / shares</t>
  </si>
  <si>
    <t>Nonvested awards, Granted, Weighted Average Grant Date Fair Value (in dollars per share) | $ / shares</t>
  </si>
  <si>
    <t>Nonvested awards, Vested, Weighted Average Grant Date Fair Value (in dollars per share) | $ / shares</t>
  </si>
  <si>
    <t>Nonvested awards, Forfeited, Weighted Average Grant Date Fair Value (in dollars per share) | $ / shares</t>
  </si>
  <si>
    <t>Nonvested awards outstanding, Weighted Average Grant Date Fair Value, ending balance (in dollars per share) | $ / shares</t>
  </si>
  <si>
    <t>Unrecognized compensation cost, share-based compensation arrangements | $</t>
  </si>
  <si>
    <t>Weighted average period to recognize nonvested awards (in years)</t>
  </si>
  <si>
    <t>2 years</t>
  </si>
  <si>
    <t>Fair value of shares vested during period | $</t>
  </si>
  <si>
    <t>Stock compensation expense recognized on restricted grants | $</t>
  </si>
  <si>
    <t>Income Taxes (Narrative) (Details) - USD ($) $ in Thousands</t>
  </si>
  <si>
    <t>Operating Loss Carryforwards [Line Items]</t>
  </si>
  <si>
    <t>Deferred income Tax Expense (Benefit), Effective Income Tax Rate Reconciliation, Tax Cuts and Jobs Act of 2017 Percent</t>
  </si>
  <si>
    <t>Undistributed Earnings of Foreign Subsidiaries</t>
  </si>
  <si>
    <t>Valuation Allowance, Deferred Tax Asset, Increase (Decrease), Amount</t>
  </si>
  <si>
    <t>Effective Income Tax Rate Reconciliation, Percent</t>
  </si>
  <si>
    <t>0.80%</t>
  </si>
  <si>
    <t>1.70%</t>
  </si>
  <si>
    <t>8.10%</t>
  </si>
  <si>
    <t>Income Tax Expense (Benefit)</t>
  </si>
  <si>
    <t>Foreign</t>
  </si>
  <si>
    <t>Unrecognized Tax Benefits, Income Tax Penalties and Interest Expense</t>
  </si>
  <si>
    <t>Portion of an unrecognized tax benefit netted against deferred tax asset for net operating loss carry forwards</t>
  </si>
  <si>
    <t>India</t>
  </si>
  <si>
    <t>Foreign income tax holiday, term</t>
  </si>
  <si>
    <t>Income Tax Holiday, Aggregate Dollar Amount</t>
  </si>
  <si>
    <t>India | Minimum Alternative Tax (“MAT”)</t>
  </si>
  <si>
    <t>Maximum [Member] | United States</t>
  </si>
  <si>
    <t>Income Tax Rate, Tax Cuts and Jobs Act of 2017 Percent</t>
  </si>
  <si>
    <t>21.00%</t>
  </si>
  <si>
    <t>Maximum [Member] | India</t>
  </si>
  <si>
    <t>Foreign tax holiday (percentage)</t>
  </si>
  <si>
    <t>100.00%</t>
  </si>
  <si>
    <t>Minimum [Member] | India</t>
  </si>
  <si>
    <t>50.00%</t>
  </si>
  <si>
    <t>Income Taxes (Components of Income Tax Expense) (Details) - USD ($) $ in Thousands</t>
  </si>
  <si>
    <t>Current Income Tax Expense (Benefit) [Abstract]</t>
  </si>
  <si>
    <t>Federal</t>
  </si>
  <si>
    <t>State</t>
  </si>
  <si>
    <t>Current income tax provision</t>
  </si>
  <si>
    <t>Deferred Income Tax Expense (Benefit), Continuing Operations [Abstract]</t>
  </si>
  <si>
    <t>Deferred income tax provision</t>
  </si>
  <si>
    <t>Total provision for income taxes</t>
  </si>
  <si>
    <t>Income Taxes (Pre-Tax Income) (Details) - USD ($) $ in Thousands</t>
  </si>
  <si>
    <t>US</t>
  </si>
  <si>
    <t>Non US</t>
  </si>
  <si>
    <t>Income Taxes (Effective Income Tax Rates Reconciliation) (Details)</t>
  </si>
  <si>
    <t>Schedule Of Effective Income Tax Rates Reconciliation [Line Items]</t>
  </si>
  <si>
    <t>Statutory US federal income tax rate</t>
  </si>
  <si>
    <t>34.00%</t>
  </si>
  <si>
    <t>35.00%</t>
  </si>
  <si>
    <t>US state income taxes, net of federal benefit</t>
  </si>
  <si>
    <t>(0.80%)</t>
  </si>
  <si>
    <t>0.40%</t>
  </si>
  <si>
    <t>1.00%</t>
  </si>
  <si>
    <t>Non-US tax rate differential</t>
  </si>
  <si>
    <t>(28.70%)</t>
  </si>
  <si>
    <t>(22.80%)</t>
  </si>
  <si>
    <t>(2.60%)</t>
  </si>
  <si>
    <t>Tax holidays</t>
  </si>
  <si>
    <t>(3.50%)</t>
  </si>
  <si>
    <t>(14.00%)</t>
  </si>
  <si>
    <t>(23.50%)</t>
  </si>
  <si>
    <t>Effective Income Tax Rate Reconciliation, Tax Credit, Other, Amount</t>
  </si>
  <si>
    <t>Passive income exemption</t>
  </si>
  <si>
    <t>(2.10%)</t>
  </si>
  <si>
    <t>(1.40%)</t>
  </si>
  <si>
    <t>(2.90%)</t>
  </si>
  <si>
    <t>Acquisition contingent earnout liability adjustments</t>
  </si>
  <si>
    <t>(0.90%)</t>
  </si>
  <si>
    <t>(0.60%)</t>
  </si>
  <si>
    <t>Foreign enhanced R&amp;D deductions</t>
  </si>
  <si>
    <t>(0.00%)</t>
  </si>
  <si>
    <t>(1.00%)</t>
  </si>
  <si>
    <t>Nondeductible items</t>
  </si>
  <si>
    <t>2.50%</t>
  </si>
  <si>
    <t>9.10%</t>
  </si>
  <si>
    <t>Effect of valuation allowance</t>
  </si>
  <si>
    <t>(3.60%)</t>
  </si>
  <si>
    <t>(2.30%)</t>
  </si>
  <si>
    <t>(2.20%)</t>
  </si>
  <si>
    <t>Release of DTL on intangibles transferred</t>
  </si>
  <si>
    <t>Prior year true-ups</t>
  </si>
  <si>
    <t>1.10%</t>
  </si>
  <si>
    <t>2.80%</t>
  </si>
  <si>
    <t>3.20%</t>
  </si>
  <si>
    <t>Uncertain tax positions</t>
  </si>
  <si>
    <t>5.80%</t>
  </si>
  <si>
    <t>0.10%</t>
  </si>
  <si>
    <t>Effective Income Tax Rate Reconciliation, Tax Cuts and Jobs Act of 2017 Percent</t>
  </si>
  <si>
    <t>(2.40%)</t>
  </si>
  <si>
    <t>Other</t>
  </si>
  <si>
    <t>(0.10%)</t>
  </si>
  <si>
    <t>Effective tax rate from ongoing operations</t>
  </si>
  <si>
    <t>Income Taxes (Deferred Income Taxes) (Details) - USD ($) $ in Thousands</t>
  </si>
  <si>
    <t>Total deferred income tax assets</t>
  </si>
  <si>
    <t>Valuation allowance</t>
  </si>
  <si>
    <t>Deferred tax assets, net of valuation allowance</t>
  </si>
  <si>
    <t>Deferred tax liabilities, gross</t>
  </si>
  <si>
    <t>Deferred tax liabilities, net</t>
  </si>
  <si>
    <t>Accruals and prepaids</t>
  </si>
  <si>
    <t>Bad Debts</t>
  </si>
  <si>
    <t>Acquired intangible assets</t>
  </si>
  <si>
    <t>Net operating loss carryforwards</t>
  </si>
  <si>
    <t>Tax credit carryforwards</t>
  </si>
  <si>
    <t>Income Taxes (Deferred Tax Liabilities and Assets) (Details) - USD ($) $ in Thousands</t>
  </si>
  <si>
    <t>Non-current deferred tax assets</t>
  </si>
  <si>
    <t>ASU 2013-11 reclass, described below</t>
  </si>
  <si>
    <t>Long-term deferred income tax assets</t>
  </si>
  <si>
    <t>Income Taxes Operating losses and credit carryforwards (Details) - USD ($) $ in Thousands</t>
  </si>
  <si>
    <t>Domestic Tax Authority [Member]</t>
  </si>
  <si>
    <t>Operating Loss Carryforwards</t>
  </si>
  <si>
    <t>Tax Credit Carryforward, Amount</t>
  </si>
  <si>
    <t>State and Local Jurisdiction [Member]</t>
  </si>
  <si>
    <t>Foreign Tax Authority [Member]</t>
  </si>
  <si>
    <t>Income Taxes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Reductions for tax position of prior years</t>
  </si>
  <si>
    <t>Ending Balance</t>
  </si>
  <si>
    <t>Stock Repurchases (Details) - USD ($)</t>
  </si>
  <si>
    <t>Feb. 06, 2017</t>
  </si>
  <si>
    <t>Aug. 19, 2015</t>
  </si>
  <si>
    <t>Stock Repurchase Program, Authorized Repurchase Amount</t>
  </si>
  <si>
    <t>Stock Repurchased During Period, Shares</t>
  </si>
  <si>
    <t>Payments for Repurchase of Common Stock</t>
  </si>
  <si>
    <t>Stock Repurchased During Period, Value</t>
  </si>
  <si>
    <t>Stock Repurchase Program, Remaining Authorized Repurchase Amount</t>
  </si>
  <si>
    <t>Accounts Payable and Accrued Expenses (Details) - USD ($) $ in Thousands</t>
  </si>
  <si>
    <t>Trade accounts payable</t>
  </si>
  <si>
    <t>Accrued professional fees</t>
  </si>
  <si>
    <t>Income taxes payable</t>
  </si>
  <si>
    <t>Share repurchases accrued</t>
  </si>
  <si>
    <t>Sales taxes payable</t>
  </si>
  <si>
    <t>Other accrued liabilities</t>
  </si>
  <si>
    <t>Other Current Assets (Details) - USD ($) $ in Thousands</t>
  </si>
  <si>
    <t>Prepaid expenses</t>
  </si>
  <si>
    <t>Sales taxes receivable from customers</t>
  </si>
  <si>
    <t>Credit Card Receivables</t>
  </si>
  <si>
    <t>Due from prior owners of acquired businesses for working capital settlements</t>
  </si>
  <si>
    <t>Research and development tax credits receivable</t>
  </si>
  <si>
    <t>Accrued interest receivable</t>
  </si>
  <si>
    <t>Property and Equipment (Details) - USD ($) $ in Thousands</t>
  </si>
  <si>
    <t>Property and equipment, gross</t>
  </si>
  <si>
    <t>Less accumulated depreciation and amortization</t>
  </si>
  <si>
    <t>Depreciation expense</t>
  </si>
  <si>
    <t>Land</t>
  </si>
  <si>
    <t>Leasehold improvements</t>
  </si>
  <si>
    <t>Cash Option Profit Sharing Plan and Trust (Details) - USD ($) $ in Thousands</t>
  </si>
  <si>
    <t>Defined Contribution Plan Disclosure [Line Items]</t>
  </si>
  <si>
    <t>Contributions to 401(k) Cash Option Profit Sharing Plan</t>
  </si>
  <si>
    <t>Defined Contribution Plan, Employer Matching Contribution, Percent of Match</t>
  </si>
  <si>
    <t>Defined Contribution Plan, Maximum Annual Contributions Per Employee, Percent</t>
  </si>
  <si>
    <t>2.00%</t>
  </si>
  <si>
    <t>Geographic Information (Details) $ in Thousands</t>
  </si>
  <si>
    <t>Dec. 31, 2017USD ($)Reportable_Segments</t>
  </si>
  <si>
    <t>Revenues from External Customers and Long-Lived Assets [Line Items]</t>
  </si>
  <si>
    <t>Number of reportable segments | Reportable_Segments</t>
  </si>
  <si>
    <t>External Revenues</t>
  </si>
  <si>
    <t>Long-lived assets</t>
  </si>
  <si>
    <t>United States</t>
  </si>
  <si>
    <t>Long Lived Assets, Increase (Decrease)</t>
  </si>
  <si>
    <t>Goodwill, Translation and Purchase Accounting Adjustments</t>
  </si>
  <si>
    <t>Canada</t>
  </si>
  <si>
    <t>Latin America</t>
  </si>
  <si>
    <t>Singapore</t>
  </si>
  <si>
    <t>New Zealand</t>
  </si>
  <si>
    <t>300.00%</t>
  </si>
  <si>
    <t>Payment of deferred taxes</t>
  </si>
  <si>
    <t>Increase in value of long lived assets from continued product development</t>
  </si>
  <si>
    <t>Europe</t>
  </si>
  <si>
    <t>Foreign currency tranlated against US Dollar, percent</t>
  </si>
  <si>
    <t>9.30%</t>
  </si>
  <si>
    <t>(16.60%)</t>
  </si>
  <si>
    <t>Foreign currency translation related to long lived assets</t>
  </si>
  <si>
    <t>Australia</t>
  </si>
  <si>
    <t>Dubai [Member]</t>
  </si>
  <si>
    <t>INDONESIA</t>
  </si>
  <si>
    <t>PHILIPPINES</t>
  </si>
  <si>
    <t>UNITED ARAB EMIRATES</t>
  </si>
  <si>
    <t>e- governance contracts [Member] | India</t>
  </si>
  <si>
    <t>ItzCash, Youfirst, WallStreet, PML, and Via [Member] | India</t>
  </si>
  <si>
    <t>Increase In Value Of Long Lived Assets From Business Acquisitions</t>
  </si>
  <si>
    <t>Related Party Transactions (Details) - Regions Bank - USD ($) $ in Thousands</t>
  </si>
  <si>
    <t>Related Party Transaction [Line Items]</t>
  </si>
  <si>
    <t>Revenue from related party</t>
  </si>
  <si>
    <t>Receivable due from related party</t>
  </si>
  <si>
    <t>Quarterly Financial Information (unaudited) (Details) - USD ($) $ / shares in Units, $ in Thousands</t>
  </si>
  <si>
    <t>Gross Profit</t>
  </si>
  <si>
    <t>Basic (in dollars per share)</t>
  </si>
  <si>
    <t>Diluted (in dollars per share)</t>
  </si>
  <si>
    <t>Investment in Joint Venture (Details) - USD ($) $ in Thousands</t>
  </si>
  <si>
    <t>Feb. 07, 2016</t>
  </si>
  <si>
    <t>Schedule of Equity Method Investments [Line Items]</t>
  </si>
  <si>
    <t>Ebix Vayam JV [Member]</t>
  </si>
  <si>
    <t>Contribution to Joint Venture by Other Party, Value</t>
  </si>
  <si>
    <t>Net loss of equity method investment</t>
  </si>
  <si>
    <t>Net equity balance</t>
  </si>
  <si>
    <t>Vayam [Member] | Ebix Vayam JV [Member]</t>
  </si>
  <si>
    <t>Accounts Receivable, Related Parties</t>
  </si>
  <si>
    <t>IHC [Member]</t>
  </si>
  <si>
    <t>IHC [Member] | EbixHealth JV</t>
  </si>
  <si>
    <t>Capitalized Software Development Costs (Details) - USD ($) $ in Thousands</t>
  </si>
  <si>
    <t>Capitalized Software Development Costs [Line Items]</t>
  </si>
  <si>
    <t>Capitalized Software Development Costs for Software Sold to Customers</t>
  </si>
  <si>
    <t>Property and Casualty Exchange [Member]</t>
  </si>
  <si>
    <t>Capitalized Computer Software, amortization period</t>
  </si>
  <si>
    <t>Minimum [Member] | Continuing Medical Education Products [Member]</t>
  </si>
  <si>
    <t>Maximum [Member] | Continuing Medical Education Products [Member]</t>
  </si>
  <si>
    <t>Concentrations of Credit Risk (Details) - USD ($) $ in Millions</t>
  </si>
  <si>
    <t>Customer Concentration Risk</t>
  </si>
  <si>
    <t>Concentration Risk, Percentage</t>
  </si>
  <si>
    <t>10.00%</t>
  </si>
  <si>
    <t>Subsequent Events (Details)</t>
  </si>
  <si>
    <t>Mar. 15, 2018$ / shares</t>
  </si>
  <si>
    <t>Feb. 21, 2018USD ($)Companies</t>
  </si>
  <si>
    <t>Feb. 01, 2018</t>
  </si>
  <si>
    <t>Jan. 04, 2018USD ($)</t>
  </si>
  <si>
    <t>Jan. 02, 2018USD ($)</t>
  </si>
  <si>
    <t>Subsequent Event</t>
  </si>
  <si>
    <t>Subsequent Event [Line Items]</t>
  </si>
  <si>
    <t>Common Stock, Dividends, Per Share, Cash Paid | $ / shares</t>
  </si>
  <si>
    <t>Transcorp [Member] | Subsequent Event</t>
  </si>
  <si>
    <t>Fair Value of Business Combination</t>
  </si>
  <si>
    <t>Secured Syndicated Credit Facility, Fifth Amendment [Member] | Regions Bank | Secured Term Loan [Member]</t>
  </si>
  <si>
    <t>Secured Syndicated Credit Facility, Fifth Amendment [Member] | Regions Bank | Revolving Credit Facility | Subsequent Event</t>
  </si>
  <si>
    <t>Secured Syndicated Credit Facility, Sixth Amendment [Member] | Regions Bank | Subsequent Event</t>
  </si>
  <si>
    <t>Secured Syndicated Credit Facility, Sixth Amendment [Member] | Regions Bank | Secured Term Loan [Member] | Subsequent Event</t>
  </si>
  <si>
    <t>Secured Syndicated Credit Facility, Sixth Amendment [Member] | Regions Bank | Revolving Credit Facility | Subsequent Event</t>
  </si>
  <si>
    <t>Maximum [Member] | Secured Syndicated Credit Facility, Fifth Amendment [Member] | Regions Bank | Secured Term Loan [Member]</t>
  </si>
  <si>
    <t>Maximum [Member] | Secured Syndicated Credit Facility, Sixth Amendment [Member] | Regions Bank | Secured Term Loan [Member] | Subsequent Event</t>
  </si>
  <si>
    <t>PML JV [Member] | Subsequent Event</t>
  </si>
  <si>
    <t>Percentage of Equity Interest in Joint Venture by Other Party, Irrevocable option to reacquire</t>
  </si>
  <si>
    <t>Proceeds from Noncontrolling Interests</t>
  </si>
  <si>
    <t>Schedule II - Valuation and Qualifying Accounts (Details) - USD ($) $ in Thousands</t>
  </si>
  <si>
    <t>Allowance for Doubtful Accounts [Member]</t>
  </si>
  <si>
    <t>Movement in Valuation Allowances and Reserves [Roll Forward]</t>
  </si>
  <si>
    <t>Write-off of accounts receivable against allowance</t>
  </si>
  <si>
    <t>Valuation Allowance, Operating Loss Carryforwards [Member]</t>
  </si>
  <si>
    <t>Valuation Allowances and Reserves, Period Increase (Decr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487526</v>
      </c>
    </row>
    <row r="14" spans="1:4">
      <c r="A14" s="4" t="s">
        <v>23</v>
      </c>
      <c r="B14" s="4" t="s">
        <v>24</v>
      </c>
    </row>
    <row r="15" spans="1:4">
      <c r="A15" s="4" t="s">
        <v>25</v>
      </c>
      <c r="B15" s="4" t="s">
        <v>24</v>
      </c>
    </row>
    <row r="16" spans="1:4">
      <c r="A16" s="4" t="s">
        <v>26</v>
      </c>
      <c r="B16" s="4" t="s">
        <v>27</v>
      </c>
    </row>
    <row r="17" spans="1:4">
      <c r="A17" s="4" t="s">
        <v>28</v>
      </c>
      <c r="D17" s="6" t="n">
        <v>1273615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34</v>
      </c>
    </row>
    <row r="4" spans="1:2">
      <c r="A4" s="4" t="s">
        <v>97</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63971</v>
      </c>
      <c r="C4" s="6" t="n">
        <v>298294</v>
      </c>
      <c r="D4" s="6" t="n">
        <v>265482</v>
      </c>
    </row>
    <row r="5" spans="1:4">
      <c r="A5" s="3" t="s">
        <v>34</v>
      </c>
    </row>
    <row r="6" spans="1:4">
      <c r="A6" s="4" t="s">
        <v>35</v>
      </c>
      <c r="B6" s="5" t="n">
        <v>129494</v>
      </c>
      <c r="C6" s="5" t="n">
        <v>85128</v>
      </c>
      <c r="D6" s="5" t="n">
        <v>72437</v>
      </c>
    </row>
    <row r="7" spans="1:4">
      <c r="A7" s="4" t="s">
        <v>36</v>
      </c>
      <c r="B7" s="5" t="n">
        <v>33854</v>
      </c>
      <c r="C7" s="5" t="n">
        <v>32981</v>
      </c>
      <c r="D7" s="5" t="n">
        <v>30702</v>
      </c>
    </row>
    <row r="8" spans="1:4">
      <c r="A8" s="4" t="s">
        <v>37</v>
      </c>
      <c r="B8" s="5" t="n">
        <v>16303</v>
      </c>
      <c r="C8" s="5" t="n">
        <v>17469</v>
      </c>
      <c r="D8" s="5" t="n">
        <v>14917</v>
      </c>
    </row>
    <row r="9" spans="1:4">
      <c r="A9" s="4" t="s">
        <v>38</v>
      </c>
      <c r="B9" s="5" t="n">
        <v>59976</v>
      </c>
      <c r="C9" s="5" t="n">
        <v>51689</v>
      </c>
      <c r="D9" s="5" t="n">
        <v>48078</v>
      </c>
    </row>
    <row r="10" spans="1:4">
      <c r="A10" s="4" t="s">
        <v>39</v>
      </c>
      <c r="B10" s="5" t="n">
        <v>11123</v>
      </c>
      <c r="C10" s="5" t="n">
        <v>10746</v>
      </c>
      <c r="D10" s="5" t="n">
        <v>10634</v>
      </c>
    </row>
    <row r="11" spans="1:4">
      <c r="A11" s="4" t="s">
        <v>40</v>
      </c>
      <c r="B11" s="5" t="n">
        <v>250750</v>
      </c>
      <c r="C11" s="5" t="n">
        <v>198013</v>
      </c>
      <c r="D11" s="5" t="n">
        <v>176768</v>
      </c>
    </row>
    <row r="12" spans="1:4">
      <c r="A12" s="4" t="s">
        <v>41</v>
      </c>
      <c r="B12" s="5" t="n">
        <v>113221</v>
      </c>
      <c r="C12" s="5" t="n">
        <v>100281</v>
      </c>
      <c r="D12" s="5" t="n">
        <v>88714</v>
      </c>
    </row>
    <row r="13" spans="1:4">
      <c r="A13" s="4" t="s">
        <v>42</v>
      </c>
      <c r="B13" s="5" t="n">
        <v>1711</v>
      </c>
      <c r="C13" s="5" t="n">
        <v>1851</v>
      </c>
      <c r="D13" s="5" t="n">
        <v>231</v>
      </c>
    </row>
    <row r="14" spans="1:4">
      <c r="A14" s="4" t="s">
        <v>43</v>
      </c>
      <c r="B14" s="5" t="n">
        <v>-13383</v>
      </c>
      <c r="C14" s="5" t="n">
        <v>-7376</v>
      </c>
      <c r="D14" s="5" t="n">
        <v>-4311</v>
      </c>
    </row>
    <row r="15" spans="1:4">
      <c r="A15" s="4" t="s">
        <v>44</v>
      </c>
      <c r="B15" s="5" t="n">
        <v>0</v>
      </c>
      <c r="C15" s="5" t="n">
        <v>1162</v>
      </c>
      <c r="D15" s="5" t="n">
        <v>0</v>
      </c>
    </row>
    <row r="16" spans="1:4">
      <c r="A16" s="4" t="s">
        <v>45</v>
      </c>
      <c r="B16" s="5" t="n">
        <v>1811</v>
      </c>
      <c r="C16" s="5" t="n">
        <v>13</v>
      </c>
      <c r="D16" s="5" t="n">
        <v>2005</v>
      </c>
    </row>
    <row r="17" spans="1:4">
      <c r="A17" s="4" t="s">
        <v>46</v>
      </c>
      <c r="B17" s="5" t="n">
        <v>103360</v>
      </c>
      <c r="C17" s="5" t="n">
        <v>95931</v>
      </c>
      <c r="D17" s="5" t="n">
        <v>86639</v>
      </c>
    </row>
    <row r="18" spans="1:4">
      <c r="A18" s="4" t="s">
        <v>47</v>
      </c>
      <c r="B18" s="5" t="n">
        <v>-777</v>
      </c>
      <c r="C18" s="5" t="n">
        <v>-1637</v>
      </c>
      <c r="D18" s="5" t="n">
        <v>-7106</v>
      </c>
    </row>
    <row r="19" spans="1:4">
      <c r="A19" s="4" t="s">
        <v>48</v>
      </c>
      <c r="B19" s="5" t="n">
        <v>102583</v>
      </c>
      <c r="C19" s="5" t="n">
        <v>94294</v>
      </c>
      <c r="D19" s="5" t="n">
        <v>79533</v>
      </c>
    </row>
    <row r="20" spans="1:4">
      <c r="A20" s="4" t="s">
        <v>49</v>
      </c>
      <c r="B20" s="5" t="n">
        <v>1965</v>
      </c>
      <c r="C20" s="5" t="n">
        <v>447</v>
      </c>
      <c r="D20" s="5" t="n">
        <v>0</v>
      </c>
    </row>
    <row r="21" spans="1:4">
      <c r="A21" s="4" t="s">
        <v>50</v>
      </c>
      <c r="B21" s="6" t="n">
        <v>100618</v>
      </c>
      <c r="C21" s="6" t="n">
        <v>93847</v>
      </c>
      <c r="D21" s="6" t="n">
        <v>79533</v>
      </c>
    </row>
    <row r="22" spans="1:4">
      <c r="A22" s="4" t="s">
        <v>51</v>
      </c>
      <c r="B22" s="7" t="n">
        <v>3.19</v>
      </c>
      <c r="C22" s="7" t="n">
        <v>2.88</v>
      </c>
      <c r="D22" s="7" t="n">
        <v>2.29</v>
      </c>
    </row>
    <row r="23" spans="1:4">
      <c r="A23" s="4" t="s">
        <v>52</v>
      </c>
      <c r="B23" s="7" t="n">
        <v>3.17</v>
      </c>
      <c r="C23" s="7" t="n">
        <v>2.86</v>
      </c>
      <c r="D23" s="7" t="n">
        <v>2.28</v>
      </c>
    </row>
    <row r="24" spans="1:4">
      <c r="A24" s="4" t="s">
        <v>53</v>
      </c>
      <c r="B24" s="5" t="n">
        <v>31552</v>
      </c>
      <c r="C24" s="5" t="n">
        <v>32603</v>
      </c>
      <c r="D24" s="5" t="n">
        <v>34668</v>
      </c>
    </row>
    <row r="25" spans="1:4">
      <c r="A25" s="4" t="s">
        <v>54</v>
      </c>
      <c r="B25" s="5" t="n">
        <v>31719</v>
      </c>
      <c r="C25" s="5" t="n">
        <v>32863</v>
      </c>
      <c r="D25" s="5" t="n">
        <v>349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8</v>
      </c>
      <c r="B4" s="6" t="n">
        <v>102583</v>
      </c>
      <c r="C4" s="6" t="n">
        <v>94294</v>
      </c>
      <c r="D4" s="6" t="n">
        <v>79533</v>
      </c>
    </row>
    <row r="5" spans="1:4">
      <c r="A5" s="3" t="s">
        <v>57</v>
      </c>
    </row>
    <row r="6" spans="1:4">
      <c r="A6" s="4" t="s">
        <v>58</v>
      </c>
      <c r="B6" s="5" t="n">
        <v>9654</v>
      </c>
      <c r="C6" s="5" t="n">
        <v>-3399</v>
      </c>
      <c r="D6" s="5" t="n">
        <v>-12129</v>
      </c>
    </row>
    <row r="7" spans="1:4">
      <c r="A7" s="4" t="s">
        <v>59</v>
      </c>
      <c r="B7" s="5" t="n">
        <v>9654</v>
      </c>
      <c r="C7" s="5" t="n">
        <v>-3399</v>
      </c>
      <c r="D7" s="5" t="n">
        <v>-12129</v>
      </c>
    </row>
    <row r="8" spans="1:4">
      <c r="A8" s="4" t="s">
        <v>60</v>
      </c>
      <c r="B8" s="5" t="n">
        <v>112237</v>
      </c>
      <c r="C8" s="5" t="n">
        <v>90895</v>
      </c>
      <c r="D8" s="5" t="n">
        <v>67404</v>
      </c>
    </row>
    <row r="9" spans="1:4">
      <c r="A9" s="4" t="s">
        <v>61</v>
      </c>
      <c r="B9" s="5" t="n">
        <v>1965</v>
      </c>
      <c r="C9" s="5" t="n">
        <v>447</v>
      </c>
      <c r="D9" s="5" t="n">
        <v>0</v>
      </c>
    </row>
    <row r="10" spans="1:4">
      <c r="A10" s="4" t="s">
        <v>62</v>
      </c>
      <c r="B10" s="6" t="n">
        <v>110272</v>
      </c>
      <c r="C10" s="6" t="n">
        <v>90448</v>
      </c>
      <c r="D10" s="6" t="n">
        <v>674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269</v>
      </c>
      <c r="B14" s="4" t="s">
        <v>303</v>
      </c>
    </row>
    <row r="15" spans="1:2">
      <c r="A15" s="4" t="s">
        <v>304</v>
      </c>
      <c r="B15" s="4" t="s">
        <v>305</v>
      </c>
    </row>
    <row r="16" spans="1:2">
      <c r="A16" s="4" t="s">
        <v>306</v>
      </c>
      <c r="B16" s="4" t="s">
        <v>307</v>
      </c>
    </row>
    <row r="17" spans="1:2">
      <c r="A17" s="4" t="s">
        <v>239</v>
      </c>
      <c r="B17" s="4" t="s">
        <v>308</v>
      </c>
    </row>
    <row r="18" spans="1:2">
      <c r="A18" s="4" t="s">
        <v>309</v>
      </c>
      <c r="B18" s="4" t="s">
        <v>310</v>
      </c>
    </row>
    <row r="19" spans="1:2">
      <c r="A19" s="4" t="s">
        <v>311</v>
      </c>
      <c r="B19" s="4" t="s">
        <v>312</v>
      </c>
    </row>
    <row r="20" spans="1:2">
      <c r="A20" s="4" t="s">
        <v>313</v>
      </c>
      <c r="B20" s="4" t="s">
        <v>314</v>
      </c>
    </row>
    <row r="21" spans="1:2">
      <c r="A21" s="4" t="s">
        <v>251</v>
      </c>
      <c r="B21" s="4" t="s">
        <v>315</v>
      </c>
    </row>
    <row r="22" spans="1:2">
      <c r="A22" s="4" t="s">
        <v>316</v>
      </c>
      <c r="B22" s="4" t="s">
        <v>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49</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63895</v>
      </c>
      <c r="C3" s="6" t="n">
        <v>114118</v>
      </c>
    </row>
    <row r="4" spans="1:3">
      <c r="A4" s="4" t="s">
        <v>66</v>
      </c>
      <c r="B4" s="5" t="n">
        <v>25592</v>
      </c>
      <c r="C4" s="5" t="n">
        <v>3105</v>
      </c>
    </row>
    <row r="5" spans="1:3">
      <c r="A5" s="4" t="s">
        <v>67</v>
      </c>
      <c r="B5" s="5" t="n">
        <v>4040</v>
      </c>
      <c r="C5" s="5" t="n">
        <v>0</v>
      </c>
    </row>
    <row r="6" spans="1:3">
      <c r="A6" s="4" t="s">
        <v>68</v>
      </c>
      <c r="B6" s="5" t="n">
        <v>8035</v>
      </c>
      <c r="C6" s="5" t="n">
        <v>14394</v>
      </c>
    </row>
    <row r="7" spans="1:3">
      <c r="A7" s="4" t="s">
        <v>69</v>
      </c>
      <c r="B7" s="5" t="n">
        <v>117838</v>
      </c>
      <c r="C7" s="5" t="n">
        <v>62713</v>
      </c>
    </row>
    <row r="8" spans="1:3">
      <c r="A8" s="4" t="s">
        <v>70</v>
      </c>
      <c r="B8" s="5" t="n">
        <v>33532</v>
      </c>
      <c r="C8" s="5" t="n">
        <v>12716</v>
      </c>
    </row>
    <row r="9" spans="1:3">
      <c r="A9" s="4" t="s">
        <v>71</v>
      </c>
      <c r="B9" s="5" t="n">
        <v>252932</v>
      </c>
      <c r="C9" s="5" t="n">
        <v>207046</v>
      </c>
    </row>
    <row r="10" spans="1:3">
      <c r="A10" s="4" t="s">
        <v>72</v>
      </c>
      <c r="B10" s="5" t="n">
        <v>41704</v>
      </c>
      <c r="C10" s="5" t="n">
        <v>37061</v>
      </c>
    </row>
    <row r="11" spans="1:3">
      <c r="A11" s="4" t="s">
        <v>73</v>
      </c>
      <c r="B11" s="5" t="n">
        <v>666863</v>
      </c>
      <c r="C11" s="5" t="n">
        <v>441404</v>
      </c>
    </row>
    <row r="12" spans="1:3">
      <c r="A12" s="4" t="s">
        <v>74</v>
      </c>
      <c r="B12" s="5" t="n">
        <v>45711</v>
      </c>
      <c r="C12" s="5" t="n">
        <v>41336</v>
      </c>
    </row>
    <row r="13" spans="1:3">
      <c r="A13" s="4" t="s">
        <v>75</v>
      </c>
      <c r="B13" s="5" t="n">
        <v>42055</v>
      </c>
      <c r="C13" s="5" t="n">
        <v>30887</v>
      </c>
    </row>
    <row r="14" spans="1:3">
      <c r="A14" s="4" t="s">
        <v>76</v>
      </c>
      <c r="B14" s="5" t="n">
        <v>8499</v>
      </c>
      <c r="C14" s="5" t="n">
        <v>5955</v>
      </c>
    </row>
    <row r="15" spans="1:3">
      <c r="A15" s="4" t="s">
        <v>77</v>
      </c>
      <c r="B15" s="5" t="n">
        <v>43529</v>
      </c>
      <c r="C15" s="5" t="n">
        <v>31345</v>
      </c>
    </row>
    <row r="16" spans="1:3">
      <c r="A16" s="4" t="s">
        <v>78</v>
      </c>
      <c r="B16" s="5" t="n">
        <v>11720</v>
      </c>
      <c r="C16" s="5" t="n">
        <v>8721</v>
      </c>
    </row>
    <row r="17" spans="1:3">
      <c r="A17" s="4" t="s">
        <v>79</v>
      </c>
      <c r="B17" s="5" t="n">
        <v>1113013</v>
      </c>
      <c r="C17" s="5" t="n">
        <v>803755</v>
      </c>
    </row>
    <row r="18" spans="1:3">
      <c r="A18" s="3" t="s">
        <v>80</v>
      </c>
    </row>
    <row r="19" spans="1:3">
      <c r="A19" s="4" t="s">
        <v>81</v>
      </c>
      <c r="B19" s="5" t="n">
        <v>75073</v>
      </c>
      <c r="C19" s="5" t="n">
        <v>30461</v>
      </c>
    </row>
    <row r="20" spans="1:3">
      <c r="A20" s="4" t="s">
        <v>82</v>
      </c>
      <c r="B20" s="5" t="n">
        <v>8201</v>
      </c>
      <c r="C20" s="5" t="n">
        <v>7474</v>
      </c>
    </row>
    <row r="21" spans="1:3">
      <c r="A21" s="4" t="s">
        <v>83</v>
      </c>
      <c r="B21" s="5" t="n">
        <v>9243</v>
      </c>
      <c r="C21" s="5" t="n">
        <v>0</v>
      </c>
    </row>
    <row r="22" spans="1:3">
      <c r="A22" s="4" t="s">
        <v>84</v>
      </c>
      <c r="B22" s="5" t="n">
        <v>8035</v>
      </c>
      <c r="C22" s="5" t="n">
        <v>14394</v>
      </c>
    </row>
    <row r="23" spans="1:3">
      <c r="A23" s="4" t="s">
        <v>85</v>
      </c>
      <c r="B23" s="5" t="n">
        <v>14364</v>
      </c>
      <c r="C23" s="5" t="n">
        <v>12364</v>
      </c>
    </row>
    <row r="24" spans="1:3">
      <c r="A24" s="4" t="s">
        <v>86</v>
      </c>
      <c r="B24" s="5" t="n">
        <v>4000</v>
      </c>
      <c r="C24" s="5" t="n">
        <v>1921</v>
      </c>
    </row>
    <row r="25" spans="1:3">
      <c r="A25" s="4" t="s">
        <v>87</v>
      </c>
      <c r="B25" s="5" t="n">
        <v>17</v>
      </c>
      <c r="C25" s="5" t="n">
        <v>9</v>
      </c>
    </row>
    <row r="26" spans="1:3">
      <c r="A26" s="4" t="s">
        <v>88</v>
      </c>
      <c r="B26" s="5" t="n">
        <v>22562</v>
      </c>
      <c r="C26" s="5" t="n">
        <v>22564</v>
      </c>
    </row>
    <row r="27" spans="1:3">
      <c r="A27" s="4" t="s">
        <v>89</v>
      </c>
      <c r="B27" s="5" t="n">
        <v>278</v>
      </c>
      <c r="C27" s="5" t="n">
        <v>281</v>
      </c>
    </row>
    <row r="28" spans="1:3">
      <c r="A28" s="4" t="s">
        <v>90</v>
      </c>
      <c r="B28" s="5" t="n">
        <v>5159</v>
      </c>
      <c r="C28" s="5" t="n">
        <v>244</v>
      </c>
    </row>
    <row r="29" spans="1:3">
      <c r="A29" s="4" t="s">
        <v>91</v>
      </c>
      <c r="B29" s="5" t="n">
        <v>146932</v>
      </c>
      <c r="C29" s="5" t="n">
        <v>89712</v>
      </c>
    </row>
    <row r="30" spans="1:3">
      <c r="A30" s="4" t="s">
        <v>92</v>
      </c>
      <c r="B30" s="5" t="n">
        <v>274529</v>
      </c>
      <c r="C30" s="5" t="n">
        <v>154029</v>
      </c>
    </row>
    <row r="31" spans="1:3">
      <c r="A31" s="4" t="s">
        <v>93</v>
      </c>
      <c r="B31" s="5" t="n">
        <v>110978</v>
      </c>
      <c r="C31" s="5" t="n">
        <v>105824</v>
      </c>
    </row>
    <row r="32" spans="1:3">
      <c r="A32" s="4" t="s">
        <v>86</v>
      </c>
      <c r="B32" s="5" t="n">
        <v>33096</v>
      </c>
      <c r="C32" s="5" t="n">
        <v>6589</v>
      </c>
    </row>
    <row r="33" spans="1:3">
      <c r="A33" s="4" t="s">
        <v>88</v>
      </c>
      <c r="B33" s="5" t="n">
        <v>1423</v>
      </c>
      <c r="C33" s="5" t="n">
        <v>1886</v>
      </c>
    </row>
    <row r="34" spans="1:3">
      <c r="A34" s="4" t="s">
        <v>94</v>
      </c>
      <c r="B34" s="5" t="n">
        <v>638</v>
      </c>
      <c r="C34" s="5" t="n">
        <v>1009</v>
      </c>
    </row>
    <row r="35" spans="1:3">
      <c r="A35" s="4" t="s">
        <v>95</v>
      </c>
      <c r="B35" s="5" t="n">
        <v>11658</v>
      </c>
      <c r="C35" s="5" t="n">
        <v>6070</v>
      </c>
    </row>
    <row r="36" spans="1:3">
      <c r="A36" s="4" t="s">
        <v>96</v>
      </c>
      <c r="B36" s="5" t="n">
        <v>579254</v>
      </c>
      <c r="C36" s="5" t="n">
        <v>365119</v>
      </c>
    </row>
    <row r="37" spans="1:3">
      <c r="A37" s="4" t="s">
        <v>97</v>
      </c>
      <c r="B37" s="4" t="s">
        <v>98</v>
      </c>
      <c r="C37" s="4" t="s">
        <v>98</v>
      </c>
    </row>
    <row r="38" spans="1:3">
      <c r="A38" s="3" t="s">
        <v>99</v>
      </c>
    </row>
    <row r="39" spans="1:3">
      <c r="A39" s="4" t="s">
        <v>100</v>
      </c>
      <c r="B39" s="5" t="n">
        <v>0</v>
      </c>
      <c r="C39" s="5" t="n">
        <v>0</v>
      </c>
    </row>
    <row r="40" spans="1:3">
      <c r="A40" s="4" t="s">
        <v>101</v>
      </c>
      <c r="B40" s="5" t="n">
        <v>3148</v>
      </c>
      <c r="C40" s="5" t="n">
        <v>3209</v>
      </c>
    </row>
    <row r="41" spans="1:3">
      <c r="A41" s="4" t="s">
        <v>102</v>
      </c>
      <c r="B41" s="5" t="n">
        <v>1410</v>
      </c>
      <c r="C41" s="5" t="n">
        <v>0</v>
      </c>
    </row>
    <row r="42" spans="1:3">
      <c r="A42" s="4" t="s">
        <v>103</v>
      </c>
      <c r="B42" s="5" t="n">
        <v>510975</v>
      </c>
      <c r="C42" s="5" t="n">
        <v>457364</v>
      </c>
    </row>
    <row r="43" spans="1:3">
      <c r="A43" s="4" t="s">
        <v>104</v>
      </c>
      <c r="B43" s="5" t="n">
        <v>-24023</v>
      </c>
      <c r="C43" s="5" t="n">
        <v>-33677</v>
      </c>
    </row>
    <row r="44" spans="1:3">
      <c r="A44" s="4" t="s">
        <v>105</v>
      </c>
      <c r="B44" s="5" t="n">
        <v>491510</v>
      </c>
      <c r="C44" s="5" t="n">
        <v>426896</v>
      </c>
    </row>
    <row r="45" spans="1:3">
      <c r="A45" s="4" t="s">
        <v>106</v>
      </c>
      <c r="B45" s="5" t="n">
        <v>42249</v>
      </c>
      <c r="C45" s="5" t="n">
        <v>11740</v>
      </c>
    </row>
    <row r="46" spans="1:3">
      <c r="A46" s="4" t="s">
        <v>107</v>
      </c>
      <c r="B46" s="5" t="n">
        <v>533759</v>
      </c>
      <c r="C46" s="5" t="n">
        <v>438636</v>
      </c>
    </row>
    <row r="47" spans="1:3">
      <c r="A47" s="4" t="s">
        <v>108</v>
      </c>
      <c r="B47" s="6" t="n">
        <v>1113013</v>
      </c>
      <c r="C47" s="6" t="n">
        <v>8037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52</v>
      </c>
    </row>
    <row r="4" spans="1:2">
      <c r="A4" s="4" t="s">
        <v>251</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4</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219</v>
      </c>
    </row>
    <row r="4" spans="1:4">
      <c r="A4" s="4" t="s">
        <v>395</v>
      </c>
      <c r="B4" s="5" t="n">
        <v>6134</v>
      </c>
      <c r="C4" s="5" t="n">
        <v>17185</v>
      </c>
    </row>
    <row r="5" spans="1:4">
      <c r="A5" s="4" t="s">
        <v>145</v>
      </c>
      <c r="B5" s="6" t="n">
        <v>-398</v>
      </c>
      <c r="C5" s="6" t="n">
        <v>-998</v>
      </c>
      <c r="D5" s="6" t="n">
        <v>-2202</v>
      </c>
    </row>
    <row r="6" spans="1:4">
      <c r="A6" s="4" t="s">
        <v>396</v>
      </c>
      <c r="C6" s="5" t="n">
        <v>109475</v>
      </c>
      <c r="D6" s="5" t="n">
        <v>25000</v>
      </c>
    </row>
    <row r="7" spans="1:4">
      <c r="A7" s="4" t="s">
        <v>397</v>
      </c>
      <c r="C7" s="6" t="n">
        <v>6400</v>
      </c>
      <c r="D7" s="6" t="n">
        <v>8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2"/>
    <col customWidth="1" max="16" min="16" width="21"/>
    <col customWidth="1" max="17" min="17" width="21"/>
  </cols>
  <sheetData>
    <row r="1" spans="1:17">
      <c r="A1" s="1" t="s">
        <v>398</v>
      </c>
      <c r="B1" s="2" t="s">
        <v>399</v>
      </c>
      <c r="C1" s="2" t="s">
        <v>400</v>
      </c>
      <c r="D1" s="2" t="s">
        <v>401</v>
      </c>
      <c r="E1" s="2" t="s">
        <v>402</v>
      </c>
      <c r="F1" s="2" t="s">
        <v>403</v>
      </c>
      <c r="G1" s="2" t="s">
        <v>404</v>
      </c>
      <c r="H1" s="2" t="s">
        <v>405</v>
      </c>
      <c r="I1" s="2" t="s">
        <v>406</v>
      </c>
      <c r="J1" s="2" t="s">
        <v>407</v>
      </c>
      <c r="K1" s="2" t="s">
        <v>408</v>
      </c>
      <c r="L1" s="2" t="s">
        <v>409</v>
      </c>
      <c r="M1" s="2" t="s">
        <v>410</v>
      </c>
      <c r="N1" s="2" t="s">
        <v>411</v>
      </c>
      <c r="O1" s="2" t="s">
        <v>412</v>
      </c>
      <c r="P1" s="2" t="s">
        <v>404</v>
      </c>
      <c r="Q1" s="2" t="s">
        <v>408</v>
      </c>
    </row>
    <row r="2" spans="1:17">
      <c r="A2" s="3" t="s">
        <v>413</v>
      </c>
    </row>
    <row r="3" spans="1:17">
      <c r="A3" s="4" t="s">
        <v>414</v>
      </c>
      <c r="O3" s="4" t="s">
        <v>415</v>
      </c>
      <c r="P3" s="4" t="s">
        <v>416</v>
      </c>
      <c r="Q3" s="4" t="s">
        <v>417</v>
      </c>
    </row>
    <row r="4" spans="1:17">
      <c r="A4" s="4" t="s">
        <v>418</v>
      </c>
      <c r="O4" s="5" t="n">
        <v>4</v>
      </c>
    </row>
    <row r="5" spans="1:17">
      <c r="A5" s="4" t="s">
        <v>33</v>
      </c>
      <c r="C5" s="6" t="n">
        <v>104681</v>
      </c>
      <c r="D5" s="6" t="n">
        <v>92800</v>
      </c>
      <c r="E5" s="6" t="n">
        <v>87387</v>
      </c>
      <c r="F5" s="6" t="n">
        <v>79103</v>
      </c>
      <c r="G5" s="6" t="n">
        <v>80046</v>
      </c>
      <c r="H5" s="6" t="n">
        <v>74608</v>
      </c>
      <c r="I5" s="6" t="n">
        <v>72574</v>
      </c>
      <c r="J5" s="6" t="n">
        <v>71066</v>
      </c>
      <c r="K5" s="6" t="n">
        <v>70204</v>
      </c>
      <c r="L5" s="6" t="n">
        <v>66813</v>
      </c>
      <c r="M5" s="6" t="n">
        <v>64712</v>
      </c>
      <c r="N5" s="6" t="n">
        <v>63753</v>
      </c>
      <c r="O5" s="6" t="n">
        <v>363971</v>
      </c>
      <c r="P5" s="6" t="n">
        <v>298294</v>
      </c>
      <c r="Q5" s="6" t="n">
        <v>265482</v>
      </c>
    </row>
    <row r="6" spans="1:17">
      <c r="A6" s="4" t="s">
        <v>178</v>
      </c>
      <c r="O6" s="5" t="n">
        <v>4040</v>
      </c>
      <c r="P6" s="5" t="n">
        <v>0</v>
      </c>
      <c r="Q6" s="5" t="n">
        <v>0</v>
      </c>
    </row>
    <row r="7" spans="1:17">
      <c r="A7" s="4" t="s">
        <v>68</v>
      </c>
      <c r="C7" s="6" t="n">
        <v>8035</v>
      </c>
      <c r="G7" s="6" t="n">
        <v>14394</v>
      </c>
      <c r="O7" s="5" t="n">
        <v>8035</v>
      </c>
      <c r="P7" s="5" t="n">
        <v>14394</v>
      </c>
    </row>
    <row r="8" spans="1:17">
      <c r="A8" s="4" t="s">
        <v>419</v>
      </c>
    </row>
    <row r="9" spans="1:17">
      <c r="A9" s="3" t="s">
        <v>413</v>
      </c>
    </row>
    <row r="10" spans="1:17">
      <c r="A10" s="4" t="s">
        <v>33</v>
      </c>
      <c r="O10" s="5" t="n">
        <v>259470</v>
      </c>
      <c r="P10" s="5" t="n">
        <v>206427</v>
      </c>
      <c r="Q10" s="5" t="n">
        <v>190746</v>
      </c>
    </row>
    <row r="11" spans="1:17">
      <c r="A11" s="4" t="s">
        <v>420</v>
      </c>
    </row>
    <row r="12" spans="1:17">
      <c r="A12" s="3" t="s">
        <v>413</v>
      </c>
    </row>
    <row r="13" spans="1:17">
      <c r="A13" s="4" t="s">
        <v>33</v>
      </c>
      <c r="O13" s="5" t="n">
        <v>14674</v>
      </c>
      <c r="P13" s="5" t="n">
        <v>14105</v>
      </c>
      <c r="Q13" s="5" t="n">
        <v>14481</v>
      </c>
    </row>
    <row r="14" spans="1:17">
      <c r="A14" s="4" t="s">
        <v>421</v>
      </c>
    </row>
    <row r="15" spans="1:17">
      <c r="A15" s="3" t="s">
        <v>413</v>
      </c>
    </row>
    <row r="16" spans="1:17">
      <c r="A16" s="4" t="s">
        <v>33</v>
      </c>
      <c r="O16" s="5" t="n">
        <v>86832</v>
      </c>
      <c r="P16" s="5" t="n">
        <v>74196</v>
      </c>
      <c r="Q16" s="5" t="n">
        <v>55917</v>
      </c>
    </row>
    <row r="17" spans="1:17">
      <c r="A17" s="4" t="s">
        <v>422</v>
      </c>
    </row>
    <row r="18" spans="1:17">
      <c r="A18" s="3" t="s">
        <v>413</v>
      </c>
    </row>
    <row r="19" spans="1:17">
      <c r="A19" s="4" t="s">
        <v>33</v>
      </c>
      <c r="O19" s="6" t="n">
        <v>2995</v>
      </c>
      <c r="P19" s="5" t="n">
        <v>3566</v>
      </c>
      <c r="Q19" s="6" t="n">
        <v>4338</v>
      </c>
    </row>
    <row r="20" spans="1:17">
      <c r="A20" s="4" t="s">
        <v>211</v>
      </c>
    </row>
    <row r="21" spans="1:17">
      <c r="A21" s="3" t="s">
        <v>413</v>
      </c>
    </row>
    <row r="22" spans="1:17">
      <c r="A22" s="4" t="s">
        <v>178</v>
      </c>
      <c r="B22" s="6" t="n">
        <v>2900</v>
      </c>
      <c r="P22" s="6" t="n">
        <v>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66</v>
      </c>
      <c r="B3" s="6" t="n">
        <v>25592</v>
      </c>
      <c r="C3" s="6" t="n">
        <v>3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26</v>
      </c>
      <c r="C1" s="2" t="s">
        <v>427</v>
      </c>
      <c r="D1" s="2" t="s">
        <v>2</v>
      </c>
      <c r="E1" s="2" t="s">
        <v>30</v>
      </c>
      <c r="F1" s="2" t="s">
        <v>31</v>
      </c>
    </row>
    <row r="2" spans="1:6">
      <c r="A2" s="3" t="s">
        <v>428</v>
      </c>
    </row>
    <row r="3" spans="1:6">
      <c r="A3" s="4" t="s">
        <v>178</v>
      </c>
      <c r="D3" s="6" t="n">
        <v>4040</v>
      </c>
      <c r="E3" s="6" t="n">
        <v>0</v>
      </c>
      <c r="F3" s="6" t="n">
        <v>0</v>
      </c>
    </row>
    <row r="4" spans="1:6">
      <c r="A4" s="4" t="s">
        <v>67</v>
      </c>
      <c r="D4" s="5" t="n">
        <v>4040</v>
      </c>
      <c r="E4" s="5" t="n">
        <v>0</v>
      </c>
    </row>
    <row r="5" spans="1:6">
      <c r="A5" s="4" t="s">
        <v>68</v>
      </c>
      <c r="D5" s="5" t="n">
        <v>8035</v>
      </c>
      <c r="E5" s="5" t="n">
        <v>14394</v>
      </c>
    </row>
    <row r="6" spans="1:6">
      <c r="A6" s="4" t="s">
        <v>211</v>
      </c>
    </row>
    <row r="7" spans="1:6">
      <c r="A7" s="3" t="s">
        <v>428</v>
      </c>
    </row>
    <row r="8" spans="1:6">
      <c r="A8" s="4" t="s">
        <v>178</v>
      </c>
      <c r="C8" s="6" t="n">
        <v>2900</v>
      </c>
      <c r="E8" s="6" t="n">
        <v>2900</v>
      </c>
    </row>
    <row r="9" spans="1:6">
      <c r="A9" s="4" t="s">
        <v>208</v>
      </c>
    </row>
    <row r="10" spans="1:6">
      <c r="A10" s="3" t="s">
        <v>428</v>
      </c>
    </row>
    <row r="11" spans="1:6">
      <c r="A11" s="4" t="s">
        <v>178</v>
      </c>
      <c r="B11" s="6" t="n">
        <v>4000</v>
      </c>
      <c r="D11" s="6" t="n">
        <v>4000</v>
      </c>
    </row>
    <row r="12" spans="1:6">
      <c r="A12" s="4" t="s">
        <v>208</v>
      </c>
    </row>
    <row r="13" spans="1:6">
      <c r="A13" s="3" t="s">
        <v>428</v>
      </c>
    </row>
    <row r="14" spans="1:6">
      <c r="A14" s="4" t="s">
        <v>429</v>
      </c>
      <c r="B14"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1</v>
      </c>
      <c r="C1" s="2" t="s">
        <v>1</v>
      </c>
    </row>
    <row r="2" spans="1:4">
      <c r="C2" s="2" t="s">
        <v>2</v>
      </c>
      <c r="D2" s="2" t="s">
        <v>30</v>
      </c>
    </row>
    <row r="3" spans="1:4">
      <c r="A3" s="3" t="s">
        <v>432</v>
      </c>
    </row>
    <row r="4" spans="1:4">
      <c r="A4" s="4" t="s">
        <v>433</v>
      </c>
      <c r="B4" s="4" t="s">
        <v>434</v>
      </c>
      <c r="C4" s="6" t="n">
        <v>28571</v>
      </c>
      <c r="D4" s="6" t="n">
        <v>4030</v>
      </c>
    </row>
    <row r="5" spans="1:4">
      <c r="A5" s="4" t="s">
        <v>435</v>
      </c>
      <c r="B5" s="4" t="s">
        <v>434</v>
      </c>
      <c r="C5" s="5" t="n">
        <v>37096</v>
      </c>
      <c r="D5" s="5" t="n">
        <v>8510</v>
      </c>
    </row>
    <row r="6" spans="1:4">
      <c r="A6" s="3" t="s">
        <v>436</v>
      </c>
    </row>
    <row r="7" spans="1:4">
      <c r="A7" s="4" t="s">
        <v>437</v>
      </c>
      <c r="C7" s="5" t="n">
        <v>8510</v>
      </c>
      <c r="D7" s="5" t="n">
        <v>4277</v>
      </c>
    </row>
    <row r="8" spans="1:4">
      <c r="A8" s="4" t="s">
        <v>438</v>
      </c>
      <c r="B8" s="4" t="s">
        <v>439</v>
      </c>
      <c r="C8" s="5" t="n">
        <v>-164</v>
      </c>
      <c r="D8" s="5" t="n">
        <v>-1344</v>
      </c>
    </row>
    <row r="9" spans="1:4">
      <c r="A9" s="4" t="s">
        <v>440</v>
      </c>
      <c r="C9" s="5" t="n">
        <v>-4007</v>
      </c>
      <c r="D9" s="5" t="n">
        <v>-664</v>
      </c>
    </row>
    <row r="10" spans="1:4">
      <c r="A10" s="4" t="s">
        <v>58</v>
      </c>
      <c r="B10" s="4" t="s">
        <v>441</v>
      </c>
      <c r="C10" s="5" t="n">
        <v>522</v>
      </c>
      <c r="D10" s="5" t="n">
        <v>-208</v>
      </c>
    </row>
    <row r="11" spans="1:4">
      <c r="A11" s="4" t="s">
        <v>442</v>
      </c>
      <c r="C11" s="5" t="n">
        <v>34156</v>
      </c>
      <c r="D11" s="5" t="n">
        <v>6449</v>
      </c>
    </row>
    <row r="12" spans="1:4">
      <c r="A12" s="4" t="s">
        <v>443</v>
      </c>
      <c r="C12" s="5" t="n">
        <v>-1921</v>
      </c>
      <c r="D12" s="5" t="n">
        <v>0</v>
      </c>
    </row>
    <row r="13" spans="1:4">
      <c r="A13" s="4" t="s">
        <v>444</v>
      </c>
      <c r="C13" s="6" t="n">
        <v>37096</v>
      </c>
      <c r="D13" s="5" t="n">
        <v>8510</v>
      </c>
    </row>
    <row r="14" spans="1:4">
      <c r="A14" s="4" t="s">
        <v>445</v>
      </c>
      <c r="C14" s="4" t="s">
        <v>446</v>
      </c>
    </row>
    <row r="15" spans="1:4">
      <c r="A15" s="4" t="s">
        <v>447</v>
      </c>
      <c r="C15" s="6" t="n">
        <v>0</v>
      </c>
      <c r="D15" s="5" t="n">
        <v>-624</v>
      </c>
    </row>
    <row r="16" spans="1:4">
      <c r="A16" s="4" t="s">
        <v>448</v>
      </c>
    </row>
    <row r="17" spans="1:4">
      <c r="A17" s="3" t="s">
        <v>432</v>
      </c>
    </row>
    <row r="18" spans="1:4">
      <c r="A18" s="4" t="s">
        <v>449</v>
      </c>
      <c r="B18" s="4" t="s">
        <v>450</v>
      </c>
      <c r="C18" s="5" t="n">
        <v>37096</v>
      </c>
      <c r="D18" s="5" t="n">
        <v>8510</v>
      </c>
    </row>
    <row r="19" spans="1:4">
      <c r="A19" s="3" t="s">
        <v>436</v>
      </c>
    </row>
    <row r="20" spans="1:4">
      <c r="A20" s="4" t="s">
        <v>437</v>
      </c>
      <c r="C20" s="5" t="n">
        <v>8500</v>
      </c>
    </row>
    <row r="21" spans="1:4">
      <c r="A21" s="4" t="s">
        <v>444</v>
      </c>
      <c r="C21" s="5" t="n">
        <v>37100</v>
      </c>
      <c r="D21" s="5" t="n">
        <v>8500</v>
      </c>
    </row>
    <row r="22" spans="1:4">
      <c r="A22" s="4" t="s">
        <v>451</v>
      </c>
    </row>
    <row r="23" spans="1:4">
      <c r="A23" s="3" t="s">
        <v>452</v>
      </c>
    </row>
    <row r="24" spans="1:4">
      <c r="A24" s="4" t="s">
        <v>453</v>
      </c>
      <c r="B24" s="4" t="s">
        <v>434</v>
      </c>
      <c r="C24" s="5" t="n">
        <v>22293</v>
      </c>
      <c r="D24" s="5" t="n">
        <v>4030</v>
      </c>
    </row>
    <row r="25" spans="1:4">
      <c r="A25" s="4" t="s">
        <v>454</v>
      </c>
    </row>
    <row r="26" spans="1:4">
      <c r="A26" s="3" t="s">
        <v>452</v>
      </c>
    </row>
    <row r="27" spans="1:4">
      <c r="A27" s="4" t="s">
        <v>453</v>
      </c>
      <c r="B27" s="4" t="s">
        <v>434</v>
      </c>
      <c r="C27" s="5" t="n">
        <v>6278</v>
      </c>
    </row>
    <row r="28" spans="1:4">
      <c r="A28" s="4" t="s">
        <v>455</v>
      </c>
    </row>
    <row r="29" spans="1:4">
      <c r="A29" s="3" t="s">
        <v>432</v>
      </c>
    </row>
    <row r="30" spans="1:4">
      <c r="A30" s="4" t="s">
        <v>433</v>
      </c>
      <c r="B30" s="4" t="s">
        <v>434</v>
      </c>
      <c r="C30" s="5" t="n">
        <v>28571</v>
      </c>
      <c r="D30" s="5" t="n">
        <v>4030</v>
      </c>
    </row>
    <row r="31" spans="1:4">
      <c r="A31" s="4" t="s">
        <v>456</v>
      </c>
    </row>
    <row r="32" spans="1:4">
      <c r="A32" s="3" t="s">
        <v>452</v>
      </c>
    </row>
    <row r="33" spans="1:4">
      <c r="A33" s="4" t="s">
        <v>453</v>
      </c>
      <c r="B33" s="4" t="s">
        <v>434</v>
      </c>
      <c r="C33" s="5" t="n">
        <v>22293</v>
      </c>
      <c r="D33" s="5" t="n">
        <v>4030</v>
      </c>
    </row>
    <row r="34" spans="1:4">
      <c r="A34" s="4" t="s">
        <v>457</v>
      </c>
    </row>
    <row r="35" spans="1:4">
      <c r="A35" s="3" t="s">
        <v>452</v>
      </c>
    </row>
    <row r="36" spans="1:4">
      <c r="A36" s="4" t="s">
        <v>453</v>
      </c>
      <c r="B36" s="4" t="s">
        <v>434</v>
      </c>
      <c r="C36" s="5" t="n">
        <v>6278</v>
      </c>
    </row>
    <row r="37" spans="1:4">
      <c r="A37" s="4" t="s">
        <v>458</v>
      </c>
    </row>
    <row r="38" spans="1:4">
      <c r="A38" s="3" t="s">
        <v>432</v>
      </c>
    </row>
    <row r="39" spans="1:4">
      <c r="A39" s="4" t="s">
        <v>435</v>
      </c>
      <c r="B39" s="4" t="s">
        <v>434</v>
      </c>
      <c r="C39" s="5" t="n">
        <v>0</v>
      </c>
      <c r="D39" s="5" t="n">
        <v>0</v>
      </c>
    </row>
    <row r="40" spans="1:4">
      <c r="A40" s="4" t="s">
        <v>459</v>
      </c>
    </row>
    <row r="41" spans="1:4">
      <c r="A41" s="3" t="s">
        <v>432</v>
      </c>
    </row>
    <row r="42" spans="1:4">
      <c r="A42" s="4" t="s">
        <v>435</v>
      </c>
      <c r="B42" s="4" t="s">
        <v>434</v>
      </c>
      <c r="C42" s="5" t="n">
        <v>37096</v>
      </c>
      <c r="D42" s="5" t="n">
        <v>8510</v>
      </c>
    </row>
    <row r="43" spans="1:4">
      <c r="A43" s="4" t="s">
        <v>460</v>
      </c>
    </row>
    <row r="44" spans="1:4">
      <c r="A44" s="3" t="s">
        <v>432</v>
      </c>
    </row>
    <row r="45" spans="1:4">
      <c r="A45" s="4" t="s">
        <v>449</v>
      </c>
      <c r="B45" s="4" t="s">
        <v>450</v>
      </c>
      <c r="C45" s="5" t="n">
        <v>37096</v>
      </c>
      <c r="D45" s="5" t="n">
        <v>8510</v>
      </c>
    </row>
    <row r="46" spans="1:4">
      <c r="A46" s="4" t="s">
        <v>461</v>
      </c>
    </row>
    <row r="47" spans="1:4">
      <c r="A47" s="3" t="s">
        <v>452</v>
      </c>
    </row>
    <row r="48" spans="1:4">
      <c r="A48" s="4" t="s">
        <v>453</v>
      </c>
      <c r="C48" s="5" t="n">
        <v>785</v>
      </c>
    </row>
    <row r="49" spans="1:4">
      <c r="A49" s="4" t="s">
        <v>462</v>
      </c>
    </row>
    <row r="50" spans="1:4">
      <c r="A50" s="3" t="s">
        <v>452</v>
      </c>
    </row>
    <row r="51" spans="1:4">
      <c r="A51" s="4" t="s">
        <v>453</v>
      </c>
      <c r="C51" s="6" t="n">
        <v>2190</v>
      </c>
    </row>
    <row r="52" spans="1:4">
      <c r="A52" s="4" t="s">
        <v>463</v>
      </c>
      <c r="D52" s="6" t="n">
        <v>925</v>
      </c>
    </row>
    <row r="53" spans="1:4"/>
    <row r="54" spans="1:4">
      <c r="A54" s="4" t="s">
        <v>434</v>
      </c>
      <c r="B54" s="4" t="s">
        <v>464</v>
      </c>
    </row>
    <row r="55" spans="1:4">
      <c r="A55" s="4" t="s">
        <v>439</v>
      </c>
      <c r="B55" s="4" t="s">
        <v>465</v>
      </c>
    </row>
    <row r="56" spans="1:4">
      <c r="A56" s="4" t="s">
        <v>441</v>
      </c>
      <c r="B56" s="4" t="s">
        <v>466</v>
      </c>
    </row>
    <row r="57" spans="1:4">
      <c r="A57" s="4" t="s">
        <v>467</v>
      </c>
      <c r="B57" s="4" t="s">
        <v>468</v>
      </c>
    </row>
  </sheetData>
  <mergeCells count="7">
    <mergeCell ref="A1:B2"/>
    <mergeCell ref="C1:D1"/>
    <mergeCell ref="A53:C53"/>
    <mergeCell ref="B54:C54"/>
    <mergeCell ref="B55:C55"/>
    <mergeCell ref="B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470</v>
      </c>
    </row>
    <row r="4" spans="1:4">
      <c r="A4" s="4" t="s">
        <v>471</v>
      </c>
      <c r="B4" s="6" t="n">
        <v>5200</v>
      </c>
      <c r="C4" s="6" t="n">
        <v>6000</v>
      </c>
    </row>
    <row r="5" spans="1:4">
      <c r="A5" s="4" t="s">
        <v>472</v>
      </c>
      <c r="B5" s="5" t="n">
        <v>117838</v>
      </c>
      <c r="C5" s="5" t="n">
        <v>62713</v>
      </c>
    </row>
    <row r="6" spans="1:4">
      <c r="A6" s="4" t="s">
        <v>111</v>
      </c>
      <c r="B6" s="5" t="n">
        <v>4143</v>
      </c>
      <c r="C6" s="5" t="n">
        <v>2833</v>
      </c>
    </row>
    <row r="7" spans="1:4">
      <c r="A7" s="4" t="s">
        <v>473</v>
      </c>
      <c r="B7" s="5" t="n">
        <v>1713</v>
      </c>
      <c r="C7" s="5" t="n">
        <v>1515</v>
      </c>
      <c r="D7" s="6" t="n">
        <v>3111</v>
      </c>
    </row>
    <row r="8" spans="1:4">
      <c r="A8" s="4" t="s">
        <v>474</v>
      </c>
    </row>
    <row r="9" spans="1:4">
      <c r="A9" s="3" t="s">
        <v>470</v>
      </c>
    </row>
    <row r="10" spans="1:4">
      <c r="A10" s="4" t="s">
        <v>472</v>
      </c>
      <c r="B10" s="5" t="n">
        <v>94500</v>
      </c>
      <c r="C10" s="5" t="n">
        <v>51800</v>
      </c>
    </row>
    <row r="11" spans="1:4">
      <c r="A11" s="4" t="s">
        <v>475</v>
      </c>
    </row>
    <row r="12" spans="1:4">
      <c r="A12" s="3" t="s">
        <v>470</v>
      </c>
    </row>
    <row r="13" spans="1:4">
      <c r="A13" s="4" t="s">
        <v>472</v>
      </c>
      <c r="B13" s="6" t="n">
        <v>23300</v>
      </c>
      <c r="C13" s="6" t="n">
        <v>10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6</v>
      </c>
      <c r="B1" s="2" t="s">
        <v>477</v>
      </c>
      <c r="C1" s="2" t="s">
        <v>478</v>
      </c>
      <c r="D1" s="2" t="s">
        <v>426</v>
      </c>
      <c r="E1" s="2" t="s">
        <v>427</v>
      </c>
      <c r="F1" s="2" t="s">
        <v>479</v>
      </c>
      <c r="G1" s="2" t="s">
        <v>480</v>
      </c>
      <c r="H1" s="2" t="s">
        <v>2</v>
      </c>
      <c r="I1" s="2" t="s">
        <v>30</v>
      </c>
      <c r="J1" s="2" t="s">
        <v>31</v>
      </c>
      <c r="K1" s="2" t="s">
        <v>2</v>
      </c>
      <c r="L1" s="2" t="s">
        <v>481</v>
      </c>
      <c r="M1" s="2" t="s">
        <v>482</v>
      </c>
      <c r="N1" s="2" t="s">
        <v>483</v>
      </c>
      <c r="O1" s="2" t="s">
        <v>484</v>
      </c>
      <c r="P1" s="2" t="s">
        <v>485</v>
      </c>
      <c r="Q1" s="2" t="s">
        <v>486</v>
      </c>
    </row>
    <row r="2" spans="1:17">
      <c r="A2" s="3" t="s">
        <v>487</v>
      </c>
    </row>
    <row r="3" spans="1:17">
      <c r="A3" s="4" t="s">
        <v>488</v>
      </c>
      <c r="H3" s="6" t="n">
        <v>0</v>
      </c>
      <c r="I3" s="6" t="n">
        <v>0</v>
      </c>
      <c r="J3" s="6" t="n">
        <v>0</v>
      </c>
    </row>
    <row r="4" spans="1:17">
      <c r="A4" s="4" t="s">
        <v>489</v>
      </c>
      <c r="H4" s="5" t="n">
        <v>441404000</v>
      </c>
      <c r="I4" s="5" t="n">
        <v>402259000</v>
      </c>
      <c r="J4" s="5" t="n">
        <v>402259000</v>
      </c>
      <c r="K4" s="6" t="n">
        <v>666863000</v>
      </c>
    </row>
    <row r="5" spans="1:17">
      <c r="A5" s="3" t="s">
        <v>490</v>
      </c>
    </row>
    <row r="6" spans="1:17">
      <c r="A6" s="4" t="s">
        <v>491</v>
      </c>
      <c r="H6" s="5" t="n">
        <v>441404000</v>
      </c>
      <c r="I6" s="5" t="n">
        <v>402259000</v>
      </c>
    </row>
    <row r="7" spans="1:17">
      <c r="A7" s="4" t="s">
        <v>492</v>
      </c>
      <c r="H7" s="5" t="n">
        <v>233095000</v>
      </c>
      <c r="I7" s="5" t="n">
        <v>35787000</v>
      </c>
    </row>
    <row r="8" spans="1:17">
      <c r="A8" s="4" t="s">
        <v>493</v>
      </c>
      <c r="H8" s="5" t="n">
        <v>-12158000</v>
      </c>
      <c r="I8" s="5" t="n">
        <v>4298000</v>
      </c>
    </row>
    <row r="9" spans="1:17">
      <c r="A9" s="4" t="s">
        <v>58</v>
      </c>
      <c r="H9" s="5" t="n">
        <v>4522000</v>
      </c>
      <c r="I9" s="5" t="n">
        <v>-940000</v>
      </c>
    </row>
    <row r="10" spans="1:17">
      <c r="A10" s="4" t="s">
        <v>494</v>
      </c>
      <c r="H10" s="6" t="n">
        <v>666863000</v>
      </c>
      <c r="I10" s="5" t="n">
        <v>441404000</v>
      </c>
      <c r="J10" s="6" t="n">
        <v>402259000</v>
      </c>
    </row>
    <row r="11" spans="1:17">
      <c r="A11" s="4" t="s">
        <v>445</v>
      </c>
      <c r="H11" s="4" t="s">
        <v>446</v>
      </c>
    </row>
    <row r="12" spans="1:17">
      <c r="A12" s="4" t="s">
        <v>211</v>
      </c>
    </row>
    <row r="13" spans="1:17">
      <c r="A13" s="3" t="s">
        <v>490</v>
      </c>
    </row>
    <row r="14" spans="1:17">
      <c r="A14" s="4" t="s">
        <v>495</v>
      </c>
      <c r="E14" s="4" t="s">
        <v>496</v>
      </c>
      <c r="H14" s="4" t="s">
        <v>496</v>
      </c>
    </row>
    <row r="15" spans="1:17">
      <c r="A15" s="4" t="s">
        <v>208</v>
      </c>
    </row>
    <row r="16" spans="1:17">
      <c r="A16" s="3" t="s">
        <v>490</v>
      </c>
    </row>
    <row r="17" spans="1:17">
      <c r="A17" s="4" t="s">
        <v>495</v>
      </c>
      <c r="D17" s="4" t="s">
        <v>497</v>
      </c>
    </row>
    <row r="18" spans="1:17">
      <c r="A18" s="4" t="s">
        <v>214</v>
      </c>
    </row>
    <row r="19" spans="1:17">
      <c r="A19" s="3" t="s">
        <v>490</v>
      </c>
    </row>
    <row r="20" spans="1:17">
      <c r="A20" s="4" t="s">
        <v>495</v>
      </c>
      <c r="C20" s="4" t="s">
        <v>498</v>
      </c>
    </row>
    <row r="21" spans="1:17">
      <c r="A21" s="4" t="s">
        <v>205</v>
      </c>
    </row>
    <row r="22" spans="1:17">
      <c r="A22" s="3" t="s">
        <v>490</v>
      </c>
    </row>
    <row r="23" spans="1:17">
      <c r="A23" s="4" t="s">
        <v>495</v>
      </c>
      <c r="B23" s="4" t="s">
        <v>499</v>
      </c>
    </row>
    <row r="24" spans="1:17">
      <c r="A24" s="4" t="s">
        <v>500</v>
      </c>
    </row>
    <row r="25" spans="1:17">
      <c r="A25" s="3" t="s">
        <v>490</v>
      </c>
    </row>
    <row r="26" spans="1:17">
      <c r="A26" s="4" t="s">
        <v>492</v>
      </c>
      <c r="H26" s="6" t="n">
        <v>220937000</v>
      </c>
    </row>
    <row r="27" spans="1:17">
      <c r="A27" s="4" t="s">
        <v>213</v>
      </c>
    </row>
    <row r="28" spans="1:17">
      <c r="A28" s="3" t="s">
        <v>490</v>
      </c>
    </row>
    <row r="29" spans="1:17">
      <c r="A29" s="4" t="s">
        <v>495</v>
      </c>
      <c r="F29" s="4" t="s">
        <v>498</v>
      </c>
    </row>
    <row r="30" spans="1:17">
      <c r="A30" s="4" t="s">
        <v>501</v>
      </c>
    </row>
    <row r="31" spans="1:17">
      <c r="A31" s="3" t="s">
        <v>487</v>
      </c>
    </row>
    <row r="32" spans="1:17">
      <c r="A32" s="4" t="s">
        <v>489</v>
      </c>
      <c r="H32" s="5" t="n">
        <v>220937000</v>
      </c>
      <c r="K32" s="5" t="n">
        <v>220937000</v>
      </c>
    </row>
    <row r="33" spans="1:17">
      <c r="A33" s="3" t="s">
        <v>490</v>
      </c>
    </row>
    <row r="34" spans="1:17">
      <c r="A34" s="4" t="s">
        <v>494</v>
      </c>
      <c r="H34" s="5" t="n">
        <v>220937000</v>
      </c>
    </row>
    <row r="35" spans="1:17">
      <c r="A35" s="4" t="s">
        <v>502</v>
      </c>
    </row>
    <row r="36" spans="1:17">
      <c r="A36" s="3" t="s">
        <v>487</v>
      </c>
    </row>
    <row r="37" spans="1:17">
      <c r="A37" s="4" t="s">
        <v>489</v>
      </c>
      <c r="G37" s="6" t="n">
        <v>11200000</v>
      </c>
    </row>
    <row r="38" spans="1:17">
      <c r="A38" s="3" t="s">
        <v>490</v>
      </c>
    </row>
    <row r="39" spans="1:17">
      <c r="A39" s="4" t="s">
        <v>494</v>
      </c>
      <c r="G39" s="5" t="n">
        <v>11200000</v>
      </c>
    </row>
    <row r="40" spans="1:17">
      <c r="A40" s="4" t="s">
        <v>503</v>
      </c>
    </row>
    <row r="41" spans="1:17">
      <c r="A41" s="3" t="s">
        <v>487</v>
      </c>
    </row>
    <row r="42" spans="1:17">
      <c r="A42" s="4" t="s">
        <v>489</v>
      </c>
      <c r="H42" s="5" t="n">
        <v>40085000</v>
      </c>
      <c r="I42" s="5" t="n">
        <v>40085000</v>
      </c>
    </row>
    <row r="43" spans="1:17">
      <c r="A43" s="3" t="s">
        <v>490</v>
      </c>
    </row>
    <row r="44" spans="1:17">
      <c r="A44" s="4" t="s">
        <v>491</v>
      </c>
      <c r="H44" s="6" t="n">
        <v>40085000</v>
      </c>
    </row>
    <row r="45" spans="1:17">
      <c r="A45" s="4" t="s">
        <v>494</v>
      </c>
      <c r="I45" s="6" t="n">
        <v>40085000</v>
      </c>
    </row>
    <row r="46" spans="1:17">
      <c r="A46" s="4" t="s">
        <v>504</v>
      </c>
    </row>
    <row r="47" spans="1:17">
      <c r="A47" s="3" t="s">
        <v>487</v>
      </c>
    </row>
    <row r="48" spans="1:17">
      <c r="A48" s="4" t="s">
        <v>489</v>
      </c>
      <c r="Q48" s="6" t="n">
        <v>948000</v>
      </c>
    </row>
    <row r="49" spans="1:17">
      <c r="A49" s="4" t="s">
        <v>505</v>
      </c>
    </row>
    <row r="50" spans="1:17">
      <c r="A50" s="3" t="s">
        <v>487</v>
      </c>
    </row>
    <row r="51" spans="1:17">
      <c r="A51" s="4" t="s">
        <v>489</v>
      </c>
      <c r="P51" s="6" t="n">
        <v>-7500000</v>
      </c>
    </row>
    <row r="52" spans="1:17">
      <c r="A52" s="4" t="s">
        <v>506</v>
      </c>
    </row>
    <row r="53" spans="1:17">
      <c r="A53" s="3" t="s">
        <v>487</v>
      </c>
    </row>
    <row r="54" spans="1:17">
      <c r="A54" s="4" t="s">
        <v>489</v>
      </c>
      <c r="O54" s="6" t="n">
        <v>-289000</v>
      </c>
    </row>
    <row r="55" spans="1:17">
      <c r="A55" s="4" t="s">
        <v>507</v>
      </c>
    </row>
    <row r="56" spans="1:17">
      <c r="A56" s="3" t="s">
        <v>487</v>
      </c>
    </row>
    <row r="57" spans="1:17">
      <c r="A57" s="4" t="s">
        <v>489</v>
      </c>
      <c r="O57" s="5" t="n">
        <v>-5317000</v>
      </c>
    </row>
    <row r="58" spans="1:17">
      <c r="A58" s="4" t="s">
        <v>508</v>
      </c>
    </row>
    <row r="59" spans="1:17">
      <c r="A59" s="3" t="s">
        <v>487</v>
      </c>
    </row>
    <row r="60" spans="1:17">
      <c r="A60" s="4" t="s">
        <v>489</v>
      </c>
      <c r="F60" s="6" t="n">
        <v>4298000</v>
      </c>
    </row>
    <row r="61" spans="1:17">
      <c r="A61" s="3" t="s">
        <v>490</v>
      </c>
    </row>
    <row r="62" spans="1:17">
      <c r="A62" s="4" t="s">
        <v>493</v>
      </c>
      <c r="G62" s="6" t="n">
        <v>4300000</v>
      </c>
    </row>
    <row r="63" spans="1:17">
      <c r="A63" s="4" t="s">
        <v>494</v>
      </c>
      <c r="F63" s="5" t="n">
        <v>4298000</v>
      </c>
    </row>
    <row r="64" spans="1:17">
      <c r="A64" s="4" t="s">
        <v>509</v>
      </c>
    </row>
    <row r="65" spans="1:17">
      <c r="A65" s="3" t="s">
        <v>487</v>
      </c>
    </row>
    <row r="66" spans="1:17">
      <c r="A66" s="4" t="s">
        <v>489</v>
      </c>
      <c r="P66" s="6" t="n">
        <v>20839000</v>
      </c>
    </row>
    <row r="67" spans="1:17">
      <c r="A67" s="4" t="s">
        <v>510</v>
      </c>
    </row>
    <row r="68" spans="1:17">
      <c r="A68" s="3" t="s">
        <v>487</v>
      </c>
    </row>
    <row r="69" spans="1:17">
      <c r="A69" s="4" t="s">
        <v>489</v>
      </c>
      <c r="O69" s="5" t="n">
        <v>1333000</v>
      </c>
    </row>
    <row r="70" spans="1:17">
      <c r="A70" s="4" t="s">
        <v>511</v>
      </c>
    </row>
    <row r="71" spans="1:17">
      <c r="A71" s="3" t="s">
        <v>487</v>
      </c>
    </row>
    <row r="72" spans="1:17">
      <c r="A72" s="4" t="s">
        <v>489</v>
      </c>
      <c r="O72" s="6" t="n">
        <v>13615000</v>
      </c>
    </row>
    <row r="73" spans="1:17">
      <c r="A73" s="4" t="s">
        <v>512</v>
      </c>
    </row>
    <row r="74" spans="1:17">
      <c r="A74" s="3" t="s">
        <v>487</v>
      </c>
    </row>
    <row r="75" spans="1:17">
      <c r="A75" s="4" t="s">
        <v>489</v>
      </c>
      <c r="D75" s="6" t="n">
        <v>119766000</v>
      </c>
    </row>
    <row r="76" spans="1:17">
      <c r="A76" s="3" t="s">
        <v>490</v>
      </c>
    </row>
    <row r="77" spans="1:17">
      <c r="A77" s="4" t="s">
        <v>494</v>
      </c>
      <c r="D77" s="6" t="n">
        <v>119766000</v>
      </c>
    </row>
    <row r="78" spans="1:17">
      <c r="A78" s="4" t="s">
        <v>513</v>
      </c>
    </row>
    <row r="79" spans="1:17">
      <c r="A79" s="3" t="s">
        <v>487</v>
      </c>
    </row>
    <row r="80" spans="1:17">
      <c r="A80" s="4" t="s">
        <v>489</v>
      </c>
      <c r="C80" s="6" t="n">
        <v>447000</v>
      </c>
    </row>
    <row r="81" spans="1:17">
      <c r="A81" s="3" t="s">
        <v>490</v>
      </c>
    </row>
    <row r="82" spans="1:17">
      <c r="A82" s="4" t="s">
        <v>494</v>
      </c>
      <c r="C82" s="6" t="n">
        <v>447000</v>
      </c>
    </row>
    <row r="83" spans="1:17">
      <c r="A83" s="4" t="s">
        <v>514</v>
      </c>
    </row>
    <row r="84" spans="1:17">
      <c r="A84" s="3" t="s">
        <v>487</v>
      </c>
    </row>
    <row r="85" spans="1:17">
      <c r="A85" s="4" t="s">
        <v>489</v>
      </c>
      <c r="N85" s="6" t="n">
        <v>7395000</v>
      </c>
    </row>
    <row r="86" spans="1:17">
      <c r="A86" s="4" t="s">
        <v>515</v>
      </c>
    </row>
    <row r="87" spans="1:17">
      <c r="A87" s="3" t="s">
        <v>487</v>
      </c>
    </row>
    <row r="88" spans="1:17">
      <c r="A88" s="4" t="s">
        <v>489</v>
      </c>
      <c r="L88" s="6" t="n">
        <v>6113000</v>
      </c>
    </row>
    <row r="89" spans="1:17">
      <c r="A89" s="4" t="s">
        <v>516</v>
      </c>
    </row>
    <row r="90" spans="1:17">
      <c r="A90" s="3" t="s">
        <v>487</v>
      </c>
    </row>
    <row r="91" spans="1:17">
      <c r="A91" s="4" t="s">
        <v>489</v>
      </c>
      <c r="B91" s="6" t="n">
        <v>38589000</v>
      </c>
    </row>
    <row r="92" spans="1:17">
      <c r="A92" s="3" t="s">
        <v>490</v>
      </c>
    </row>
    <row r="93" spans="1:17">
      <c r="A93" s="4" t="s">
        <v>494</v>
      </c>
      <c r="B93" s="5" t="n">
        <v>38589000</v>
      </c>
    </row>
    <row r="94" spans="1:17">
      <c r="A94" s="4" t="s">
        <v>517</v>
      </c>
    </row>
    <row r="95" spans="1:17">
      <c r="A95" s="3" t="s">
        <v>487</v>
      </c>
    </row>
    <row r="96" spans="1:17">
      <c r="A96" s="4" t="s">
        <v>489</v>
      </c>
      <c r="B96" s="5" t="n">
        <v>60785000</v>
      </c>
    </row>
    <row r="97" spans="1:17">
      <c r="A97" s="3" t="s">
        <v>490</v>
      </c>
    </row>
    <row r="98" spans="1:17">
      <c r="A98" s="4" t="s">
        <v>494</v>
      </c>
      <c r="B98" s="6" t="n">
        <v>60785000</v>
      </c>
    </row>
    <row r="99" spans="1:17">
      <c r="A99" s="4" t="s">
        <v>518</v>
      </c>
    </row>
    <row r="100" spans="1:17">
      <c r="A100" s="3" t="s">
        <v>487</v>
      </c>
    </row>
    <row r="101" spans="1:17">
      <c r="A101" s="4" t="s">
        <v>489</v>
      </c>
      <c r="F101" s="5" t="n">
        <v>6800000</v>
      </c>
    </row>
    <row r="102" spans="1:17">
      <c r="A102" s="3" t="s">
        <v>490</v>
      </c>
    </row>
    <row r="103" spans="1:17">
      <c r="A103" s="4" t="s">
        <v>494</v>
      </c>
      <c r="F103" s="6" t="n">
        <v>6800000</v>
      </c>
    </row>
    <row r="104" spans="1:17">
      <c r="A104" s="4" t="s">
        <v>421</v>
      </c>
    </row>
    <row r="105" spans="1:17">
      <c r="A105" s="3" t="s">
        <v>487</v>
      </c>
    </row>
    <row r="106" spans="1:17">
      <c r="A106" s="4" t="s">
        <v>519</v>
      </c>
      <c r="K106" s="5" t="n">
        <v>158000000</v>
      </c>
    </row>
    <row r="107" spans="1:17">
      <c r="A107" s="4" t="s">
        <v>520</v>
      </c>
      <c r="K107" s="6" t="n">
        <v>42400000</v>
      </c>
    </row>
    <row r="108" spans="1:17">
      <c r="A108" s="4" t="s">
        <v>521</v>
      </c>
      <c r="K108" s="4" t="s">
        <v>522</v>
      </c>
    </row>
    <row r="109" spans="1:17">
      <c r="A109" s="4" t="s">
        <v>523</v>
      </c>
      <c r="K109" s="6" t="n">
        <v>115600000</v>
      </c>
    </row>
    <row r="110" spans="1:17">
      <c r="A110" s="4" t="s">
        <v>489</v>
      </c>
      <c r="M110" s="6" t="n">
        <v>78200000</v>
      </c>
    </row>
    <row r="111" spans="1:17">
      <c r="A111" s="3" t="s">
        <v>490</v>
      </c>
    </row>
    <row r="112" spans="1:17">
      <c r="A112" s="4" t="s">
        <v>445</v>
      </c>
      <c r="H112" s="4" t="s">
        <v>524</v>
      </c>
    </row>
    <row r="113" spans="1:17">
      <c r="A113" s="4" t="s">
        <v>525</v>
      </c>
    </row>
    <row r="114" spans="1:17">
      <c r="A114" s="3" t="s">
        <v>487</v>
      </c>
    </row>
    <row r="115" spans="1:17">
      <c r="A115" s="4" t="s">
        <v>526</v>
      </c>
      <c r="H115" s="4" t="s">
        <v>527</v>
      </c>
    </row>
    <row r="116" spans="1:17">
      <c r="A116" s="4" t="s">
        <v>528</v>
      </c>
    </row>
    <row r="117" spans="1:17">
      <c r="A117" s="3" t="s">
        <v>487</v>
      </c>
    </row>
    <row r="118" spans="1:17">
      <c r="A118" s="4" t="s">
        <v>526</v>
      </c>
      <c r="H118" s="4" t="s">
        <v>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30</v>
      </c>
    </row>
    <row r="2" spans="1:3">
      <c r="A2" s="3" t="s">
        <v>110</v>
      </c>
    </row>
    <row r="3" spans="1:3">
      <c r="A3" s="4" t="s">
        <v>111</v>
      </c>
      <c r="B3" s="6" t="n">
        <v>4143</v>
      </c>
      <c r="C3" s="6" t="n">
        <v>2833</v>
      </c>
    </row>
    <row r="4" spans="1:3">
      <c r="A4" s="4" t="s">
        <v>112</v>
      </c>
      <c r="B4" s="5" t="n">
        <v>0</v>
      </c>
      <c r="C4" s="5" t="n">
        <v>0</v>
      </c>
    </row>
    <row r="5" spans="1:3">
      <c r="A5" s="4" t="s">
        <v>113</v>
      </c>
      <c r="B5" s="5" t="n">
        <v>136</v>
      </c>
      <c r="C5" s="5" t="n">
        <v>136</v>
      </c>
    </row>
    <row r="6" spans="1:3">
      <c r="A6" s="4" t="s">
        <v>113</v>
      </c>
      <c r="B6" s="6" t="n">
        <v>298</v>
      </c>
      <c r="C6" s="6" t="n">
        <v>452</v>
      </c>
    </row>
    <row r="7" spans="1:3">
      <c r="A7" s="3" t="s">
        <v>114</v>
      </c>
    </row>
    <row r="8" spans="1:3">
      <c r="A8" s="4" t="s">
        <v>115</v>
      </c>
      <c r="B8" s="8" t="n">
        <v>0.1</v>
      </c>
      <c r="C8" s="8" t="n">
        <v>0.1</v>
      </c>
    </row>
    <row r="9" spans="1:3">
      <c r="A9" s="4" t="s">
        <v>116</v>
      </c>
      <c r="B9" s="5" t="n">
        <v>500000</v>
      </c>
      <c r="C9" s="5" t="n">
        <v>500000</v>
      </c>
    </row>
    <row r="10" spans="1:3">
      <c r="A10" s="4" t="s">
        <v>117</v>
      </c>
      <c r="B10" s="5" t="n">
        <v>0</v>
      </c>
      <c r="C10" s="5" t="n">
        <v>0</v>
      </c>
    </row>
    <row r="11" spans="1:3">
      <c r="A11" s="4" t="s">
        <v>118</v>
      </c>
      <c r="B11" s="5" t="n">
        <v>0</v>
      </c>
      <c r="C11" s="5" t="n">
        <v>0</v>
      </c>
    </row>
    <row r="12" spans="1:3">
      <c r="A12" s="4" t="s">
        <v>119</v>
      </c>
      <c r="B12" s="8" t="n">
        <v>0.1</v>
      </c>
      <c r="C12" s="8" t="n">
        <v>0.1</v>
      </c>
    </row>
    <row r="13" spans="1:3">
      <c r="A13" s="4" t="s">
        <v>120</v>
      </c>
      <c r="B13" s="5" t="n">
        <v>60000000</v>
      </c>
      <c r="C13" s="5" t="n">
        <v>60000000</v>
      </c>
    </row>
    <row r="14" spans="1:3">
      <c r="A14" s="4" t="s">
        <v>121</v>
      </c>
      <c r="B14" s="5" t="n">
        <v>31476428</v>
      </c>
      <c r="C14" s="5" t="n">
        <v>32093294</v>
      </c>
    </row>
    <row r="15" spans="1:3">
      <c r="A15" s="4" t="s">
        <v>122</v>
      </c>
      <c r="B15" s="5" t="n">
        <v>31476428</v>
      </c>
      <c r="C15" s="5" t="n">
        <v>32093294</v>
      </c>
    </row>
    <row r="16" spans="1:3">
      <c r="A16" s="4" t="s">
        <v>123</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485</v>
      </c>
      <c r="C1" s="2" t="s">
        <v>531</v>
      </c>
      <c r="D1" s="2" t="s">
        <v>2</v>
      </c>
      <c r="E1" s="2" t="s">
        <v>30</v>
      </c>
      <c r="F1" s="2" t="s">
        <v>31</v>
      </c>
    </row>
    <row r="2" spans="1:6">
      <c r="A2" s="3" t="s">
        <v>532</v>
      </c>
    </row>
    <row r="3" spans="1:6">
      <c r="A3" s="4" t="s">
        <v>533</v>
      </c>
      <c r="D3" s="6" t="n">
        <v>0</v>
      </c>
      <c r="E3" s="6" t="n">
        <v>0</v>
      </c>
      <c r="F3" s="6" t="n">
        <v>0</v>
      </c>
    </row>
    <row r="4" spans="1:6">
      <c r="A4" s="4" t="s">
        <v>534</v>
      </c>
      <c r="D4" s="5" t="n">
        <v>103196000</v>
      </c>
      <c r="E4" s="5" t="n">
        <v>91131000</v>
      </c>
    </row>
    <row r="5" spans="1:6">
      <c r="A5" s="4" t="s">
        <v>535</v>
      </c>
      <c r="D5" s="5" t="n">
        <v>-57485000</v>
      </c>
      <c r="E5" s="5" t="n">
        <v>-49795000</v>
      </c>
    </row>
    <row r="6" spans="1:6">
      <c r="A6" s="4" t="s">
        <v>536</v>
      </c>
      <c r="D6" s="5" t="n">
        <v>45711000</v>
      </c>
      <c r="E6" s="5" t="n">
        <v>41336000</v>
      </c>
    </row>
    <row r="7" spans="1:6">
      <c r="A7" s="4" t="s">
        <v>488</v>
      </c>
      <c r="D7" s="6" t="n">
        <v>0</v>
      </c>
      <c r="E7" s="5" t="n">
        <v>0</v>
      </c>
      <c r="F7" s="6" t="n">
        <v>0</v>
      </c>
    </row>
    <row r="8" spans="1:6">
      <c r="A8" s="4" t="s">
        <v>537</v>
      </c>
      <c r="D8" s="4" t="s">
        <v>538</v>
      </c>
    </row>
    <row r="9" spans="1:6">
      <c r="A9" s="4" t="s">
        <v>539</v>
      </c>
    </row>
    <row r="10" spans="1:6">
      <c r="A10" s="3" t="s">
        <v>532</v>
      </c>
    </row>
    <row r="11" spans="1:6">
      <c r="A11" s="4" t="s">
        <v>534</v>
      </c>
      <c r="D11" s="6" t="n">
        <v>73725000</v>
      </c>
      <c r="E11" s="5" t="n">
        <v>71338000</v>
      </c>
    </row>
    <row r="12" spans="1:6">
      <c r="A12" s="4" t="s">
        <v>540</v>
      </c>
    </row>
    <row r="13" spans="1:6">
      <c r="A13" s="3" t="s">
        <v>532</v>
      </c>
    </row>
    <row r="14" spans="1:6">
      <c r="A14" s="4" t="s">
        <v>541</v>
      </c>
      <c r="D14" s="4" t="s">
        <v>542</v>
      </c>
    </row>
    <row r="15" spans="1:6">
      <c r="A15" s="4" t="s">
        <v>543</v>
      </c>
    </row>
    <row r="16" spans="1:6">
      <c r="A16" s="3" t="s">
        <v>532</v>
      </c>
    </row>
    <row r="17" spans="1:6">
      <c r="A17" s="4" t="s">
        <v>541</v>
      </c>
      <c r="D17" s="4" t="s">
        <v>544</v>
      </c>
    </row>
    <row r="18" spans="1:6">
      <c r="A18" s="4" t="s">
        <v>545</v>
      </c>
    </row>
    <row r="19" spans="1:6">
      <c r="A19" s="3" t="s">
        <v>532</v>
      </c>
    </row>
    <row r="20" spans="1:6">
      <c r="A20" s="4" t="s">
        <v>534</v>
      </c>
      <c r="D20" s="6" t="n">
        <v>15076000</v>
      </c>
      <c r="E20" s="5" t="n">
        <v>16011000</v>
      </c>
    </row>
    <row r="21" spans="1:6">
      <c r="A21" s="4" t="s">
        <v>546</v>
      </c>
    </row>
    <row r="22" spans="1:6">
      <c r="A22" s="3" t="s">
        <v>532</v>
      </c>
    </row>
    <row r="23" spans="1:6">
      <c r="A23" s="4" t="s">
        <v>541</v>
      </c>
      <c r="D23" s="4" t="s">
        <v>547</v>
      </c>
    </row>
    <row r="24" spans="1:6">
      <c r="A24" s="4" t="s">
        <v>548</v>
      </c>
    </row>
    <row r="25" spans="1:6">
      <c r="A25" s="3" t="s">
        <v>532</v>
      </c>
    </row>
    <row r="26" spans="1:6">
      <c r="A26" s="4" t="s">
        <v>541</v>
      </c>
      <c r="D26" s="4" t="s">
        <v>549</v>
      </c>
    </row>
    <row r="27" spans="1:6">
      <c r="A27" s="4" t="s">
        <v>550</v>
      </c>
    </row>
    <row r="28" spans="1:6">
      <c r="A28" s="3" t="s">
        <v>532</v>
      </c>
    </row>
    <row r="29" spans="1:6">
      <c r="A29" s="4" t="s">
        <v>534</v>
      </c>
      <c r="D29" s="6" t="n">
        <v>10581000</v>
      </c>
      <c r="E29" s="5" t="n">
        <v>0</v>
      </c>
    </row>
    <row r="30" spans="1:6">
      <c r="A30" s="4" t="s">
        <v>551</v>
      </c>
    </row>
    <row r="31" spans="1:6">
      <c r="A31" s="3" t="s">
        <v>532</v>
      </c>
    </row>
    <row r="32" spans="1:6">
      <c r="A32" s="4" t="s">
        <v>541</v>
      </c>
      <c r="D32" s="4" t="s">
        <v>552</v>
      </c>
    </row>
    <row r="33" spans="1:6">
      <c r="A33" s="4" t="s">
        <v>553</v>
      </c>
    </row>
    <row r="34" spans="1:6">
      <c r="A34" s="3" t="s">
        <v>532</v>
      </c>
    </row>
    <row r="35" spans="1:6">
      <c r="A35" s="4" t="s">
        <v>541</v>
      </c>
      <c r="D35" s="4" t="s">
        <v>544</v>
      </c>
    </row>
    <row r="36" spans="1:6">
      <c r="A36" s="4" t="s">
        <v>554</v>
      </c>
    </row>
    <row r="37" spans="1:6">
      <c r="A37" s="3" t="s">
        <v>532</v>
      </c>
    </row>
    <row r="38" spans="1:6">
      <c r="A38" s="4" t="s">
        <v>534</v>
      </c>
      <c r="D38" s="6" t="n">
        <v>2698000</v>
      </c>
      <c r="E38" s="5" t="n">
        <v>2666000</v>
      </c>
    </row>
    <row r="39" spans="1:6">
      <c r="A39" s="4" t="s">
        <v>555</v>
      </c>
    </row>
    <row r="40" spans="1:6">
      <c r="A40" s="3" t="s">
        <v>532</v>
      </c>
    </row>
    <row r="41" spans="1:6">
      <c r="A41" s="4" t="s">
        <v>541</v>
      </c>
      <c r="D41" s="4" t="s">
        <v>547</v>
      </c>
    </row>
    <row r="42" spans="1:6">
      <c r="A42" s="4" t="s">
        <v>556</v>
      </c>
    </row>
    <row r="43" spans="1:6">
      <c r="A43" s="3" t="s">
        <v>532</v>
      </c>
    </row>
    <row r="44" spans="1:6">
      <c r="A44" s="4" t="s">
        <v>541</v>
      </c>
      <c r="D44" s="4" t="s">
        <v>552</v>
      </c>
    </row>
    <row r="45" spans="1:6">
      <c r="A45" s="4" t="s">
        <v>557</v>
      </c>
    </row>
    <row r="46" spans="1:6">
      <c r="A46" s="3" t="s">
        <v>532</v>
      </c>
    </row>
    <row r="47" spans="1:6">
      <c r="A47" s="4" t="s">
        <v>534</v>
      </c>
      <c r="D47" s="6" t="n">
        <v>764000</v>
      </c>
      <c r="E47" s="5" t="n">
        <v>764000</v>
      </c>
    </row>
    <row r="48" spans="1:6">
      <c r="A48" s="4" t="s">
        <v>558</v>
      </c>
    </row>
    <row r="49" spans="1:6">
      <c r="A49" s="3" t="s">
        <v>532</v>
      </c>
    </row>
    <row r="50" spans="1:6">
      <c r="A50" s="4" t="s">
        <v>541</v>
      </c>
      <c r="D50" s="4" t="s">
        <v>559</v>
      </c>
    </row>
    <row r="51" spans="1:6">
      <c r="A51" s="4" t="s">
        <v>560</v>
      </c>
    </row>
    <row r="52" spans="1:6">
      <c r="A52" s="3" t="s">
        <v>532</v>
      </c>
    </row>
    <row r="53" spans="1:6">
      <c r="A53" s="4" t="s">
        <v>534</v>
      </c>
      <c r="D53" s="6" t="n">
        <v>140000</v>
      </c>
      <c r="E53" s="5" t="n">
        <v>140000</v>
      </c>
    </row>
    <row r="54" spans="1:6">
      <c r="A54" s="4" t="s">
        <v>561</v>
      </c>
    </row>
    <row r="55" spans="1:6">
      <c r="A55" s="3" t="s">
        <v>532</v>
      </c>
    </row>
    <row r="56" spans="1:6">
      <c r="A56" s="4" t="s">
        <v>534</v>
      </c>
      <c r="D56" s="6" t="n">
        <v>212000</v>
      </c>
      <c r="E56" s="5" t="n">
        <v>212000</v>
      </c>
    </row>
    <row r="57" spans="1:6">
      <c r="A57" s="4" t="s">
        <v>562</v>
      </c>
    </row>
    <row r="58" spans="1:6">
      <c r="A58" s="3" t="s">
        <v>532</v>
      </c>
    </row>
    <row r="59" spans="1:6">
      <c r="A59" s="4" t="s">
        <v>541</v>
      </c>
      <c r="D59" s="4" t="s">
        <v>563</v>
      </c>
    </row>
    <row r="60" spans="1:6">
      <c r="A60" s="4" t="s">
        <v>539</v>
      </c>
    </row>
    <row r="61" spans="1:6">
      <c r="A61" s="3" t="s">
        <v>532</v>
      </c>
    </row>
    <row r="62" spans="1:6">
      <c r="A62" s="4" t="s">
        <v>564</v>
      </c>
      <c r="D62" s="6" t="n">
        <v>42055000</v>
      </c>
      <c r="E62" s="6" t="n">
        <v>30887000</v>
      </c>
    </row>
    <row r="63" spans="1:6">
      <c r="A63" s="4" t="s">
        <v>565</v>
      </c>
    </row>
    <row r="64" spans="1:6">
      <c r="A64" s="3" t="s">
        <v>532</v>
      </c>
    </row>
    <row r="65" spans="1:6">
      <c r="A65" s="4" t="s">
        <v>566</v>
      </c>
      <c r="B65" s="4" t="s">
        <v>567</v>
      </c>
      <c r="C65" s="4" t="s">
        <v>568</v>
      </c>
    </row>
    <row r="66" spans="1:6">
      <c r="A66" s="4" t="s">
        <v>569</v>
      </c>
      <c r="D66" s="4" t="s">
        <v>570</v>
      </c>
    </row>
    <row r="67" spans="1:6">
      <c r="A67" s="4" t="s">
        <v>571</v>
      </c>
    </row>
    <row r="68" spans="1:6">
      <c r="A68" s="3" t="s">
        <v>532</v>
      </c>
    </row>
    <row r="69" spans="1:6">
      <c r="A69" s="4" t="s">
        <v>564</v>
      </c>
      <c r="D69" s="6" t="n">
        <v>11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574</v>
      </c>
      <c r="B4" s="6" t="n">
        <v>6100</v>
      </c>
      <c r="C4" s="6" t="n">
        <v>6200</v>
      </c>
      <c r="D4" s="6" t="n">
        <v>4000</v>
      </c>
    </row>
    <row r="5" spans="1:4">
      <c r="A5" s="4" t="s">
        <v>575</v>
      </c>
      <c r="B5" s="5" t="n">
        <v>3900</v>
      </c>
      <c r="C5" s="5" t="n">
        <v>4100</v>
      </c>
    </row>
    <row r="6" spans="1:4">
      <c r="A6" s="4" t="s">
        <v>576</v>
      </c>
      <c r="B6" s="5" t="n">
        <v>1900</v>
      </c>
      <c r="C6" s="5" t="n">
        <v>2800</v>
      </c>
    </row>
    <row r="7" spans="1:4">
      <c r="A7" s="4" t="s">
        <v>577</v>
      </c>
      <c r="B7" s="5" t="n">
        <v>574</v>
      </c>
      <c r="C7" s="5" t="n">
        <v>612</v>
      </c>
    </row>
    <row r="8" spans="1:4">
      <c r="A8" s="4" t="s">
        <v>578</v>
      </c>
      <c r="B8" s="6" t="n">
        <v>1100</v>
      </c>
      <c r="C8" s="6" t="n">
        <v>1300</v>
      </c>
    </row>
    <row r="9" spans="1:4">
      <c r="A9" s="4" t="s">
        <v>579</v>
      </c>
    </row>
    <row r="10" spans="1:4">
      <c r="A10" s="3" t="s">
        <v>573</v>
      </c>
    </row>
    <row r="11" spans="1:4">
      <c r="A11" s="4" t="s">
        <v>580</v>
      </c>
      <c r="B11" s="4" t="s">
        <v>499</v>
      </c>
    </row>
    <row r="12" spans="1:4">
      <c r="A12" s="4" t="s">
        <v>581</v>
      </c>
    </row>
    <row r="13" spans="1:4">
      <c r="A13" s="3" t="s">
        <v>573</v>
      </c>
    </row>
    <row r="14" spans="1:4">
      <c r="A14" s="4" t="s">
        <v>580</v>
      </c>
      <c r="B14" s="4" t="s">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row>
    <row r="4" spans="1:2">
      <c r="A4" s="3" t="s">
        <v>584</v>
      </c>
    </row>
    <row r="5" spans="1:2">
      <c r="A5" s="4" t="s">
        <v>585</v>
      </c>
      <c r="B5" s="4" t="s">
        <v>586</v>
      </c>
    </row>
    <row r="6" spans="1:2">
      <c r="A6" s="4" t="s">
        <v>587</v>
      </c>
    </row>
    <row r="7" spans="1:2">
      <c r="A7" s="3" t="s">
        <v>584</v>
      </c>
    </row>
    <row r="8" spans="1:2">
      <c r="A8" s="4" t="s">
        <v>585</v>
      </c>
      <c r="B8" s="4" t="s">
        <v>552</v>
      </c>
    </row>
    <row r="9" spans="1:2">
      <c r="A9" s="4" t="s">
        <v>588</v>
      </c>
    </row>
    <row r="10" spans="1:2">
      <c r="A10" s="3" t="s">
        <v>584</v>
      </c>
    </row>
    <row r="11" spans="1:2">
      <c r="A11" s="4" t="s">
        <v>585</v>
      </c>
      <c r="B11" s="4" t="s">
        <v>559</v>
      </c>
    </row>
    <row r="12" spans="1:2">
      <c r="A12" s="4" t="s">
        <v>589</v>
      </c>
    </row>
    <row r="13" spans="1:2">
      <c r="A13" s="3" t="s">
        <v>584</v>
      </c>
    </row>
    <row r="14" spans="1:2">
      <c r="A14" s="4" t="s">
        <v>585</v>
      </c>
      <c r="B14" s="4" t="s">
        <v>542</v>
      </c>
    </row>
    <row r="15" spans="1:2">
      <c r="A15" s="4" t="s">
        <v>590</v>
      </c>
    </row>
    <row r="16" spans="1:2">
      <c r="A16" s="3" t="s">
        <v>584</v>
      </c>
    </row>
    <row r="17" spans="1:2">
      <c r="A17" s="4" t="s">
        <v>585</v>
      </c>
      <c r="B17" s="4" t="s">
        <v>547</v>
      </c>
    </row>
    <row r="18" spans="1:2">
      <c r="A18" s="4" t="s">
        <v>591</v>
      </c>
    </row>
    <row r="19" spans="1:2">
      <c r="A19" s="3" t="s">
        <v>584</v>
      </c>
    </row>
    <row r="20" spans="1:2">
      <c r="A20" s="4" t="s">
        <v>585</v>
      </c>
      <c r="B20"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2</v>
      </c>
      <c r="B1" s="2" t="s">
        <v>593</v>
      </c>
      <c r="N1" s="2" t="s">
        <v>1</v>
      </c>
    </row>
    <row r="2" spans="1:16">
      <c r="B2" s="2" t="s">
        <v>2</v>
      </c>
      <c r="C2" s="2" t="s">
        <v>482</v>
      </c>
      <c r="D2" s="2" t="s">
        <v>4</v>
      </c>
      <c r="E2" s="2" t="s">
        <v>594</v>
      </c>
      <c r="F2" s="2" t="s">
        <v>30</v>
      </c>
      <c r="G2" s="2" t="s">
        <v>595</v>
      </c>
      <c r="H2" s="2" t="s">
        <v>480</v>
      </c>
      <c r="I2" s="2" t="s">
        <v>596</v>
      </c>
      <c r="J2" s="2" t="s">
        <v>31</v>
      </c>
      <c r="K2" s="2" t="s">
        <v>597</v>
      </c>
      <c r="L2" s="2" t="s">
        <v>598</v>
      </c>
      <c r="M2" s="2" t="s">
        <v>599</v>
      </c>
      <c r="N2" s="2" t="s">
        <v>2</v>
      </c>
      <c r="O2" s="2" t="s">
        <v>30</v>
      </c>
      <c r="P2" s="2" t="s">
        <v>31</v>
      </c>
    </row>
    <row r="3" spans="1:16">
      <c r="A3" s="3" t="s">
        <v>600</v>
      </c>
    </row>
    <row r="4" spans="1:16">
      <c r="A4" s="4" t="s">
        <v>51</v>
      </c>
      <c r="B4" s="7" t="n">
        <v>0.84</v>
      </c>
      <c r="C4" s="7" t="n">
        <v>0.77</v>
      </c>
      <c r="D4" s="7" t="n">
        <v>0.74</v>
      </c>
      <c r="E4" s="7" t="n">
        <v>0.83</v>
      </c>
      <c r="F4" s="7" t="n">
        <v>0.76</v>
      </c>
      <c r="G4" s="7" t="n">
        <v>0.74</v>
      </c>
      <c r="H4" s="7" t="n">
        <v>0.7</v>
      </c>
      <c r="I4" s="7" t="n">
        <v>0.67</v>
      </c>
      <c r="J4" s="7" t="n">
        <v>0.65</v>
      </c>
      <c r="K4" s="7" t="n">
        <v>0.59</v>
      </c>
      <c r="L4" s="7" t="n">
        <v>0.54</v>
      </c>
      <c r="M4" s="7" t="n">
        <v>0.51</v>
      </c>
      <c r="N4" s="7" t="n">
        <v>3.19</v>
      </c>
      <c r="O4" s="7" t="n">
        <v>2.88</v>
      </c>
      <c r="P4" s="7" t="n">
        <v>2.29</v>
      </c>
    </row>
    <row r="5" spans="1:16">
      <c r="A5" s="4" t="s">
        <v>52</v>
      </c>
      <c r="B5" s="7" t="n">
        <v>0.84</v>
      </c>
      <c r="C5" s="7" t="n">
        <v>0.76</v>
      </c>
      <c r="D5" s="7" t="n">
        <v>0.74</v>
      </c>
      <c r="E5" s="7" t="n">
        <v>0.83</v>
      </c>
      <c r="F5" s="7" t="n">
        <v>0.76</v>
      </c>
      <c r="G5" s="7" t="n">
        <v>0.74</v>
      </c>
      <c r="H5" s="7" t="n">
        <v>0.7</v>
      </c>
      <c r="I5" s="7" t="n">
        <v>0.67</v>
      </c>
      <c r="J5" s="7" t="n">
        <v>0.65</v>
      </c>
      <c r="K5" s="7" t="n">
        <v>0.59</v>
      </c>
      <c r="L5" s="7" t="n">
        <v>0.54</v>
      </c>
      <c r="M5" s="7" t="n">
        <v>0.51</v>
      </c>
      <c r="N5" s="7" t="n">
        <v>3.17</v>
      </c>
      <c r="O5" s="7" t="n">
        <v>2.86</v>
      </c>
      <c r="P5" s="7" t="n">
        <v>2.28</v>
      </c>
    </row>
    <row r="6" spans="1:16">
      <c r="A6" s="4" t="s">
        <v>53</v>
      </c>
      <c r="N6" s="5" t="n">
        <v>31552000</v>
      </c>
      <c r="O6" s="5" t="n">
        <v>32603000</v>
      </c>
      <c r="P6" s="5" t="n">
        <v>34668000</v>
      </c>
    </row>
    <row r="7" spans="1:16">
      <c r="A7" s="4" t="s">
        <v>54</v>
      </c>
      <c r="N7" s="5" t="n">
        <v>31719000</v>
      </c>
      <c r="O7" s="5" t="n">
        <v>32863000</v>
      </c>
      <c r="P7" s="5" t="n">
        <v>34901000</v>
      </c>
    </row>
    <row r="8" spans="1:16">
      <c r="A8" s="4" t="s">
        <v>601</v>
      </c>
      <c r="N8" s="5" t="n">
        <v>0</v>
      </c>
      <c r="O8" s="5" t="n">
        <v>0</v>
      </c>
      <c r="P8" s="5" t="n">
        <v>0</v>
      </c>
    </row>
    <row r="9" spans="1:16">
      <c r="A9" s="3" t="s">
        <v>602</v>
      </c>
    </row>
    <row r="10" spans="1:16">
      <c r="A10" s="4" t="s">
        <v>53</v>
      </c>
      <c r="N10" s="5" t="n">
        <v>31552000</v>
      </c>
      <c r="O10" s="5" t="n">
        <v>32603000</v>
      </c>
      <c r="P10" s="5" t="n">
        <v>34668000</v>
      </c>
    </row>
    <row r="11" spans="1:16">
      <c r="A11" s="4" t="s">
        <v>603</v>
      </c>
      <c r="N11" s="5" t="n">
        <v>167000</v>
      </c>
      <c r="O11" s="5" t="n">
        <v>260000</v>
      </c>
      <c r="P11" s="5" t="n">
        <v>233000</v>
      </c>
    </row>
    <row r="12" spans="1:16">
      <c r="A12" s="4" t="s">
        <v>604</v>
      </c>
      <c r="N12" s="5" t="n">
        <v>31719000</v>
      </c>
      <c r="O12" s="5" t="n">
        <v>32863000</v>
      </c>
      <c r="P12" s="5" t="n">
        <v>3490100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05</v>
      </c>
      <c r="B1" s="2" t="s">
        <v>477</v>
      </c>
      <c r="C1" s="2" t="s">
        <v>481</v>
      </c>
      <c r="D1" s="2" t="s">
        <v>483</v>
      </c>
      <c r="E1" s="2" t="s">
        <v>478</v>
      </c>
      <c r="F1" s="2" t="s">
        <v>426</v>
      </c>
      <c r="G1" s="2" t="s">
        <v>427</v>
      </c>
      <c r="H1" s="2" t="s">
        <v>606</v>
      </c>
      <c r="I1" s="2" t="s">
        <v>485</v>
      </c>
      <c r="J1" s="2" t="s">
        <v>531</v>
      </c>
      <c r="K1" s="2" t="s">
        <v>479</v>
      </c>
      <c r="L1" s="2" t="s">
        <v>607</v>
      </c>
      <c r="M1" s="2" t="s">
        <v>480</v>
      </c>
      <c r="N1" s="2" t="s">
        <v>2</v>
      </c>
      <c r="O1" s="2" t="s">
        <v>30</v>
      </c>
      <c r="P1" s="2" t="s">
        <v>31</v>
      </c>
      <c r="Q1" s="2" t="s">
        <v>484</v>
      </c>
      <c r="R1" s="2" t="s">
        <v>486</v>
      </c>
    </row>
    <row r="2" spans="1:18">
      <c r="A2" s="3" t="s">
        <v>608</v>
      </c>
    </row>
    <row r="3" spans="1:18">
      <c r="A3" s="4" t="s">
        <v>609</v>
      </c>
      <c r="N3" s="6" t="n">
        <v>164</v>
      </c>
      <c r="O3" s="6" t="n">
        <v>1344</v>
      </c>
      <c r="P3" s="6" t="n">
        <v>1533</v>
      </c>
    </row>
    <row r="4" spans="1:18">
      <c r="A4" s="4" t="s">
        <v>610</v>
      </c>
      <c r="N4" s="5" t="n">
        <v>37096</v>
      </c>
      <c r="O4" s="5" t="n">
        <v>8510</v>
      </c>
      <c r="P4" s="5" t="n">
        <v>4277</v>
      </c>
    </row>
    <row r="5" spans="1:18">
      <c r="A5" s="4" t="s">
        <v>178</v>
      </c>
      <c r="N5" s="5" t="n">
        <v>4040</v>
      </c>
      <c r="O5" s="5" t="n">
        <v>0</v>
      </c>
      <c r="P5" s="5" t="n">
        <v>0</v>
      </c>
    </row>
    <row r="6" spans="1:18">
      <c r="A6" s="4" t="s">
        <v>86</v>
      </c>
      <c r="N6" s="5" t="n">
        <v>33096</v>
      </c>
      <c r="O6" s="5" t="n">
        <v>6589</v>
      </c>
    </row>
    <row r="7" spans="1:18">
      <c r="A7" s="4" t="s">
        <v>86</v>
      </c>
      <c r="N7" s="5" t="n">
        <v>4000</v>
      </c>
      <c r="O7" s="5" t="n">
        <v>1921</v>
      </c>
    </row>
    <row r="8" spans="1:18">
      <c r="A8" s="4" t="s">
        <v>489</v>
      </c>
      <c r="N8" s="5" t="n">
        <v>666863</v>
      </c>
      <c r="O8" s="5" t="n">
        <v>441404</v>
      </c>
      <c r="P8" s="5" t="n">
        <v>402259</v>
      </c>
    </row>
    <row r="9" spans="1:18">
      <c r="A9" s="4" t="s">
        <v>611</v>
      </c>
      <c r="N9" s="5" t="n">
        <v>12158</v>
      </c>
      <c r="O9" s="5" t="n">
        <v>-4298</v>
      </c>
    </row>
    <row r="10" spans="1:18">
      <c r="A10" s="4" t="s">
        <v>73</v>
      </c>
      <c r="N10" s="5" t="n">
        <v>666863</v>
      </c>
      <c r="O10" s="5" t="n">
        <v>441404</v>
      </c>
      <c r="P10" s="5" t="n">
        <v>402259</v>
      </c>
    </row>
    <row r="11" spans="1:18">
      <c r="A11" s="4" t="s">
        <v>612</v>
      </c>
      <c r="N11" s="5" t="n">
        <v>0</v>
      </c>
      <c r="O11" s="5" t="n">
        <v>696</v>
      </c>
      <c r="P11" s="6" t="n">
        <v>6000</v>
      </c>
    </row>
    <row r="12" spans="1:18">
      <c r="A12" s="4" t="s">
        <v>613</v>
      </c>
      <c r="F12" s="6" t="n">
        <v>120000</v>
      </c>
    </row>
    <row r="13" spans="1:18">
      <c r="A13" s="4" t="s">
        <v>614</v>
      </c>
      <c r="F13" s="6" t="n">
        <v>150000</v>
      </c>
    </row>
    <row r="14" spans="1:18">
      <c r="A14" s="4" t="s">
        <v>205</v>
      </c>
    </row>
    <row r="15" spans="1:18">
      <c r="A15" s="3" t="s">
        <v>608</v>
      </c>
    </row>
    <row r="16" spans="1:18">
      <c r="A16" s="4" t="s">
        <v>615</v>
      </c>
      <c r="B16" s="4" t="s">
        <v>499</v>
      </c>
    </row>
    <row r="17" spans="1:18">
      <c r="A17" s="4" t="s">
        <v>616</v>
      </c>
      <c r="B17" s="6" t="n">
        <v>78800</v>
      </c>
    </row>
    <row r="18" spans="1:18">
      <c r="A18" s="4" t="s">
        <v>617</v>
      </c>
    </row>
    <row r="19" spans="1:18">
      <c r="A19" s="3" t="s">
        <v>608</v>
      </c>
    </row>
    <row r="20" spans="1:18">
      <c r="A20" s="4" t="s">
        <v>489</v>
      </c>
      <c r="B20" s="5" t="n">
        <v>60785</v>
      </c>
    </row>
    <row r="21" spans="1:18">
      <c r="A21" s="4" t="s">
        <v>73</v>
      </c>
      <c r="B21" s="5" t="n">
        <v>60785</v>
      </c>
    </row>
    <row r="22" spans="1:18">
      <c r="A22" s="4" t="s">
        <v>211</v>
      </c>
    </row>
    <row r="23" spans="1:18">
      <c r="A23" s="3" t="s">
        <v>608</v>
      </c>
    </row>
    <row r="24" spans="1:18">
      <c r="A24" s="4" t="s">
        <v>610</v>
      </c>
      <c r="N24" s="6" t="n">
        <v>2550</v>
      </c>
    </row>
    <row r="25" spans="1:18">
      <c r="A25" s="4" t="s">
        <v>615</v>
      </c>
      <c r="G25" s="4" t="s">
        <v>496</v>
      </c>
      <c r="N25" s="4" t="s">
        <v>496</v>
      </c>
    </row>
    <row r="26" spans="1:18">
      <c r="A26" s="4" t="s">
        <v>178</v>
      </c>
      <c r="G26" s="6" t="n">
        <v>2900</v>
      </c>
      <c r="O26" s="5" t="n">
        <v>2900</v>
      </c>
    </row>
    <row r="27" spans="1:18">
      <c r="A27" s="4" t="s">
        <v>616</v>
      </c>
      <c r="G27" s="5" t="n">
        <v>10500</v>
      </c>
    </row>
    <row r="28" spans="1:18">
      <c r="A28" s="4" t="s">
        <v>618</v>
      </c>
    </row>
    <row r="29" spans="1:18">
      <c r="A29" s="3" t="s">
        <v>608</v>
      </c>
    </row>
    <row r="30" spans="1:18">
      <c r="A30" s="4" t="s">
        <v>489</v>
      </c>
      <c r="Q30" s="6" t="n">
        <v>-5317</v>
      </c>
    </row>
    <row r="31" spans="1:18">
      <c r="A31" s="4" t="s">
        <v>73</v>
      </c>
      <c r="Q31" s="5" t="n">
        <v>-5317</v>
      </c>
    </row>
    <row r="32" spans="1:18">
      <c r="A32" s="4" t="s">
        <v>619</v>
      </c>
    </row>
    <row r="33" spans="1:18">
      <c r="A33" s="3" t="s">
        <v>608</v>
      </c>
    </row>
    <row r="34" spans="1:18">
      <c r="A34" s="4" t="s">
        <v>489</v>
      </c>
      <c r="Q34" s="5" t="n">
        <v>13615</v>
      </c>
    </row>
    <row r="35" spans="1:18">
      <c r="A35" s="4" t="s">
        <v>73</v>
      </c>
      <c r="Q35" s="5" t="n">
        <v>13615</v>
      </c>
    </row>
    <row r="36" spans="1:18">
      <c r="A36" s="4" t="s">
        <v>620</v>
      </c>
    </row>
    <row r="37" spans="1:18">
      <c r="A37" s="3" t="s">
        <v>608</v>
      </c>
    </row>
    <row r="38" spans="1:18">
      <c r="A38" s="4" t="s">
        <v>616</v>
      </c>
      <c r="G38" s="6" t="n">
        <v>1720</v>
      </c>
    </row>
    <row r="39" spans="1:18">
      <c r="A39" s="4" t="s">
        <v>212</v>
      </c>
    </row>
    <row r="40" spans="1:18">
      <c r="A40" s="3" t="s">
        <v>608</v>
      </c>
    </row>
    <row r="41" spans="1:18">
      <c r="A41" s="4" t="s">
        <v>610</v>
      </c>
      <c r="N41" s="6" t="n">
        <v>0</v>
      </c>
    </row>
    <row r="42" spans="1:18">
      <c r="A42" s="4" t="s">
        <v>615</v>
      </c>
      <c r="L42" s="4" t="s">
        <v>498</v>
      </c>
    </row>
    <row r="43" spans="1:18">
      <c r="A43" s="4" t="s">
        <v>616</v>
      </c>
      <c r="L43" s="6" t="n">
        <v>1000</v>
      </c>
    </row>
    <row r="44" spans="1:18">
      <c r="A44" s="4" t="s">
        <v>621</v>
      </c>
    </row>
    <row r="45" spans="1:18">
      <c r="A45" s="3" t="s">
        <v>608</v>
      </c>
    </row>
    <row r="46" spans="1:18">
      <c r="A46" s="4" t="s">
        <v>622</v>
      </c>
      <c r="L46" s="5" t="n">
        <v>383</v>
      </c>
    </row>
    <row r="47" spans="1:18">
      <c r="A47" s="4" t="s">
        <v>623</v>
      </c>
    </row>
    <row r="48" spans="1:18">
      <c r="A48" s="3" t="s">
        <v>608</v>
      </c>
    </row>
    <row r="49" spans="1:18">
      <c r="A49" s="4" t="s">
        <v>622</v>
      </c>
      <c r="L49" s="5" t="n">
        <v>101</v>
      </c>
    </row>
    <row r="50" spans="1:18">
      <c r="A50" s="4" t="s">
        <v>624</v>
      </c>
    </row>
    <row r="51" spans="1:18">
      <c r="A51" s="3" t="s">
        <v>608</v>
      </c>
    </row>
    <row r="52" spans="1:18">
      <c r="A52" s="4" t="s">
        <v>489</v>
      </c>
      <c r="L52" s="5" t="n">
        <v>2000</v>
      </c>
    </row>
    <row r="53" spans="1:18">
      <c r="A53" s="4" t="s">
        <v>73</v>
      </c>
      <c r="L53" s="5" t="n">
        <v>2000</v>
      </c>
    </row>
    <row r="54" spans="1:18">
      <c r="A54" s="4" t="s">
        <v>213</v>
      </c>
    </row>
    <row r="55" spans="1:18">
      <c r="A55" s="3" t="s">
        <v>608</v>
      </c>
    </row>
    <row r="56" spans="1:18">
      <c r="A56" s="4" t="s">
        <v>610</v>
      </c>
      <c r="N56" s="5" t="n">
        <v>0</v>
      </c>
    </row>
    <row r="57" spans="1:18">
      <c r="A57" s="4" t="s">
        <v>615</v>
      </c>
      <c r="K57" s="4" t="s">
        <v>498</v>
      </c>
    </row>
    <row r="58" spans="1:18">
      <c r="A58" s="4" t="s">
        <v>616</v>
      </c>
      <c r="K58" s="6" t="n">
        <v>12400</v>
      </c>
    </row>
    <row r="59" spans="1:18">
      <c r="A59" s="4" t="s">
        <v>625</v>
      </c>
    </row>
    <row r="60" spans="1:18">
      <c r="A60" s="3" t="s">
        <v>608</v>
      </c>
    </row>
    <row r="61" spans="1:18">
      <c r="A61" s="4" t="s">
        <v>622</v>
      </c>
      <c r="M61" s="6" t="n">
        <v>2100</v>
      </c>
    </row>
    <row r="62" spans="1:18">
      <c r="A62" s="4" t="s">
        <v>626</v>
      </c>
    </row>
    <row r="63" spans="1:18">
      <c r="A63" s="3" t="s">
        <v>608</v>
      </c>
    </row>
    <row r="64" spans="1:18">
      <c r="A64" s="4" t="s">
        <v>489</v>
      </c>
      <c r="M64" s="5" t="n">
        <v>11200</v>
      </c>
    </row>
    <row r="65" spans="1:18">
      <c r="A65" s="4" t="s">
        <v>73</v>
      </c>
      <c r="M65" s="5" t="n">
        <v>11200</v>
      </c>
    </row>
    <row r="66" spans="1:18">
      <c r="A66" s="4" t="s">
        <v>627</v>
      </c>
    </row>
    <row r="67" spans="1:18">
      <c r="A67" s="3" t="s">
        <v>608</v>
      </c>
    </row>
    <row r="68" spans="1:18">
      <c r="A68" s="4" t="s">
        <v>489</v>
      </c>
      <c r="K68" s="5" t="n">
        <v>4298</v>
      </c>
    </row>
    <row r="69" spans="1:18">
      <c r="A69" s="4" t="s">
        <v>628</v>
      </c>
      <c r="M69" s="5" t="n">
        <v>-8200</v>
      </c>
    </row>
    <row r="70" spans="1:18">
      <c r="A70" s="4" t="s">
        <v>629</v>
      </c>
      <c r="M70" s="5" t="n">
        <v>-3200</v>
      </c>
    </row>
    <row r="71" spans="1:18">
      <c r="A71" s="4" t="s">
        <v>630</v>
      </c>
      <c r="M71" s="5" t="n">
        <v>-664</v>
      </c>
    </row>
    <row r="72" spans="1:18">
      <c r="A72" s="4" t="s">
        <v>611</v>
      </c>
      <c r="M72" s="6" t="n">
        <v>-4300</v>
      </c>
    </row>
    <row r="73" spans="1:18">
      <c r="A73" s="4" t="s">
        <v>73</v>
      </c>
      <c r="K73" s="5" t="n">
        <v>4298</v>
      </c>
    </row>
    <row r="74" spans="1:18">
      <c r="A74" s="4" t="s">
        <v>631</v>
      </c>
    </row>
    <row r="75" spans="1:18">
      <c r="A75" s="3" t="s">
        <v>608</v>
      </c>
    </row>
    <row r="76" spans="1:18">
      <c r="A76" s="4" t="s">
        <v>489</v>
      </c>
      <c r="K76" s="5" t="n">
        <v>6800</v>
      </c>
    </row>
    <row r="77" spans="1:18">
      <c r="A77" s="4" t="s">
        <v>73</v>
      </c>
      <c r="K77" s="5" t="n">
        <v>6800</v>
      </c>
    </row>
    <row r="78" spans="1:18">
      <c r="A78" s="4" t="s">
        <v>632</v>
      </c>
    </row>
    <row r="79" spans="1:18">
      <c r="A79" s="3" t="s">
        <v>608</v>
      </c>
    </row>
    <row r="80" spans="1:18">
      <c r="A80" s="4" t="s">
        <v>622</v>
      </c>
      <c r="K80" s="5" t="n">
        <v>10300</v>
      </c>
    </row>
    <row r="81" spans="1:18">
      <c r="A81" s="4" t="s">
        <v>214</v>
      </c>
    </row>
    <row r="82" spans="1:18">
      <c r="A82" s="3" t="s">
        <v>608</v>
      </c>
    </row>
    <row r="83" spans="1:18">
      <c r="A83" s="4" t="s">
        <v>615</v>
      </c>
      <c r="E83" s="4" t="s">
        <v>498</v>
      </c>
    </row>
    <row r="84" spans="1:18">
      <c r="A84" s="4" t="s">
        <v>616</v>
      </c>
      <c r="E84" s="6" t="n">
        <v>1000</v>
      </c>
    </row>
    <row r="85" spans="1:18">
      <c r="A85" s="4" t="s">
        <v>633</v>
      </c>
    </row>
    <row r="86" spans="1:18">
      <c r="A86" s="3" t="s">
        <v>608</v>
      </c>
    </row>
    <row r="87" spans="1:18">
      <c r="A87" s="4" t="s">
        <v>489</v>
      </c>
      <c r="E87" s="5" t="n">
        <v>447</v>
      </c>
    </row>
    <row r="88" spans="1:18">
      <c r="A88" s="4" t="s">
        <v>73</v>
      </c>
      <c r="E88" s="5" t="n">
        <v>447</v>
      </c>
    </row>
    <row r="89" spans="1:18">
      <c r="A89" s="4" t="s">
        <v>208</v>
      </c>
    </row>
    <row r="90" spans="1:18">
      <c r="A90" s="3" t="s">
        <v>608</v>
      </c>
    </row>
    <row r="91" spans="1:18">
      <c r="A91" s="4" t="s">
        <v>610</v>
      </c>
      <c r="N91" s="5" t="n">
        <v>34550</v>
      </c>
    </row>
    <row r="92" spans="1:18">
      <c r="A92" s="4" t="s">
        <v>615</v>
      </c>
      <c r="F92" s="4" t="s">
        <v>497</v>
      </c>
    </row>
    <row r="93" spans="1:18">
      <c r="A93" s="4" t="s">
        <v>178</v>
      </c>
      <c r="F93" s="6" t="n">
        <v>4000</v>
      </c>
      <c r="N93" s="5" t="n">
        <v>4000</v>
      </c>
    </row>
    <row r="94" spans="1:18">
      <c r="A94" s="4" t="s">
        <v>634</v>
      </c>
      <c r="F94" s="4" t="s">
        <v>499</v>
      </c>
    </row>
    <row r="95" spans="1:18">
      <c r="A95" s="4" t="s">
        <v>616</v>
      </c>
      <c r="F95" s="6" t="n">
        <v>76300</v>
      </c>
    </row>
    <row r="96" spans="1:18">
      <c r="A96" s="4" t="s">
        <v>635</v>
      </c>
    </row>
    <row r="97" spans="1:18">
      <c r="A97" s="3" t="s">
        <v>608</v>
      </c>
    </row>
    <row r="98" spans="1:18">
      <c r="A98" s="4" t="s">
        <v>489</v>
      </c>
      <c r="F98" s="5" t="n">
        <v>119766</v>
      </c>
    </row>
    <row r="99" spans="1:18">
      <c r="A99" s="4" t="s">
        <v>73</v>
      </c>
      <c r="F99" s="5" t="n">
        <v>119766</v>
      </c>
    </row>
    <row r="100" spans="1:18">
      <c r="A100" s="4" t="s">
        <v>636</v>
      </c>
    </row>
    <row r="101" spans="1:18">
      <c r="A101" s="3" t="s">
        <v>608</v>
      </c>
    </row>
    <row r="102" spans="1:18">
      <c r="A102" s="4" t="s">
        <v>489</v>
      </c>
      <c r="R102" s="6" t="n">
        <v>948</v>
      </c>
    </row>
    <row r="103" spans="1:18">
      <c r="A103" s="4" t="s">
        <v>73</v>
      </c>
      <c r="R103" s="6" t="n">
        <v>948</v>
      </c>
    </row>
    <row r="104" spans="1:18">
      <c r="A104" s="4" t="s">
        <v>637</v>
      </c>
    </row>
    <row r="105" spans="1:18">
      <c r="A105" s="3" t="s">
        <v>608</v>
      </c>
    </row>
    <row r="106" spans="1:18">
      <c r="A106" s="4" t="s">
        <v>616</v>
      </c>
      <c r="B106" s="5" t="n">
        <v>37400</v>
      </c>
    </row>
    <row r="107" spans="1:18">
      <c r="A107" s="4" t="s">
        <v>206</v>
      </c>
    </row>
    <row r="108" spans="1:18">
      <c r="A108" s="3" t="s">
        <v>608</v>
      </c>
    </row>
    <row r="109" spans="1:18">
      <c r="A109" s="4" t="s">
        <v>616</v>
      </c>
      <c r="C109" s="6" t="n">
        <v>7400</v>
      </c>
    </row>
    <row r="110" spans="1:18">
      <c r="A110" s="4" t="s">
        <v>638</v>
      </c>
    </row>
    <row r="111" spans="1:18">
      <c r="A111" s="3" t="s">
        <v>608</v>
      </c>
    </row>
    <row r="112" spans="1:18">
      <c r="A112" s="4" t="s">
        <v>489</v>
      </c>
      <c r="C112" s="5" t="n">
        <v>6113</v>
      </c>
    </row>
    <row r="113" spans="1:18">
      <c r="A113" s="4" t="s">
        <v>73</v>
      </c>
      <c r="C113" s="6" t="n">
        <v>6113</v>
      </c>
    </row>
    <row r="114" spans="1:18">
      <c r="A114" s="4" t="s">
        <v>207</v>
      </c>
    </row>
    <row r="115" spans="1:18">
      <c r="A115" s="3" t="s">
        <v>608</v>
      </c>
    </row>
    <row r="116" spans="1:18">
      <c r="A116" s="4" t="s">
        <v>616</v>
      </c>
      <c r="D116" s="6" t="n">
        <v>10200</v>
      </c>
    </row>
    <row r="117" spans="1:18">
      <c r="A117" s="4" t="s">
        <v>639</v>
      </c>
    </row>
    <row r="118" spans="1:18">
      <c r="A118" s="3" t="s">
        <v>608</v>
      </c>
    </row>
    <row r="119" spans="1:18">
      <c r="A119" s="4" t="s">
        <v>489</v>
      </c>
      <c r="D119" s="5" t="n">
        <v>7395</v>
      </c>
    </row>
    <row r="120" spans="1:18">
      <c r="A120" s="4" t="s">
        <v>73</v>
      </c>
      <c r="D120" s="6" t="n">
        <v>7395</v>
      </c>
    </row>
    <row r="121" spans="1:18">
      <c r="A121" s="4" t="s">
        <v>640</v>
      </c>
    </row>
    <row r="122" spans="1:18">
      <c r="A122" s="3" t="s">
        <v>608</v>
      </c>
    </row>
    <row r="123" spans="1:18">
      <c r="A123" s="4" t="s">
        <v>610</v>
      </c>
      <c r="L123" s="5" t="n">
        <v>372</v>
      </c>
    </row>
    <row r="124" spans="1:18">
      <c r="A124" s="4" t="s">
        <v>641</v>
      </c>
    </row>
    <row r="125" spans="1:18">
      <c r="A125" s="3" t="s">
        <v>608</v>
      </c>
    </row>
    <row r="126" spans="1:18">
      <c r="A126" s="4" t="s">
        <v>610</v>
      </c>
      <c r="Q126" s="6" t="n">
        <v>15700</v>
      </c>
    </row>
    <row r="127" spans="1:18">
      <c r="A127" s="4" t="s">
        <v>642</v>
      </c>
    </row>
    <row r="128" spans="1:18">
      <c r="A128" s="3" t="s">
        <v>608</v>
      </c>
    </row>
    <row r="129" spans="1:18">
      <c r="A129" s="4" t="s">
        <v>610</v>
      </c>
      <c r="K129" s="6" t="n">
        <v>8000</v>
      </c>
    </row>
    <row r="130" spans="1:18">
      <c r="A130" s="4" t="s">
        <v>643</v>
      </c>
    </row>
    <row r="131" spans="1:18">
      <c r="A131" s="3" t="s">
        <v>608</v>
      </c>
    </row>
    <row r="132" spans="1:18">
      <c r="A132" s="4" t="s">
        <v>610</v>
      </c>
      <c r="E132" s="6" t="n">
        <v>2000</v>
      </c>
    </row>
    <row r="133" spans="1:18">
      <c r="A133" s="4" t="s">
        <v>644</v>
      </c>
    </row>
    <row r="134" spans="1:18">
      <c r="A134" s="3" t="s">
        <v>608</v>
      </c>
    </row>
    <row r="135" spans="1:18">
      <c r="A135" s="4" t="s">
        <v>610</v>
      </c>
      <c r="F135" s="6" t="n">
        <v>44000</v>
      </c>
    </row>
    <row r="136" spans="1:18">
      <c r="A136" s="4" t="s">
        <v>208</v>
      </c>
    </row>
    <row r="137" spans="1:18">
      <c r="A137" s="3" t="s">
        <v>608</v>
      </c>
    </row>
    <row r="138" spans="1:18">
      <c r="A138" s="4" t="s">
        <v>429</v>
      </c>
      <c r="F138" s="4" t="s">
        <v>430</v>
      </c>
    </row>
    <row r="139" spans="1:18">
      <c r="A139" s="4" t="s">
        <v>565</v>
      </c>
    </row>
    <row r="140" spans="1:18">
      <c r="A140" s="3" t="s">
        <v>608</v>
      </c>
    </row>
    <row r="141" spans="1:18">
      <c r="A141" s="4" t="s">
        <v>645</v>
      </c>
      <c r="J141" s="6" t="n">
        <v>2000</v>
      </c>
    </row>
    <row r="142" spans="1:18">
      <c r="A142" s="4" t="s">
        <v>646</v>
      </c>
      <c r="H142" s="4" t="s">
        <v>647</v>
      </c>
      <c r="I142" s="4" t="s">
        <v>647</v>
      </c>
    </row>
    <row r="143" spans="1:18">
      <c r="A143" s="4" t="s">
        <v>612</v>
      </c>
      <c r="H143" s="6" t="n">
        <v>2000</v>
      </c>
      <c r="I143" s="6" t="n">
        <v>2000</v>
      </c>
      <c r="J143" s="6" t="n">
        <v>6000</v>
      </c>
    </row>
    <row r="144" spans="1:18">
      <c r="A144" s="4" t="s">
        <v>429</v>
      </c>
      <c r="I144" s="4" t="s">
        <v>648</v>
      </c>
      <c r="J144" s="4" t="s">
        <v>649</v>
      </c>
    </row>
    <row r="145" spans="1:18">
      <c r="A145" s="4" t="s">
        <v>650</v>
      </c>
    </row>
    <row r="146" spans="1:18">
      <c r="A146" s="3" t="s">
        <v>608</v>
      </c>
    </row>
    <row r="147" spans="1:18">
      <c r="A147" s="4" t="s">
        <v>610</v>
      </c>
      <c r="B147" s="5" t="n">
        <v>2000</v>
      </c>
    </row>
    <row r="148" spans="1:18">
      <c r="A148" s="4" t="s">
        <v>651</v>
      </c>
    </row>
    <row r="149" spans="1:18">
      <c r="A149" s="3" t="s">
        <v>608</v>
      </c>
    </row>
    <row r="150" spans="1:18">
      <c r="A150" s="4" t="s">
        <v>610</v>
      </c>
      <c r="B150" s="6" t="n">
        <v>2300</v>
      </c>
    </row>
    <row r="151" spans="1:18">
      <c r="A151" s="4" t="s">
        <v>652</v>
      </c>
    </row>
    <row r="152" spans="1:18">
      <c r="A152" s="3" t="s">
        <v>608</v>
      </c>
    </row>
    <row r="153" spans="1:18">
      <c r="A153" s="4" t="s">
        <v>610</v>
      </c>
      <c r="L153" s="6" t="n">
        <v>1000</v>
      </c>
    </row>
    <row r="154" spans="1:18">
      <c r="A154" s="4" t="s">
        <v>448</v>
      </c>
    </row>
    <row r="155" spans="1:18">
      <c r="A155" s="3" t="s">
        <v>608</v>
      </c>
    </row>
    <row r="156" spans="1:18">
      <c r="A156" s="4" t="s">
        <v>610</v>
      </c>
      <c r="N156" s="6" t="n">
        <v>37100</v>
      </c>
      <c r="O156" s="6" t="n">
        <v>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608</v>
      </c>
    </row>
    <row r="4" spans="1:3">
      <c r="A4" s="4" t="s">
        <v>151</v>
      </c>
      <c r="B4" s="6" t="n">
        <v>27778</v>
      </c>
      <c r="C4" s="6" t="n">
        <v>11293</v>
      </c>
    </row>
    <row r="5" spans="1:3">
      <c r="A5" s="4" t="s">
        <v>73</v>
      </c>
      <c r="B5" s="5" t="n">
        <v>233095</v>
      </c>
      <c r="C5" s="5" t="n">
        <v>35787</v>
      </c>
    </row>
    <row r="6" spans="1:3">
      <c r="A6" s="4" t="s">
        <v>654</v>
      </c>
    </row>
    <row r="7" spans="1:3">
      <c r="A7" s="3" t="s">
        <v>608</v>
      </c>
    </row>
    <row r="8" spans="1:3">
      <c r="A8" s="4" t="s">
        <v>655</v>
      </c>
      <c r="C8" s="5" t="n">
        <v>10992</v>
      </c>
    </row>
    <row r="9" spans="1:3">
      <c r="A9" s="4" t="s">
        <v>656</v>
      </c>
      <c r="C9" s="5" t="n">
        <v>2763</v>
      </c>
    </row>
    <row r="10" spans="1:3">
      <c r="A10" s="4" t="s">
        <v>657</v>
      </c>
      <c r="C10" s="5" t="n">
        <v>5785</v>
      </c>
    </row>
    <row r="11" spans="1:3">
      <c r="A11" s="4" t="s">
        <v>658</v>
      </c>
      <c r="C11" s="5" t="n">
        <v>0</v>
      </c>
    </row>
    <row r="12" spans="1:3">
      <c r="A12" s="4" t="s">
        <v>659</v>
      </c>
      <c r="C12" s="5" t="n">
        <v>8000</v>
      </c>
    </row>
    <row r="13" spans="1:3">
      <c r="A13" s="4" t="s">
        <v>660</v>
      </c>
      <c r="C13" s="5" t="n">
        <v>27540</v>
      </c>
    </row>
    <row r="14" spans="1:3">
      <c r="A14" s="4" t="s">
        <v>661</v>
      </c>
      <c r="C14" s="5" t="n">
        <v>1162</v>
      </c>
    </row>
    <row r="15" spans="1:3">
      <c r="A15" s="4" t="s">
        <v>151</v>
      </c>
      <c r="C15" s="5" t="n">
        <v>11223</v>
      </c>
    </row>
    <row r="16" spans="1:3">
      <c r="A16" s="4" t="s">
        <v>662</v>
      </c>
      <c r="C16" s="5" t="n">
        <v>12385</v>
      </c>
    </row>
    <row r="17" spans="1:3">
      <c r="A17" s="4" t="s">
        <v>663</v>
      </c>
      <c r="C17" s="5" t="n">
        <v>39925</v>
      </c>
    </row>
    <row r="18" spans="1:3">
      <c r="A18" s="4" t="s">
        <v>655</v>
      </c>
      <c r="C18" s="5" t="n">
        <v>2333</v>
      </c>
    </row>
    <row r="19" spans="1:3">
      <c r="A19" s="4" t="s">
        <v>664</v>
      </c>
      <c r="C19" s="5" t="n">
        <v>0</v>
      </c>
    </row>
    <row r="20" spans="1:3">
      <c r="A20" s="4" t="s">
        <v>665</v>
      </c>
      <c r="C20" s="5" t="n">
        <v>8175</v>
      </c>
    </row>
    <row r="21" spans="1:3">
      <c r="A21" s="4" t="s">
        <v>666</v>
      </c>
      <c r="C21" s="5" t="n">
        <v>6282</v>
      </c>
    </row>
    <row r="22" spans="1:3">
      <c r="A22" s="4" t="s">
        <v>667</v>
      </c>
      <c r="C22" s="5" t="n">
        <v>842</v>
      </c>
    </row>
    <row r="23" spans="1:3">
      <c r="A23" s="4" t="s">
        <v>78</v>
      </c>
      <c r="C23" s="5" t="n">
        <v>7</v>
      </c>
    </row>
    <row r="24" spans="1:3">
      <c r="A24" s="4" t="s">
        <v>668</v>
      </c>
      <c r="C24" s="5" t="n">
        <v>-3184</v>
      </c>
    </row>
    <row r="25" spans="1:3">
      <c r="A25" s="4" t="s">
        <v>669</v>
      </c>
      <c r="C25" s="5" t="n">
        <v>0</v>
      </c>
    </row>
    <row r="26" spans="1:3">
      <c r="A26" s="4" t="s">
        <v>670</v>
      </c>
      <c r="C26" s="5" t="n">
        <v>0</v>
      </c>
    </row>
    <row r="27" spans="1:3">
      <c r="A27" s="4" t="s">
        <v>671</v>
      </c>
      <c r="C27" s="5" t="n">
        <v>1972</v>
      </c>
    </row>
    <row r="28" spans="1:3">
      <c r="A28" s="4" t="s">
        <v>672</v>
      </c>
      <c r="C28" s="5" t="n">
        <v>-16587</v>
      </c>
    </row>
    <row r="29" spans="1:3">
      <c r="A29" s="4" t="s">
        <v>673</v>
      </c>
      <c r="C29" s="5" t="n">
        <v>-160</v>
      </c>
    </row>
    <row r="30" spans="1:3">
      <c r="A30" s="4" t="s">
        <v>73</v>
      </c>
      <c r="C30" s="5" t="n">
        <v>40085</v>
      </c>
    </row>
    <row r="31" spans="1:3">
      <c r="A31" s="4" t="s">
        <v>674</v>
      </c>
      <c r="C31" s="6" t="n">
        <v>39925</v>
      </c>
    </row>
    <row r="32" spans="1:3">
      <c r="A32" s="4" t="s">
        <v>500</v>
      </c>
    </row>
    <row r="33" spans="1:3">
      <c r="A33" s="3" t="s">
        <v>608</v>
      </c>
    </row>
    <row r="34" spans="1:3">
      <c r="A34" s="4" t="s">
        <v>655</v>
      </c>
      <c r="B34" s="5" t="n">
        <v>211143</v>
      </c>
    </row>
    <row r="35" spans="1:3">
      <c r="A35" s="4" t="s">
        <v>656</v>
      </c>
      <c r="B35" s="5" t="n">
        <v>0</v>
      </c>
    </row>
    <row r="36" spans="1:3">
      <c r="A36" s="4" t="s">
        <v>657</v>
      </c>
      <c r="B36" s="5" t="n">
        <v>30149</v>
      </c>
    </row>
    <row r="37" spans="1:3">
      <c r="A37" s="4" t="s">
        <v>658</v>
      </c>
      <c r="B37" s="5" t="n">
        <v>4040</v>
      </c>
    </row>
    <row r="38" spans="1:3">
      <c r="A38" s="4" t="s">
        <v>659</v>
      </c>
      <c r="B38" s="5" t="n">
        <v>0</v>
      </c>
    </row>
    <row r="39" spans="1:3">
      <c r="A39" s="4" t="s">
        <v>660</v>
      </c>
      <c r="B39" s="5" t="n">
        <v>245332</v>
      </c>
    </row>
    <row r="40" spans="1:3">
      <c r="A40" s="4" t="s">
        <v>661</v>
      </c>
      <c r="B40" s="5" t="n">
        <v>0</v>
      </c>
    </row>
    <row r="41" spans="1:3">
      <c r="A41" s="4" t="s">
        <v>151</v>
      </c>
      <c r="B41" s="5" t="n">
        <v>27625</v>
      </c>
    </row>
    <row r="42" spans="1:3">
      <c r="A42" s="4" t="s">
        <v>662</v>
      </c>
      <c r="B42" s="5" t="n">
        <v>27625</v>
      </c>
    </row>
    <row r="43" spans="1:3">
      <c r="A43" s="4" t="s">
        <v>663</v>
      </c>
      <c r="B43" s="5" t="n">
        <v>272957</v>
      </c>
    </row>
    <row r="44" spans="1:3">
      <c r="A44" s="4" t="s">
        <v>655</v>
      </c>
      <c r="B44" s="5" t="n">
        <v>18982</v>
      </c>
    </row>
    <row r="45" spans="1:3">
      <c r="A45" s="4" t="s">
        <v>664</v>
      </c>
      <c r="B45" s="5" t="n">
        <v>24206</v>
      </c>
    </row>
    <row r="46" spans="1:3">
      <c r="A46" s="4" t="s">
        <v>665</v>
      </c>
      <c r="B46" s="5" t="n">
        <v>4040</v>
      </c>
    </row>
    <row r="47" spans="1:3">
      <c r="A47" s="4" t="s">
        <v>666</v>
      </c>
      <c r="B47" s="5" t="n">
        <v>39680</v>
      </c>
    </row>
    <row r="48" spans="1:3">
      <c r="A48" s="4" t="s">
        <v>667</v>
      </c>
      <c r="B48" s="5" t="n">
        <v>1018</v>
      </c>
    </row>
    <row r="49" spans="1:3">
      <c r="A49" s="4" t="s">
        <v>78</v>
      </c>
      <c r="B49" s="5" t="n">
        <v>1683</v>
      </c>
    </row>
    <row r="50" spans="1:3">
      <c r="A50" s="4" t="s">
        <v>668</v>
      </c>
      <c r="B50" s="5" t="n">
        <v>11267</v>
      </c>
    </row>
    <row r="51" spans="1:3">
      <c r="A51" s="4" t="s">
        <v>669</v>
      </c>
      <c r="B51" s="5" t="n">
        <v>11168</v>
      </c>
    </row>
    <row r="52" spans="1:3">
      <c r="A52" s="4" t="s">
        <v>670</v>
      </c>
      <c r="B52" s="5" t="n">
        <v>1705</v>
      </c>
    </row>
    <row r="53" spans="1:3">
      <c r="A53" s="4" t="s">
        <v>671</v>
      </c>
      <c r="B53" s="5" t="n">
        <v>-3405</v>
      </c>
    </row>
    <row r="54" spans="1:3">
      <c r="A54" s="4" t="s">
        <v>672</v>
      </c>
      <c r="B54" s="5" t="n">
        <v>-58324</v>
      </c>
    </row>
    <row r="55" spans="1:3">
      <c r="A55" s="4" t="s">
        <v>673</v>
      </c>
      <c r="B55" s="5" t="n">
        <v>52020</v>
      </c>
    </row>
    <row r="56" spans="1:3">
      <c r="A56" s="4" t="s">
        <v>73</v>
      </c>
      <c r="B56" s="5" t="n">
        <v>220937</v>
      </c>
    </row>
    <row r="57" spans="1:3">
      <c r="A57" s="4" t="s">
        <v>674</v>
      </c>
      <c r="B57" s="6" t="n">
        <v>272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75</v>
      </c>
      <c r="B1" s="2" t="s">
        <v>1</v>
      </c>
    </row>
    <row r="2" spans="1:3">
      <c r="B2" s="2" t="s">
        <v>2</v>
      </c>
      <c r="C2" s="2" t="s">
        <v>30</v>
      </c>
    </row>
    <row r="3" spans="1:3">
      <c r="A3" s="3" t="s">
        <v>676</v>
      </c>
    </row>
    <row r="4" spans="1:3">
      <c r="A4" s="4" t="s">
        <v>677</v>
      </c>
      <c r="B4" s="6" t="n">
        <v>11267</v>
      </c>
      <c r="C4" s="6" t="n">
        <v>-3184</v>
      </c>
    </row>
    <row r="5" spans="1:3">
      <c r="A5" s="4" t="s">
        <v>678</v>
      </c>
      <c r="B5" s="4" t="s">
        <v>679</v>
      </c>
      <c r="C5" s="4" t="s">
        <v>680</v>
      </c>
    </row>
    <row r="6" spans="1:3">
      <c r="A6" s="4" t="s">
        <v>539</v>
      </c>
    </row>
    <row r="7" spans="1:3">
      <c r="A7" s="3" t="s">
        <v>676</v>
      </c>
    </row>
    <row r="8" spans="1:3">
      <c r="A8" s="4" t="s">
        <v>677</v>
      </c>
      <c r="B8" s="6" t="n">
        <v>518</v>
      </c>
      <c r="C8" s="6" t="n">
        <v>3929</v>
      </c>
    </row>
    <row r="9" spans="1:3">
      <c r="A9" s="4" t="s">
        <v>678</v>
      </c>
      <c r="B9" s="4" t="s">
        <v>563</v>
      </c>
      <c r="C9" s="4" t="s">
        <v>681</v>
      </c>
    </row>
    <row r="10" spans="1:3">
      <c r="A10" s="4" t="s">
        <v>545</v>
      </c>
    </row>
    <row r="11" spans="1:3">
      <c r="A11" s="3" t="s">
        <v>676</v>
      </c>
    </row>
    <row r="12" spans="1:3">
      <c r="A12" s="4" t="s">
        <v>677</v>
      </c>
      <c r="B12" s="6" t="n">
        <v>0</v>
      </c>
      <c r="C12" s="6" t="n">
        <v>1056</v>
      </c>
    </row>
    <row r="13" spans="1:3">
      <c r="A13" s="4" t="s">
        <v>678</v>
      </c>
      <c r="B13" s="4" t="s">
        <v>682</v>
      </c>
      <c r="C13" s="4" t="s">
        <v>683</v>
      </c>
    </row>
    <row r="14" spans="1:3">
      <c r="A14" s="4" t="s">
        <v>554</v>
      </c>
    </row>
    <row r="15" spans="1:3">
      <c r="A15" s="3" t="s">
        <v>676</v>
      </c>
    </row>
    <row r="16" spans="1:3">
      <c r="A16" s="4" t="s">
        <v>677</v>
      </c>
      <c r="B16" s="6" t="n">
        <v>10499</v>
      </c>
      <c r="C16" s="6" t="n">
        <v>0</v>
      </c>
    </row>
    <row r="17" spans="1:3">
      <c r="A17" s="4" t="s">
        <v>678</v>
      </c>
      <c r="B17" s="4" t="s">
        <v>684</v>
      </c>
      <c r="C17" s="4" t="s">
        <v>682</v>
      </c>
    </row>
    <row r="18" spans="1:3">
      <c r="A18" s="4" t="s">
        <v>685</v>
      </c>
    </row>
    <row r="19" spans="1:3">
      <c r="A19" s="3" t="s">
        <v>676</v>
      </c>
    </row>
    <row r="20" spans="1:3">
      <c r="A20" s="4" t="s">
        <v>677</v>
      </c>
      <c r="B20" s="6" t="n">
        <v>250</v>
      </c>
      <c r="C20" s="6" t="n">
        <v>-8169</v>
      </c>
    </row>
    <row r="21" spans="1:3">
      <c r="A21" s="4" t="s">
        <v>678</v>
      </c>
      <c r="B21" s="4" t="s">
        <v>682</v>
      </c>
      <c r="C21" s="4" t="s">
        <v>6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688</v>
      </c>
      <c r="B4" s="6" t="n">
        <v>6860</v>
      </c>
    </row>
    <row r="5" spans="1:4">
      <c r="A5" s="4" t="s">
        <v>689</v>
      </c>
      <c r="B5" s="5" t="n">
        <v>6634</v>
      </c>
    </row>
    <row r="6" spans="1:4">
      <c r="A6" s="4" t="s">
        <v>690</v>
      </c>
      <c r="B6" s="5" t="n">
        <v>6208</v>
      </c>
    </row>
    <row r="7" spans="1:4">
      <c r="A7" s="4" t="s">
        <v>691</v>
      </c>
      <c r="B7" s="5" t="n">
        <v>5608</v>
      </c>
    </row>
    <row r="8" spans="1:4">
      <c r="A8" s="4" t="s">
        <v>692</v>
      </c>
      <c r="B8" s="5" t="n">
        <v>5248</v>
      </c>
    </row>
    <row r="9" spans="1:4">
      <c r="A9" s="4" t="s">
        <v>693</v>
      </c>
      <c r="B9" s="5" t="n">
        <v>15153</v>
      </c>
    </row>
    <row r="10" spans="1:4">
      <c r="A10" s="4" t="s">
        <v>536</v>
      </c>
      <c r="B10" s="5" t="n">
        <v>45711</v>
      </c>
      <c r="C10" s="6" t="n">
        <v>41336</v>
      </c>
    </row>
    <row r="11" spans="1:4">
      <c r="A11" s="4" t="s">
        <v>694</v>
      </c>
      <c r="B11" s="6" t="n">
        <v>7300</v>
      </c>
      <c r="C11" s="6" t="n">
        <v>6800</v>
      </c>
      <c r="D11" s="6" t="n">
        <v>7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5</v>
      </c>
      <c r="B1" s="2" t="s">
        <v>593</v>
      </c>
      <c r="N1" s="2" t="s">
        <v>1</v>
      </c>
    </row>
    <row r="2" spans="1:16">
      <c r="B2" s="2" t="s">
        <v>2</v>
      </c>
      <c r="C2" s="2" t="s">
        <v>482</v>
      </c>
      <c r="D2" s="2" t="s">
        <v>4</v>
      </c>
      <c r="E2" s="2" t="s">
        <v>594</v>
      </c>
      <c r="F2" s="2" t="s">
        <v>30</v>
      </c>
      <c r="G2" s="2" t="s">
        <v>595</v>
      </c>
      <c r="H2" s="2" t="s">
        <v>480</v>
      </c>
      <c r="I2" s="2" t="s">
        <v>596</v>
      </c>
      <c r="J2" s="2" t="s">
        <v>31</v>
      </c>
      <c r="K2" s="2" t="s">
        <v>597</v>
      </c>
      <c r="L2" s="2" t="s">
        <v>598</v>
      </c>
      <c r="M2" s="2" t="s">
        <v>599</v>
      </c>
      <c r="N2" s="2" t="s">
        <v>2</v>
      </c>
      <c r="O2" s="2" t="s">
        <v>30</v>
      </c>
      <c r="P2" s="2" t="s">
        <v>31</v>
      </c>
    </row>
    <row r="3" spans="1:16">
      <c r="A3" s="3" t="s">
        <v>696</v>
      </c>
    </row>
    <row r="4" spans="1:16">
      <c r="A4" s="4" t="s">
        <v>697</v>
      </c>
      <c r="B4" s="6" t="n">
        <v>104681</v>
      </c>
      <c r="C4" s="6" t="n">
        <v>92800</v>
      </c>
      <c r="D4" s="6" t="n">
        <v>87387</v>
      </c>
      <c r="E4" s="6" t="n">
        <v>79103</v>
      </c>
      <c r="F4" s="6" t="n">
        <v>80046</v>
      </c>
      <c r="G4" s="6" t="n">
        <v>74608</v>
      </c>
      <c r="H4" s="6" t="n">
        <v>72574</v>
      </c>
      <c r="I4" s="6" t="n">
        <v>71066</v>
      </c>
      <c r="J4" s="6" t="n">
        <v>70204</v>
      </c>
      <c r="K4" s="6" t="n">
        <v>66813</v>
      </c>
      <c r="L4" s="6" t="n">
        <v>64712</v>
      </c>
      <c r="M4" s="6" t="n">
        <v>63753</v>
      </c>
      <c r="N4" s="6" t="n">
        <v>363971</v>
      </c>
      <c r="O4" s="6" t="n">
        <v>298294</v>
      </c>
      <c r="P4" s="6" t="n">
        <v>265482</v>
      </c>
    </row>
    <row r="5" spans="1:16">
      <c r="A5" s="4" t="s">
        <v>698</v>
      </c>
      <c r="B5" s="6" t="n">
        <v>26573</v>
      </c>
      <c r="C5" s="6" t="n">
        <v>24184</v>
      </c>
      <c r="D5" s="6" t="n">
        <v>23434</v>
      </c>
      <c r="E5" s="6" t="n">
        <v>26427</v>
      </c>
      <c r="F5" s="6" t="n">
        <v>24629</v>
      </c>
      <c r="G5" s="6" t="n">
        <v>24067</v>
      </c>
      <c r="H5" s="6" t="n">
        <v>22992</v>
      </c>
      <c r="I5" s="6" t="n">
        <v>22159</v>
      </c>
      <c r="J5" s="6" t="n">
        <v>21929</v>
      </c>
      <c r="K5" s="6" t="n">
        <v>20232</v>
      </c>
      <c r="L5" s="6" t="n">
        <v>19036</v>
      </c>
      <c r="M5" s="6" t="n">
        <v>18336</v>
      </c>
      <c r="N5" s="6" t="n">
        <v>100618</v>
      </c>
      <c r="O5" s="6" t="n">
        <v>93847</v>
      </c>
      <c r="P5" s="6" t="n">
        <v>79533</v>
      </c>
    </row>
    <row r="6" spans="1:16">
      <c r="A6" s="4" t="s">
        <v>699</v>
      </c>
      <c r="B6" s="7" t="n">
        <v>0.84</v>
      </c>
      <c r="C6" s="7" t="n">
        <v>0.77</v>
      </c>
      <c r="D6" s="7" t="n">
        <v>0.74</v>
      </c>
      <c r="E6" s="7" t="n">
        <v>0.83</v>
      </c>
      <c r="F6" s="7" t="n">
        <v>0.76</v>
      </c>
      <c r="G6" s="7" t="n">
        <v>0.74</v>
      </c>
      <c r="H6" s="7" t="n">
        <v>0.7</v>
      </c>
      <c r="I6" s="7" t="n">
        <v>0.67</v>
      </c>
      <c r="J6" s="7" t="n">
        <v>0.65</v>
      </c>
      <c r="K6" s="7" t="n">
        <v>0.59</v>
      </c>
      <c r="L6" s="7" t="n">
        <v>0.54</v>
      </c>
      <c r="M6" s="7" t="n">
        <v>0.51</v>
      </c>
      <c r="N6" s="7" t="n">
        <v>3.19</v>
      </c>
      <c r="O6" s="7" t="n">
        <v>2.88</v>
      </c>
      <c r="P6" s="7" t="n">
        <v>2.29</v>
      </c>
    </row>
    <row r="7" spans="1:16">
      <c r="A7" s="4" t="s">
        <v>700</v>
      </c>
      <c r="B7" s="7" t="n">
        <v>0.84</v>
      </c>
      <c r="C7" s="7" t="n">
        <v>0.76</v>
      </c>
      <c r="D7" s="7" t="n">
        <v>0.74</v>
      </c>
      <c r="E7" s="7" t="n">
        <v>0.83</v>
      </c>
      <c r="F7" s="7" t="n">
        <v>0.76</v>
      </c>
      <c r="G7" s="7" t="n">
        <v>0.74</v>
      </c>
      <c r="H7" s="7" t="n">
        <v>0.7</v>
      </c>
      <c r="I7" s="7" t="n">
        <v>0.67</v>
      </c>
      <c r="J7" s="7" t="n">
        <v>0.65</v>
      </c>
      <c r="K7" s="7" t="n">
        <v>0.59</v>
      </c>
      <c r="L7" s="7" t="n">
        <v>0.54</v>
      </c>
      <c r="M7" s="7" t="n">
        <v>0.51</v>
      </c>
      <c r="N7" s="7" t="n">
        <v>3.17</v>
      </c>
      <c r="O7" s="7" t="n">
        <v>2.86</v>
      </c>
      <c r="P7" s="7" t="n">
        <v>2.28</v>
      </c>
    </row>
    <row r="8" spans="1:16">
      <c r="A8" s="4" t="s">
        <v>701</v>
      </c>
      <c r="N8" s="6" t="n">
        <v>65700</v>
      </c>
    </row>
    <row r="9" spans="1:16">
      <c r="A9" s="4" t="s">
        <v>702</v>
      </c>
      <c r="N9" s="4" t="s">
        <v>703</v>
      </c>
    </row>
    <row r="10" spans="1:16">
      <c r="A10" s="4" t="s">
        <v>704</v>
      </c>
      <c r="N10" s="6" t="n">
        <v>2100</v>
      </c>
      <c r="O10" s="6" t="n">
        <v>-3300</v>
      </c>
    </row>
    <row r="11" spans="1:16">
      <c r="A11" s="4" t="s">
        <v>705</v>
      </c>
    </row>
    <row r="12" spans="1:16">
      <c r="A12" s="3" t="s">
        <v>696</v>
      </c>
    </row>
    <row r="13" spans="1:16">
      <c r="A13" s="4" t="s">
        <v>706</v>
      </c>
      <c r="N13" s="5" t="n">
        <v>440512</v>
      </c>
      <c r="O13" s="5" t="n">
        <v>434152</v>
      </c>
    </row>
    <row r="14" spans="1:16">
      <c r="A14" s="4" t="s">
        <v>707</v>
      </c>
      <c r="N14" s="6" t="n">
        <v>104851</v>
      </c>
      <c r="O14" s="6" t="n">
        <v>96147</v>
      </c>
    </row>
    <row r="15" spans="1:16">
      <c r="A15" s="4" t="s">
        <v>708</v>
      </c>
      <c r="N15" s="7" t="n">
        <v>3.32</v>
      </c>
      <c r="O15" s="7" t="n">
        <v>2.95</v>
      </c>
    </row>
    <row r="16" spans="1:16">
      <c r="A16" s="4" t="s">
        <v>709</v>
      </c>
      <c r="N16" s="7" t="n">
        <v>3.31</v>
      </c>
      <c r="O16" s="7" t="n">
        <v>2.93</v>
      </c>
    </row>
    <row r="17" spans="1:16">
      <c r="A17" s="4" t="s">
        <v>710</v>
      </c>
      <c r="N17" s="6" t="n">
        <v>6400</v>
      </c>
    </row>
    <row r="18" spans="1:16">
      <c r="A18" s="4" t="s">
        <v>711</v>
      </c>
      <c r="N18" s="4" t="s">
        <v>712</v>
      </c>
    </row>
    <row r="19" spans="1:16">
      <c r="A19" s="4" t="s">
        <v>713</v>
      </c>
      <c r="N19" s="6" t="n">
        <v>2100</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4</v>
      </c>
      <c r="B1" s="2" t="s">
        <v>715</v>
      </c>
      <c r="C1" s="2" t="s">
        <v>716</v>
      </c>
      <c r="D1" s="2" t="s">
        <v>401</v>
      </c>
      <c r="E1" s="2" t="s">
        <v>400</v>
      </c>
      <c r="F1" s="2" t="s">
        <v>404</v>
      </c>
      <c r="G1" s="2" t="s">
        <v>717</v>
      </c>
      <c r="H1" s="2" t="s">
        <v>718</v>
      </c>
      <c r="I1" s="2" t="s">
        <v>719</v>
      </c>
      <c r="J1" s="2" t="s">
        <v>720</v>
      </c>
    </row>
    <row r="2" spans="1:10">
      <c r="A2" s="4" t="s">
        <v>721</v>
      </c>
    </row>
    <row r="3" spans="1:10">
      <c r="A3" s="3" t="s">
        <v>722</v>
      </c>
    </row>
    <row r="4" spans="1:10">
      <c r="A4" s="4" t="s">
        <v>723</v>
      </c>
      <c r="B4" s="6" t="n">
        <v>175000000</v>
      </c>
    </row>
    <row r="5" spans="1:10">
      <c r="A5" s="4" t="s">
        <v>724</v>
      </c>
      <c r="B5" s="5" t="n">
        <v>20000000</v>
      </c>
    </row>
    <row r="6" spans="1:10">
      <c r="A6" s="4" t="s">
        <v>725</v>
      </c>
      <c r="B6" s="5" t="n">
        <v>30000000</v>
      </c>
    </row>
    <row r="7" spans="1:10">
      <c r="A7" s="4" t="s">
        <v>726</v>
      </c>
    </row>
    <row r="8" spans="1:10">
      <c r="A8" s="3" t="s">
        <v>722</v>
      </c>
    </row>
    <row r="9" spans="1:10">
      <c r="A9" s="4" t="s">
        <v>727</v>
      </c>
      <c r="J9" s="6" t="n">
        <v>150000000</v>
      </c>
    </row>
    <row r="10" spans="1:10">
      <c r="A10" s="4" t="s">
        <v>728</v>
      </c>
    </row>
    <row r="11" spans="1:10">
      <c r="A11" s="3" t="s">
        <v>722</v>
      </c>
    </row>
    <row r="12" spans="1:10">
      <c r="A12" s="4" t="s">
        <v>729</v>
      </c>
      <c r="J12" s="5" t="n">
        <v>50000000</v>
      </c>
    </row>
    <row r="13" spans="1:10">
      <c r="A13" s="4" t="s">
        <v>723</v>
      </c>
      <c r="H13" s="6" t="n">
        <v>50000000</v>
      </c>
      <c r="J13" s="5" t="n">
        <v>50000000</v>
      </c>
    </row>
    <row r="14" spans="1:10">
      <c r="A14" s="4" t="s">
        <v>730</v>
      </c>
      <c r="J14" s="6" t="n">
        <v>200000000</v>
      </c>
    </row>
    <row r="15" spans="1:10">
      <c r="A15" s="4" t="s">
        <v>731</v>
      </c>
    </row>
    <row r="16" spans="1:10">
      <c r="A16" s="3" t="s">
        <v>722</v>
      </c>
    </row>
    <row r="17" spans="1:10">
      <c r="A17" s="4" t="s">
        <v>732</v>
      </c>
      <c r="E17" s="6" t="n">
        <v>274500000</v>
      </c>
      <c r="F17" s="6" t="n">
        <v>154000000</v>
      </c>
    </row>
    <row r="18" spans="1:10">
      <c r="A18" s="4" t="s">
        <v>733</v>
      </c>
      <c r="E18" s="4" t="s">
        <v>734</v>
      </c>
    </row>
    <row r="19" spans="1:10">
      <c r="A19" s="4" t="s">
        <v>735</v>
      </c>
      <c r="E19" s="6" t="n">
        <v>209800000</v>
      </c>
    </row>
    <row r="20" spans="1:10">
      <c r="A20" s="4" t="s">
        <v>736</v>
      </c>
      <c r="E20" s="6" t="n">
        <v>274500000</v>
      </c>
    </row>
    <row r="21" spans="1:10">
      <c r="A21" s="4" t="s">
        <v>737</v>
      </c>
      <c r="E21" s="4" t="s">
        <v>738</v>
      </c>
      <c r="F21" s="4" t="s">
        <v>739</v>
      </c>
    </row>
    <row r="22" spans="1:10">
      <c r="A22" s="4" t="s">
        <v>740</v>
      </c>
    </row>
    <row r="23" spans="1:10">
      <c r="A23" s="3" t="s">
        <v>722</v>
      </c>
    </row>
    <row r="24" spans="1:10">
      <c r="A24" s="4" t="s">
        <v>741</v>
      </c>
      <c r="G24" s="6" t="n">
        <v>400000000</v>
      </c>
    </row>
    <row r="25" spans="1:10">
      <c r="A25" s="4" t="s">
        <v>730</v>
      </c>
      <c r="G25" s="5" t="n">
        <v>500000000</v>
      </c>
    </row>
    <row r="26" spans="1:10">
      <c r="A26" s="4" t="s">
        <v>742</v>
      </c>
      <c r="C26" s="5" t="n">
        <v>11</v>
      </c>
    </row>
    <row r="27" spans="1:10">
      <c r="A27" s="4" t="s">
        <v>743</v>
      </c>
      <c r="C27" s="5" t="n">
        <v>7</v>
      </c>
    </row>
    <row r="28" spans="1:10">
      <c r="A28" s="4" t="s">
        <v>744</v>
      </c>
    </row>
    <row r="29" spans="1:10">
      <c r="A29" s="3" t="s">
        <v>722</v>
      </c>
    </row>
    <row r="30" spans="1:10">
      <c r="A30" s="4" t="s">
        <v>741</v>
      </c>
      <c r="G30" s="5" t="n">
        <v>275000000</v>
      </c>
    </row>
    <row r="31" spans="1:10">
      <c r="A31" s="4" t="s">
        <v>733</v>
      </c>
      <c r="E31" s="4" t="s">
        <v>734</v>
      </c>
    </row>
    <row r="32" spans="1:10">
      <c r="A32" s="4" t="s">
        <v>745</v>
      </c>
      <c r="C32" s="4" t="s">
        <v>559</v>
      </c>
    </row>
    <row r="33" spans="1:10">
      <c r="A33" s="4" t="s">
        <v>746</v>
      </c>
    </row>
    <row r="34" spans="1:10">
      <c r="A34" s="3" t="s">
        <v>722</v>
      </c>
    </row>
    <row r="35" spans="1:10">
      <c r="A35" s="4" t="s">
        <v>741</v>
      </c>
      <c r="G35" s="6" t="n">
        <v>125000000</v>
      </c>
    </row>
    <row r="36" spans="1:10">
      <c r="A36" s="4" t="s">
        <v>747</v>
      </c>
      <c r="D36" s="6" t="n">
        <v>3130000</v>
      </c>
    </row>
    <row r="37" spans="1:10">
      <c r="A37" s="4" t="s">
        <v>748</v>
      </c>
      <c r="E37" s="6" t="n">
        <v>125800000</v>
      </c>
    </row>
    <row r="38" spans="1:10">
      <c r="A38" s="4" t="s">
        <v>749</v>
      </c>
      <c r="E38" s="5" t="n">
        <v>14500000</v>
      </c>
    </row>
    <row r="39" spans="1:10">
      <c r="A39" s="4" t="s">
        <v>745</v>
      </c>
      <c r="C39" s="4" t="s">
        <v>559</v>
      </c>
    </row>
    <row r="40" spans="1:10">
      <c r="A40" s="4" t="s">
        <v>750</v>
      </c>
      <c r="E40" s="5" t="n">
        <v>14500000</v>
      </c>
    </row>
    <row r="41" spans="1:10">
      <c r="A41" s="4" t="s">
        <v>751</v>
      </c>
      <c r="E41" s="6" t="n">
        <v>111300000</v>
      </c>
    </row>
    <row r="42" spans="1:10">
      <c r="A42" s="4" t="s">
        <v>752</v>
      </c>
    </row>
    <row r="43" spans="1:10">
      <c r="A43" s="3" t="s">
        <v>722</v>
      </c>
    </row>
    <row r="44" spans="1:10">
      <c r="A44" s="4" t="s">
        <v>729</v>
      </c>
      <c r="I44" s="6" t="n">
        <v>90000000</v>
      </c>
    </row>
    <row r="45" spans="1:10">
      <c r="A45" s="4" t="s">
        <v>727</v>
      </c>
      <c r="I45" s="5" t="n">
        <v>190000000</v>
      </c>
    </row>
    <row r="46" spans="1:10">
      <c r="A46" s="4" t="s">
        <v>730</v>
      </c>
      <c r="H46" s="5" t="n">
        <v>240000000</v>
      </c>
      <c r="I46" s="6" t="n">
        <v>240000000</v>
      </c>
    </row>
    <row r="47" spans="1:10">
      <c r="A47" s="4" t="s">
        <v>753</v>
      </c>
    </row>
    <row r="48" spans="1:10">
      <c r="A48" s="3" t="s">
        <v>722</v>
      </c>
    </row>
    <row r="49" spans="1:10">
      <c r="A49" s="4" t="s">
        <v>730</v>
      </c>
      <c r="H49" s="6" t="n">
        <v>25000000</v>
      </c>
    </row>
    <row r="50" spans="1:10">
      <c r="A50" s="4" t="s">
        <v>754</v>
      </c>
    </row>
    <row r="51" spans="1:10">
      <c r="A51" s="3" t="s">
        <v>722</v>
      </c>
    </row>
    <row r="52" spans="1:10">
      <c r="A52" s="4" t="s">
        <v>723</v>
      </c>
      <c r="B52" s="5" t="n">
        <v>50000000</v>
      </c>
    </row>
    <row r="53" spans="1:10">
      <c r="A53" s="4" t="s">
        <v>755</v>
      </c>
    </row>
    <row r="54" spans="1:10">
      <c r="A54" s="3" t="s">
        <v>722</v>
      </c>
    </row>
    <row r="55" spans="1:10">
      <c r="A55" s="4" t="s">
        <v>723</v>
      </c>
      <c r="B55"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 customWidth="1" max="8" min="8" width="25"/>
  </cols>
  <sheetData>
    <row r="1" spans="1:8">
      <c r="A1" s="1" t="s">
        <v>124</v>
      </c>
      <c r="B1" s="2" t="s">
        <v>125</v>
      </c>
      <c r="C1" s="2" t="s">
        <v>126</v>
      </c>
      <c r="D1" s="2" t="s">
        <v>127</v>
      </c>
      <c r="E1" s="2" t="s">
        <v>128</v>
      </c>
      <c r="F1" s="2" t="s">
        <v>129</v>
      </c>
      <c r="G1" s="2" t="s">
        <v>130</v>
      </c>
      <c r="H1" s="2" t="s">
        <v>131</v>
      </c>
    </row>
    <row r="2" spans="1:8">
      <c r="A2" s="4" t="s">
        <v>132</v>
      </c>
      <c r="C2" s="5" t="n">
        <v>36232074</v>
      </c>
      <c r="D2" s="5" t="n">
        <v>40509</v>
      </c>
    </row>
    <row r="3" spans="1:8">
      <c r="A3" s="4" t="s">
        <v>133</v>
      </c>
      <c r="B3" s="6" t="n">
        <v>432221</v>
      </c>
      <c r="C3" s="6" t="n">
        <v>3619</v>
      </c>
      <c r="D3" s="6" t="n">
        <v>-76</v>
      </c>
      <c r="E3" s="6" t="n">
        <v>137101</v>
      </c>
      <c r="F3" s="6" t="n">
        <v>309726</v>
      </c>
      <c r="G3" s="6" t="n">
        <v>-18149</v>
      </c>
      <c r="H3" s="6" t="n">
        <v>0</v>
      </c>
    </row>
    <row r="4" spans="1:8">
      <c r="A4" s="3" t="s">
        <v>134</v>
      </c>
    </row>
    <row r="5" spans="1:8">
      <c r="A5" s="4" t="s">
        <v>50</v>
      </c>
      <c r="B5" s="5" t="n">
        <v>79533</v>
      </c>
      <c r="F5" s="5" t="n">
        <v>79533</v>
      </c>
    </row>
    <row r="6" spans="1:8">
      <c r="A6" s="4" t="s">
        <v>49</v>
      </c>
      <c r="B6" s="5" t="n">
        <v>0</v>
      </c>
    </row>
    <row r="7" spans="1:8">
      <c r="A7" s="4" t="s">
        <v>135</v>
      </c>
      <c r="B7" s="5" t="n">
        <v>-12129</v>
      </c>
      <c r="G7" s="5" t="n">
        <v>-12129</v>
      </c>
    </row>
    <row r="8" spans="1:8">
      <c r="A8" s="4" t="s">
        <v>136</v>
      </c>
      <c r="C8" s="5" t="n">
        <v>109122</v>
      </c>
    </row>
    <row r="9" spans="1:8">
      <c r="A9" s="4" t="s">
        <v>137</v>
      </c>
      <c r="B9" s="5" t="n">
        <v>2209</v>
      </c>
      <c r="C9" s="6" t="n">
        <v>11</v>
      </c>
      <c r="E9" s="5" t="n">
        <v>2198</v>
      </c>
    </row>
    <row r="10" spans="1:8">
      <c r="A10" s="4" t="s">
        <v>138</v>
      </c>
      <c r="C10" s="5" t="n">
        <v>-2924306</v>
      </c>
    </row>
    <row r="11" spans="1:8">
      <c r="A11" s="4" t="s">
        <v>139</v>
      </c>
      <c r="B11" s="5" t="n">
        <v>-82473</v>
      </c>
      <c r="C11" s="6" t="n">
        <v>-293</v>
      </c>
      <c r="E11" s="5" t="n">
        <v>-82180</v>
      </c>
    </row>
    <row r="12" spans="1:8">
      <c r="A12" s="4" t="s">
        <v>140</v>
      </c>
      <c r="B12" s="5" t="n">
        <v>1821</v>
      </c>
      <c r="E12" s="5" t="n">
        <v>1821</v>
      </c>
    </row>
    <row r="13" spans="1:8">
      <c r="A13" s="4" t="s">
        <v>141</v>
      </c>
      <c r="B13" s="5" t="n">
        <v>463</v>
      </c>
      <c r="E13" s="5" t="n">
        <v>463</v>
      </c>
    </row>
    <row r="14" spans="1:8">
      <c r="A14" s="4" t="s">
        <v>142</v>
      </c>
      <c r="C14" s="5" t="n">
        <v>108797</v>
      </c>
    </row>
    <row r="15" spans="1:8">
      <c r="A15" s="4" t="s">
        <v>143</v>
      </c>
      <c r="B15" s="5" t="n">
        <v>0</v>
      </c>
      <c r="C15" s="6" t="n">
        <v>12</v>
      </c>
      <c r="E15" s="5" t="n">
        <v>-12</v>
      </c>
    </row>
    <row r="16" spans="1:8">
      <c r="A16" s="4" t="s">
        <v>144</v>
      </c>
      <c r="C16" s="5" t="n">
        <v>-69068</v>
      </c>
    </row>
    <row r="17" spans="1:8">
      <c r="A17" s="4" t="s">
        <v>145</v>
      </c>
      <c r="B17" s="5" t="n">
        <v>-2202</v>
      </c>
      <c r="C17" s="6" t="n">
        <v>-7</v>
      </c>
      <c r="E17" s="5" t="n">
        <v>-2195</v>
      </c>
    </row>
    <row r="18" spans="1:8">
      <c r="A18" s="4" t="s">
        <v>146</v>
      </c>
      <c r="C18" s="5" t="n">
        <v>-40509</v>
      </c>
      <c r="D18" s="5" t="n">
        <v>40509</v>
      </c>
    </row>
    <row r="19" spans="1:8">
      <c r="A19" s="4" t="s">
        <v>147</v>
      </c>
      <c r="B19" s="5" t="n">
        <v>0</v>
      </c>
      <c r="D19" s="6" t="n">
        <v>76</v>
      </c>
      <c r="E19" s="5" t="n">
        <v>-76</v>
      </c>
    </row>
    <row r="20" spans="1:8">
      <c r="A20" s="4" t="s">
        <v>148</v>
      </c>
      <c r="B20" s="5" t="n">
        <v>-10472</v>
      </c>
      <c r="F20" s="5" t="n">
        <v>-10472</v>
      </c>
    </row>
    <row r="21" spans="1:8">
      <c r="A21" s="4" t="s">
        <v>149</v>
      </c>
      <c r="C21" s="5" t="n">
        <v>33416110</v>
      </c>
      <c r="D21" s="5" t="n">
        <v>0</v>
      </c>
    </row>
    <row r="22" spans="1:8">
      <c r="A22" s="4" t="s">
        <v>150</v>
      </c>
      <c r="B22" s="5" t="n">
        <v>408971</v>
      </c>
      <c r="C22" s="6" t="n">
        <v>3342</v>
      </c>
      <c r="D22" s="6" t="n">
        <v>0</v>
      </c>
      <c r="E22" s="5" t="n">
        <v>57120</v>
      </c>
      <c r="F22" s="5" t="n">
        <v>378787</v>
      </c>
      <c r="G22" s="5" t="n">
        <v>-30278</v>
      </c>
      <c r="H22" s="5" t="n">
        <v>0</v>
      </c>
    </row>
    <row r="23" spans="1:8">
      <c r="A23" s="3" t="s">
        <v>134</v>
      </c>
    </row>
    <row r="24" spans="1:8">
      <c r="A24" s="4" t="s">
        <v>50</v>
      </c>
      <c r="B24" s="5" t="n">
        <v>93847</v>
      </c>
      <c r="F24" s="5" t="n">
        <v>93847</v>
      </c>
    </row>
    <row r="25" spans="1:8">
      <c r="A25" s="4" t="s">
        <v>49</v>
      </c>
      <c r="B25" s="5" t="n">
        <v>447</v>
      </c>
      <c r="H25" s="5" t="n">
        <v>447</v>
      </c>
    </row>
    <row r="26" spans="1:8">
      <c r="A26" s="4" t="s">
        <v>135</v>
      </c>
      <c r="B26" s="5" t="n">
        <v>-3399</v>
      </c>
      <c r="G26" s="5" t="n">
        <v>-3399</v>
      </c>
    </row>
    <row r="27" spans="1:8">
      <c r="A27" s="4" t="s">
        <v>136</v>
      </c>
      <c r="C27" s="5" t="n">
        <v>72379</v>
      </c>
    </row>
    <row r="28" spans="1:8">
      <c r="A28" s="4" t="s">
        <v>137</v>
      </c>
      <c r="B28" s="5" t="n">
        <v>824</v>
      </c>
      <c r="C28" s="6" t="n">
        <v>7</v>
      </c>
      <c r="E28" s="5" t="n">
        <v>817</v>
      </c>
    </row>
    <row r="29" spans="1:8">
      <c r="A29" s="4" t="s">
        <v>138</v>
      </c>
      <c r="C29" s="5" t="n">
        <v>-1479454</v>
      </c>
    </row>
    <row r="30" spans="1:8">
      <c r="A30" s="4" t="s">
        <v>139</v>
      </c>
      <c r="B30" s="5" t="n">
        <v>-65314</v>
      </c>
      <c r="C30" s="6" t="n">
        <v>-148</v>
      </c>
      <c r="E30" s="5" t="n">
        <v>-59725</v>
      </c>
      <c r="F30" s="5" t="n">
        <v>-5441</v>
      </c>
    </row>
    <row r="31" spans="1:8">
      <c r="A31" s="4" t="s">
        <v>140</v>
      </c>
      <c r="B31" s="5" t="n">
        <v>2794</v>
      </c>
      <c r="E31" s="5" t="n">
        <v>2794</v>
      </c>
    </row>
    <row r="32" spans="1:8">
      <c r="A32" s="4" t="s">
        <v>142</v>
      </c>
      <c r="C32" s="5" t="n">
        <v>101444</v>
      </c>
    </row>
    <row r="33" spans="1:8">
      <c r="A33" s="4" t="s">
        <v>143</v>
      </c>
      <c r="B33" s="6" t="n">
        <v>0</v>
      </c>
      <c r="C33" s="6" t="n">
        <v>11</v>
      </c>
      <c r="E33" s="5" t="n">
        <v>-11</v>
      </c>
    </row>
    <row r="34" spans="1:8">
      <c r="A34" s="4" t="s">
        <v>144</v>
      </c>
      <c r="B34" s="5" t="n">
        <v>-17185</v>
      </c>
      <c r="C34" s="5" t="n">
        <v>-17185</v>
      </c>
    </row>
    <row r="35" spans="1:8">
      <c r="A35" s="4" t="s">
        <v>145</v>
      </c>
      <c r="B35" s="6" t="n">
        <v>-998</v>
      </c>
      <c r="C35" s="6" t="n">
        <v>-3</v>
      </c>
      <c r="E35" s="5" t="n">
        <v>-995</v>
      </c>
    </row>
    <row r="36" spans="1:8">
      <c r="A36" s="4" t="s">
        <v>151</v>
      </c>
      <c r="B36" s="5" t="n">
        <v>11293</v>
      </c>
      <c r="H36" s="5" t="n">
        <v>11293</v>
      </c>
    </row>
    <row r="37" spans="1:8">
      <c r="A37" s="4" t="s">
        <v>148</v>
      </c>
      <c r="B37" s="5" t="n">
        <v>-9829</v>
      </c>
      <c r="F37" s="5" t="n">
        <v>-9829</v>
      </c>
    </row>
    <row r="38" spans="1:8">
      <c r="A38" s="4" t="s">
        <v>152</v>
      </c>
      <c r="C38" s="5" t="n">
        <v>32093294</v>
      </c>
      <c r="D38" s="5" t="n">
        <v>0</v>
      </c>
    </row>
    <row r="39" spans="1:8">
      <c r="A39" s="4" t="s">
        <v>153</v>
      </c>
      <c r="B39" s="5" t="n">
        <v>438636</v>
      </c>
      <c r="C39" s="6" t="n">
        <v>3209</v>
      </c>
      <c r="D39" s="6" t="n">
        <v>0</v>
      </c>
      <c r="E39" s="5" t="n">
        <v>0</v>
      </c>
      <c r="F39" s="5" t="n">
        <v>457364</v>
      </c>
      <c r="G39" s="5" t="n">
        <v>-33677</v>
      </c>
      <c r="H39" s="5" t="n">
        <v>11740</v>
      </c>
    </row>
    <row r="40" spans="1:8">
      <c r="A40" s="3" t="s">
        <v>134</v>
      </c>
    </row>
    <row r="41" spans="1:8">
      <c r="A41" s="4" t="s">
        <v>50</v>
      </c>
      <c r="B41" s="5" t="n">
        <v>100618</v>
      </c>
      <c r="F41" s="5" t="n">
        <v>100618</v>
      </c>
    </row>
    <row r="42" spans="1:8">
      <c r="A42" s="4" t="s">
        <v>49</v>
      </c>
      <c r="B42" s="5" t="n">
        <v>1965</v>
      </c>
      <c r="H42" s="5" t="n">
        <v>1965</v>
      </c>
    </row>
    <row r="43" spans="1:8">
      <c r="A43" s="4" t="s">
        <v>135</v>
      </c>
      <c r="B43" s="5" t="n">
        <v>9654</v>
      </c>
      <c r="G43" s="5" t="n">
        <v>9654</v>
      </c>
    </row>
    <row r="44" spans="1:8">
      <c r="A44" s="4" t="s">
        <v>136</v>
      </c>
      <c r="C44" s="5" t="n">
        <v>3500</v>
      </c>
    </row>
    <row r="45" spans="1:8">
      <c r="A45" s="4" t="s">
        <v>137</v>
      </c>
      <c r="B45" s="5" t="n">
        <v>52</v>
      </c>
      <c r="C45" s="4" t="s">
        <v>98</v>
      </c>
      <c r="E45" s="5" t="n">
        <v>52</v>
      </c>
    </row>
    <row r="46" spans="1:8">
      <c r="A46" s="4" t="s">
        <v>138</v>
      </c>
      <c r="C46" s="5" t="n">
        <v>-687048</v>
      </c>
    </row>
    <row r="47" spans="1:8">
      <c r="A47" s="4" t="s">
        <v>139</v>
      </c>
      <c r="B47" s="5" t="n">
        <v>-39382</v>
      </c>
      <c r="C47" s="6" t="n">
        <v>-68</v>
      </c>
      <c r="E47" s="5" t="n">
        <v>-1852</v>
      </c>
      <c r="F47" s="5" t="n">
        <v>-37462</v>
      </c>
    </row>
    <row r="48" spans="1:8">
      <c r="A48" s="4" t="s">
        <v>140</v>
      </c>
      <c r="B48" s="5" t="n">
        <v>2818</v>
      </c>
      <c r="E48" s="5" t="n">
        <v>2818</v>
      </c>
    </row>
    <row r="49" spans="1:8">
      <c r="A49" s="4" t="s">
        <v>142</v>
      </c>
      <c r="C49" s="5" t="n">
        <v>72816</v>
      </c>
    </row>
    <row r="50" spans="1:8">
      <c r="A50" s="4" t="s">
        <v>143</v>
      </c>
      <c r="B50" s="6" t="n">
        <v>0</v>
      </c>
      <c r="C50" s="6" t="n">
        <v>7</v>
      </c>
      <c r="E50" s="5" t="n">
        <v>-7</v>
      </c>
    </row>
    <row r="51" spans="1:8">
      <c r="A51" s="4" t="s">
        <v>144</v>
      </c>
      <c r="B51" s="5" t="n">
        <v>-6134</v>
      </c>
      <c r="C51" s="5" t="n">
        <v>-6134</v>
      </c>
    </row>
    <row r="52" spans="1:8">
      <c r="A52" s="4" t="s">
        <v>145</v>
      </c>
      <c r="B52" s="6" t="n">
        <v>-398</v>
      </c>
      <c r="C52" s="6" t="n">
        <v>0</v>
      </c>
      <c r="E52" s="5" t="n">
        <v>-398</v>
      </c>
    </row>
    <row r="53" spans="1:8">
      <c r="A53" s="4" t="s">
        <v>151</v>
      </c>
      <c r="B53" s="5" t="n">
        <v>27778</v>
      </c>
      <c r="H53" s="5" t="n">
        <v>27778</v>
      </c>
    </row>
    <row r="54" spans="1:8">
      <c r="A54" s="4" t="s">
        <v>154</v>
      </c>
      <c r="B54" s="5" t="n">
        <v>1563</v>
      </c>
      <c r="E54" s="5" t="n">
        <v>-797</v>
      </c>
      <c r="H54" s="5" t="n">
        <v>766</v>
      </c>
    </row>
    <row r="55" spans="1:8">
      <c r="A55" s="4" t="s">
        <v>148</v>
      </c>
      <c r="B55" s="5" t="n">
        <v>-9545</v>
      </c>
      <c r="F55" s="5" t="n">
        <v>-9545</v>
      </c>
    </row>
    <row r="56" spans="1:8">
      <c r="A56" s="4" t="s">
        <v>155</v>
      </c>
      <c r="C56" s="5" t="n">
        <v>31476428</v>
      </c>
      <c r="D56" s="5" t="n">
        <v>0</v>
      </c>
    </row>
    <row r="57" spans="1:8">
      <c r="A57" s="4" t="s">
        <v>156</v>
      </c>
      <c r="B57" s="6" t="n">
        <v>533759</v>
      </c>
      <c r="C57" s="6" t="n">
        <v>3148</v>
      </c>
      <c r="D57" s="6" t="n">
        <v>0</v>
      </c>
      <c r="E57" s="6" t="n">
        <v>1410</v>
      </c>
      <c r="F57" s="6" t="n">
        <v>510975</v>
      </c>
      <c r="G57" s="6" t="n">
        <v>-24023</v>
      </c>
      <c r="H57" s="6" t="n">
        <v>42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756</v>
      </c>
      <c r="B1" s="2" t="s">
        <v>400</v>
      </c>
    </row>
    <row r="2" spans="1:2">
      <c r="A2" s="3" t="s">
        <v>757</v>
      </c>
    </row>
    <row r="3" spans="1:2">
      <c r="A3" s="4" t="s">
        <v>758</v>
      </c>
      <c r="B3" s="6" t="n">
        <v>14500</v>
      </c>
    </row>
    <row r="4" spans="1:2">
      <c r="A4" s="4" t="s">
        <v>759</v>
      </c>
      <c r="B4" s="5" t="n">
        <v>14500</v>
      </c>
    </row>
    <row r="5" spans="1:2">
      <c r="A5" s="4" t="s">
        <v>760</v>
      </c>
      <c r="B5" s="5" t="n">
        <v>14500</v>
      </c>
    </row>
    <row r="6" spans="1:2">
      <c r="A6" s="4" t="s">
        <v>761</v>
      </c>
      <c r="B6" s="5" t="n">
        <v>356779</v>
      </c>
    </row>
    <row r="7" spans="1:2">
      <c r="A7" s="4" t="s">
        <v>762</v>
      </c>
      <c r="B7" s="5" t="n">
        <v>0</v>
      </c>
    </row>
    <row r="8" spans="1:2">
      <c r="A8" s="4" t="s">
        <v>763</v>
      </c>
      <c r="B8" s="5" t="n">
        <v>0</v>
      </c>
    </row>
    <row r="9" spans="1:2">
      <c r="A9" s="4" t="s">
        <v>764</v>
      </c>
      <c r="B9" s="5" t="n">
        <v>400279</v>
      </c>
    </row>
    <row r="10" spans="1:2">
      <c r="A10" s="4" t="s">
        <v>765</v>
      </c>
      <c r="B10" s="5" t="n">
        <v>-14500</v>
      </c>
    </row>
    <row r="11" spans="1:2">
      <c r="A11" s="4" t="s">
        <v>766</v>
      </c>
      <c r="B11" s="5" t="n">
        <v>385779</v>
      </c>
    </row>
    <row r="12" spans="1:2">
      <c r="A12" s="3" t="s">
        <v>767</v>
      </c>
    </row>
    <row r="13" spans="1:2">
      <c r="A13" s="4" t="s">
        <v>768</v>
      </c>
      <c r="B13" s="5" t="n">
        <v>20</v>
      </c>
    </row>
    <row r="14" spans="1:2">
      <c r="A14" s="4" t="s">
        <v>769</v>
      </c>
      <c r="B14" s="5" t="n">
        <v>20</v>
      </c>
    </row>
    <row r="15" spans="1:2">
      <c r="A15" s="4" t="s">
        <v>770</v>
      </c>
      <c r="B15" s="5" t="n">
        <v>8</v>
      </c>
    </row>
    <row r="16" spans="1:2">
      <c r="A16" s="4" t="s">
        <v>771</v>
      </c>
      <c r="B16" s="5" t="n">
        <v>0</v>
      </c>
    </row>
    <row r="17" spans="1:2">
      <c r="A17" s="4" t="s">
        <v>772</v>
      </c>
      <c r="B17" s="5" t="n">
        <v>0</v>
      </c>
    </row>
    <row r="18" spans="1:2">
      <c r="A18" s="4" t="s">
        <v>773</v>
      </c>
      <c r="B18" s="5" t="n">
        <v>0</v>
      </c>
    </row>
    <row r="19" spans="1:2">
      <c r="A19" s="4" t="s">
        <v>774</v>
      </c>
      <c r="B19" s="5" t="n">
        <v>48</v>
      </c>
    </row>
    <row r="20" spans="1:2">
      <c r="A20" s="4" t="s">
        <v>775</v>
      </c>
      <c r="B20" s="5" t="n">
        <v>-5</v>
      </c>
    </row>
    <row r="21" spans="1:2">
      <c r="A21" s="4" t="s">
        <v>776</v>
      </c>
      <c r="B21" s="5" t="n">
        <v>43</v>
      </c>
    </row>
    <row r="22" spans="1:2">
      <c r="A22" s="4" t="s">
        <v>765</v>
      </c>
      <c r="B22" s="5" t="n">
        <v>-17</v>
      </c>
    </row>
    <row r="23" spans="1:2">
      <c r="A23" s="4" t="s">
        <v>777</v>
      </c>
      <c r="B23" s="5" t="n">
        <v>26</v>
      </c>
    </row>
    <row r="24" spans="1:2">
      <c r="A24" s="3" t="s">
        <v>778</v>
      </c>
    </row>
    <row r="25" spans="1:2">
      <c r="A25" s="4" t="s">
        <v>779</v>
      </c>
      <c r="B25" s="5" t="n">
        <v>6937</v>
      </c>
    </row>
    <row r="26" spans="1:2">
      <c r="A26" s="4" t="s">
        <v>780</v>
      </c>
      <c r="B26" s="5" t="n">
        <v>4835</v>
      </c>
    </row>
    <row r="27" spans="1:2">
      <c r="A27" s="4" t="s">
        <v>781</v>
      </c>
      <c r="B27" s="5" t="n">
        <v>3015</v>
      </c>
    </row>
    <row r="28" spans="1:2">
      <c r="A28" s="4" t="s">
        <v>782</v>
      </c>
      <c r="B28" s="5" t="n">
        <v>1847</v>
      </c>
    </row>
    <row r="29" spans="1:2">
      <c r="A29" s="4" t="s">
        <v>783</v>
      </c>
      <c r="B29" s="5" t="n">
        <v>1209</v>
      </c>
    </row>
    <row r="30" spans="1:2">
      <c r="A30" s="4" t="s">
        <v>784</v>
      </c>
      <c r="B30" s="5" t="n">
        <v>1828</v>
      </c>
    </row>
    <row r="31" spans="1:2">
      <c r="A31" s="4" t="s">
        <v>785</v>
      </c>
      <c r="B31" s="5" t="n">
        <v>19671</v>
      </c>
    </row>
    <row r="32" spans="1:2">
      <c r="A32" s="4" t="s">
        <v>786</v>
      </c>
      <c r="B32" s="5" t="n">
        <v>-2215</v>
      </c>
    </row>
    <row r="33" spans="1:2">
      <c r="A33" s="4" t="s">
        <v>787</v>
      </c>
      <c r="B33" s="5" t="n">
        <v>17456</v>
      </c>
    </row>
    <row r="34" spans="1:2">
      <c r="A34" s="3" t="s">
        <v>788</v>
      </c>
    </row>
    <row r="35" spans="1:2">
      <c r="A35" s="4" t="s">
        <v>789</v>
      </c>
      <c r="B35" s="5" t="n">
        <v>541</v>
      </c>
    </row>
    <row r="36" spans="1:2">
      <c r="A36" s="4" t="s">
        <v>790</v>
      </c>
      <c r="B36" s="5" t="n">
        <v>406</v>
      </c>
    </row>
    <row r="37" spans="1:2">
      <c r="A37" s="4" t="s">
        <v>791</v>
      </c>
      <c r="B37" s="5" t="n">
        <v>0</v>
      </c>
    </row>
    <row r="38" spans="1:2">
      <c r="A38" s="4" t="s">
        <v>792</v>
      </c>
      <c r="B38" s="5" t="n">
        <v>0</v>
      </c>
    </row>
    <row r="39" spans="1:2">
      <c r="A39" s="4" t="s">
        <v>793</v>
      </c>
      <c r="B39" s="5" t="n">
        <v>0</v>
      </c>
    </row>
    <row r="40" spans="1:2">
      <c r="A40" s="4" t="s">
        <v>794</v>
      </c>
      <c r="B40" s="5" t="n">
        <v>0</v>
      </c>
    </row>
    <row r="41" spans="1:2">
      <c r="A41" s="4" t="s">
        <v>795</v>
      </c>
      <c r="B41" s="6" t="n">
        <v>9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96</v>
      </c>
      <c r="B1" s="2" t="s">
        <v>1</v>
      </c>
    </row>
    <row r="2" spans="1:4">
      <c r="B2" s="2" t="s">
        <v>797</v>
      </c>
      <c r="C2" s="2" t="s">
        <v>404</v>
      </c>
      <c r="D2" s="2" t="s">
        <v>408</v>
      </c>
    </row>
    <row r="3" spans="1:4">
      <c r="A3" s="3" t="s">
        <v>798</v>
      </c>
    </row>
    <row r="4" spans="1:4">
      <c r="A4" s="4" t="s">
        <v>799</v>
      </c>
      <c r="B4" s="6" t="n">
        <v>6600</v>
      </c>
      <c r="C4" s="6" t="n">
        <v>6400</v>
      </c>
      <c r="D4" s="6" t="n">
        <v>6500</v>
      </c>
    </row>
    <row r="5" spans="1:4">
      <c r="A5" s="4" t="s">
        <v>800</v>
      </c>
      <c r="B5" s="5" t="n">
        <v>1100</v>
      </c>
      <c r="C5" s="5" t="n">
        <v>977</v>
      </c>
      <c r="D5" s="5" t="n">
        <v>580</v>
      </c>
    </row>
    <row r="6" spans="1:4">
      <c r="A6" s="4" t="s">
        <v>801</v>
      </c>
      <c r="B6" s="5" t="n">
        <v>332</v>
      </c>
      <c r="C6" s="5" t="n">
        <v>346</v>
      </c>
    </row>
    <row r="7" spans="1:4">
      <c r="A7" s="4" t="s">
        <v>610</v>
      </c>
      <c r="B7" s="5" t="n">
        <v>37096</v>
      </c>
      <c r="C7" s="5" t="n">
        <v>8510</v>
      </c>
      <c r="D7" s="6" t="n">
        <v>4277</v>
      </c>
    </row>
    <row r="8" spans="1:4">
      <c r="A8" s="4" t="s">
        <v>86</v>
      </c>
      <c r="B8" s="5" t="n">
        <v>33096</v>
      </c>
      <c r="C8" s="5" t="n">
        <v>6589</v>
      </c>
    </row>
    <row r="9" spans="1:4">
      <c r="A9" s="4" t="s">
        <v>86</v>
      </c>
      <c r="B9" s="6" t="n">
        <v>4000</v>
      </c>
      <c r="C9" s="5" t="n">
        <v>1921</v>
      </c>
    </row>
    <row r="10" spans="1:4">
      <c r="A10" s="4" t="s">
        <v>581</v>
      </c>
    </row>
    <row r="11" spans="1:4">
      <c r="A11" s="3" t="s">
        <v>798</v>
      </c>
    </row>
    <row r="12" spans="1:4">
      <c r="A12" s="4" t="s">
        <v>802</v>
      </c>
      <c r="B12" s="5" t="n">
        <v>120000</v>
      </c>
    </row>
    <row r="13" spans="1:4">
      <c r="A13" s="4" t="s">
        <v>803</v>
      </c>
      <c r="B13" s="4" t="s">
        <v>804</v>
      </c>
    </row>
    <row r="14" spans="1:4">
      <c r="A14" s="4" t="s">
        <v>805</v>
      </c>
      <c r="B14" s="6" t="n">
        <v>2800</v>
      </c>
    </row>
    <row r="15" spans="1:4">
      <c r="A15" s="4" t="s">
        <v>806</v>
      </c>
    </row>
    <row r="16" spans="1:4">
      <c r="A16" s="3" t="s">
        <v>798</v>
      </c>
    </row>
    <row r="17" spans="1:4">
      <c r="A17" s="4" t="s">
        <v>807</v>
      </c>
      <c r="B17" s="4" t="s">
        <v>547</v>
      </c>
    </row>
    <row r="18" spans="1:4">
      <c r="A18" s="4" t="s">
        <v>808</v>
      </c>
    </row>
    <row r="19" spans="1:4">
      <c r="A19" s="3" t="s">
        <v>798</v>
      </c>
    </row>
    <row r="20" spans="1:4">
      <c r="A20" s="4" t="s">
        <v>807</v>
      </c>
      <c r="B20" s="4" t="s">
        <v>559</v>
      </c>
    </row>
    <row r="21" spans="1:4">
      <c r="A21" s="4" t="s">
        <v>448</v>
      </c>
    </row>
    <row r="22" spans="1:4">
      <c r="A22" s="3" t="s">
        <v>798</v>
      </c>
    </row>
    <row r="23" spans="1:4">
      <c r="A23" s="4" t="s">
        <v>610</v>
      </c>
      <c r="B23" s="6" t="n">
        <v>37100</v>
      </c>
      <c r="C23" s="6" t="n">
        <v>8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09</v>
      </c>
      <c r="B1" s="2" t="s">
        <v>1</v>
      </c>
    </row>
    <row r="2" spans="1:4">
      <c r="B2" s="2" t="s">
        <v>2</v>
      </c>
      <c r="C2" s="2" t="s">
        <v>30</v>
      </c>
      <c r="D2" s="2" t="s">
        <v>31</v>
      </c>
    </row>
    <row r="3" spans="1:4">
      <c r="A3" s="3" t="s">
        <v>810</v>
      </c>
    </row>
    <row r="4" spans="1:4">
      <c r="A4" s="4" t="s">
        <v>811</v>
      </c>
      <c r="B4" s="7" t="n">
        <v>15.38</v>
      </c>
      <c r="C4" s="7" t="n">
        <v>19.5</v>
      </c>
      <c r="D4" s="7" t="n">
        <v>7.9</v>
      </c>
    </row>
    <row r="5" spans="1:4">
      <c r="A5" s="4" t="s">
        <v>812</v>
      </c>
      <c r="B5" s="4" t="s">
        <v>813</v>
      </c>
      <c r="C5" s="4" t="s">
        <v>814</v>
      </c>
      <c r="D5" s="4" t="s">
        <v>815</v>
      </c>
    </row>
    <row r="6" spans="1:4">
      <c r="A6" s="4" t="s">
        <v>816</v>
      </c>
      <c r="B6" s="4" t="s">
        <v>817</v>
      </c>
      <c r="C6" s="4" t="s">
        <v>818</v>
      </c>
      <c r="D6" s="4" t="s">
        <v>819</v>
      </c>
    </row>
    <row r="7" spans="1:4">
      <c r="A7" s="4" t="s">
        <v>820</v>
      </c>
      <c r="B7" s="4" t="s">
        <v>821</v>
      </c>
      <c r="C7" s="4" t="s">
        <v>822</v>
      </c>
      <c r="D7" s="4" t="s">
        <v>823</v>
      </c>
    </row>
    <row r="8" spans="1:4">
      <c r="A8" s="4" t="s">
        <v>824</v>
      </c>
      <c r="B8" s="4" t="s">
        <v>825</v>
      </c>
      <c r="C8" s="4" t="s">
        <v>825</v>
      </c>
      <c r="D8" s="4" t="s">
        <v>825</v>
      </c>
    </row>
    <row r="9" spans="1:4">
      <c r="A9" s="4" t="s">
        <v>826</v>
      </c>
    </row>
    <row r="10" spans="1:4">
      <c r="A10" s="3" t="s">
        <v>827</v>
      </c>
    </row>
    <row r="11" spans="1:4">
      <c r="A11" s="4" t="s">
        <v>828</v>
      </c>
      <c r="B11" s="6" t="n">
        <v>433</v>
      </c>
      <c r="C11" s="6" t="n">
        <v>340</v>
      </c>
      <c r="D11" s="6" t="n">
        <v>2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29</v>
      </c>
      <c r="B1" s="2" t="s">
        <v>1</v>
      </c>
    </row>
    <row r="2" spans="1:5">
      <c r="B2" s="2" t="s">
        <v>2</v>
      </c>
      <c r="C2" s="2" t="s">
        <v>30</v>
      </c>
      <c r="D2" s="2" t="s">
        <v>31</v>
      </c>
      <c r="E2" s="2" t="s">
        <v>830</v>
      </c>
    </row>
    <row r="3" spans="1:5">
      <c r="A3" s="3" t="s">
        <v>831</v>
      </c>
    </row>
    <row r="4" spans="1:5">
      <c r="A4" s="4" t="s">
        <v>832</v>
      </c>
      <c r="B4" s="5" t="n">
        <v>147999</v>
      </c>
    </row>
    <row r="5" spans="1:5">
      <c r="A5" s="4" t="s">
        <v>833</v>
      </c>
      <c r="B5" s="5" t="n">
        <v>71499</v>
      </c>
    </row>
    <row r="6" spans="1:5">
      <c r="A6" s="3" t="s">
        <v>834</v>
      </c>
    </row>
    <row r="7" spans="1:5">
      <c r="A7" s="4" t="s">
        <v>835</v>
      </c>
      <c r="B7" s="7" t="n">
        <v>30.73</v>
      </c>
      <c r="C7" s="7" t="n">
        <v>15.17</v>
      </c>
      <c r="D7" s="7" t="n">
        <v>16.41</v>
      </c>
    </row>
    <row r="8" spans="1:5">
      <c r="A8" s="4" t="s">
        <v>836</v>
      </c>
      <c r="B8" s="9" t="n">
        <v>53.9</v>
      </c>
      <c r="C8" s="9" t="n">
        <v>49.22</v>
      </c>
      <c r="D8" s="9" t="n">
        <v>22.25</v>
      </c>
    </row>
    <row r="9" spans="1:5">
      <c r="A9" s="4" t="s">
        <v>837</v>
      </c>
      <c r="B9" s="9" t="n">
        <v>14.9</v>
      </c>
      <c r="C9" s="9" t="n">
        <v>11.38</v>
      </c>
      <c r="D9" s="9" t="n">
        <v>20.25</v>
      </c>
    </row>
    <row r="10" spans="1:5">
      <c r="A10" s="4" t="s">
        <v>838</v>
      </c>
      <c r="B10" s="4" t="s">
        <v>98</v>
      </c>
      <c r="C10" s="4" t="s">
        <v>98</v>
      </c>
      <c r="D10" s="4" t="s">
        <v>98</v>
      </c>
    </row>
    <row r="11" spans="1:5">
      <c r="A11" s="4" t="s">
        <v>839</v>
      </c>
      <c r="B11" s="9" t="n">
        <v>37.68</v>
      </c>
      <c r="C11" s="7" t="n">
        <v>30.73</v>
      </c>
      <c r="D11" s="7" t="n">
        <v>15.17</v>
      </c>
      <c r="E11" s="7" t="n">
        <v>16.41</v>
      </c>
    </row>
    <row r="12" spans="1:5">
      <c r="A12" s="4" t="s">
        <v>840</v>
      </c>
      <c r="B12" s="7" t="n">
        <v>26.65</v>
      </c>
    </row>
    <row r="13" spans="1:5">
      <c r="A13" s="3" t="s">
        <v>841</v>
      </c>
    </row>
    <row r="14" spans="1:5">
      <c r="A14" s="4" t="s">
        <v>842</v>
      </c>
      <c r="B14" s="4" t="s">
        <v>843</v>
      </c>
      <c r="C14" s="4" t="s">
        <v>844</v>
      </c>
      <c r="D14" s="4" t="s">
        <v>845</v>
      </c>
      <c r="E14" s="4" t="s">
        <v>846</v>
      </c>
    </row>
    <row r="15" spans="1:5">
      <c r="A15" s="4" t="s">
        <v>847</v>
      </c>
      <c r="B15" s="4" t="s">
        <v>848</v>
      </c>
    </row>
    <row r="16" spans="1:5">
      <c r="A16" s="4" t="s">
        <v>849</v>
      </c>
      <c r="B16" s="6" t="n">
        <v>6152</v>
      </c>
      <c r="C16" s="6" t="n">
        <v>2882</v>
      </c>
      <c r="D16" s="6" t="n">
        <v>2465</v>
      </c>
      <c r="E16" s="6" t="n">
        <v>121</v>
      </c>
    </row>
    <row r="17" spans="1:5">
      <c r="A17" s="4" t="s">
        <v>850</v>
      </c>
      <c r="B17" s="5" t="n">
        <v>3761</v>
      </c>
    </row>
    <row r="18" spans="1:5">
      <c r="A18" s="4" t="s">
        <v>851</v>
      </c>
      <c r="B18" s="5" t="n">
        <v>52</v>
      </c>
      <c r="C18" s="5" t="n">
        <v>824</v>
      </c>
      <c r="D18" s="5" t="n">
        <v>2209</v>
      </c>
    </row>
    <row r="19" spans="1:5">
      <c r="A19" s="4" t="s">
        <v>826</v>
      </c>
    </row>
    <row r="20" spans="1:5">
      <c r="A20" s="3" t="s">
        <v>841</v>
      </c>
    </row>
    <row r="21" spans="1:5">
      <c r="A21" s="4" t="s">
        <v>852</v>
      </c>
      <c r="B21" s="6" t="n">
        <v>169</v>
      </c>
      <c r="C21" s="6" t="n">
        <v>3200</v>
      </c>
      <c r="D21" s="6" t="n">
        <v>1300</v>
      </c>
    </row>
    <row r="22" spans="1:5">
      <c r="A22" s="4" t="s">
        <v>853</v>
      </c>
    </row>
    <row r="23" spans="1:5">
      <c r="A23" s="3" t="s">
        <v>831</v>
      </c>
    </row>
    <row r="24" spans="1:5">
      <c r="A24" s="4" t="s">
        <v>854</v>
      </c>
      <c r="B24" s="5" t="n">
        <v>109499</v>
      </c>
      <c r="C24" s="5" t="n">
        <v>139878</v>
      </c>
      <c r="D24" s="5" t="n">
        <v>207000</v>
      </c>
    </row>
    <row r="25" spans="1:5">
      <c r="A25" s="4" t="s">
        <v>855</v>
      </c>
      <c r="B25" s="5" t="n">
        <v>42000</v>
      </c>
      <c r="C25" s="5" t="n">
        <v>42000</v>
      </c>
      <c r="D25" s="5" t="n">
        <v>42000</v>
      </c>
    </row>
    <row r="26" spans="1:5">
      <c r="A26" s="4" t="s">
        <v>856</v>
      </c>
      <c r="B26" s="5" t="n">
        <v>-3500</v>
      </c>
      <c r="C26" s="5" t="n">
        <v>-72379</v>
      </c>
      <c r="D26" s="5" t="n">
        <v>-109122</v>
      </c>
    </row>
    <row r="27" spans="1:5">
      <c r="A27" s="4" t="s">
        <v>857</v>
      </c>
      <c r="B27" s="5" t="n">
        <v>0</v>
      </c>
      <c r="C27" s="5" t="n">
        <v>0</v>
      </c>
      <c r="D27" s="5" t="n">
        <v>0</v>
      </c>
    </row>
    <row r="28" spans="1:5">
      <c r="A28" s="4" t="s">
        <v>832</v>
      </c>
      <c r="B28" s="5" t="n">
        <v>147999</v>
      </c>
      <c r="C28" s="5" t="n">
        <v>109499</v>
      </c>
      <c r="D28" s="5" t="n">
        <v>139878</v>
      </c>
      <c r="E28" s="5" t="n">
        <v>207000</v>
      </c>
    </row>
    <row r="29" spans="1:5">
      <c r="A29" s="4" t="s">
        <v>833</v>
      </c>
      <c r="B29" s="5" t="n">
        <v>71499</v>
      </c>
    </row>
    <row r="30" spans="1:5">
      <c r="A30" s="4" t="s">
        <v>858</v>
      </c>
    </row>
    <row r="31" spans="1:5">
      <c r="A31" s="3" t="s">
        <v>831</v>
      </c>
    </row>
    <row r="32" spans="1:5">
      <c r="A32" s="4" t="s">
        <v>855</v>
      </c>
      <c r="B32" s="5" t="n">
        <v>0</v>
      </c>
      <c r="C32" s="5" t="n">
        <v>0</v>
      </c>
      <c r="D32" s="5"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5" t="n">
        <v>74625</v>
      </c>
      <c r="C4" s="5" t="n">
        <v>75750</v>
      </c>
      <c r="D4" s="5" t="n">
        <v>67500</v>
      </c>
    </row>
    <row r="5" spans="1:4">
      <c r="A5" s="4" t="s">
        <v>862</v>
      </c>
      <c r="B5" s="5" t="n">
        <v>42000</v>
      </c>
      <c r="C5" s="5" t="n">
        <v>42000</v>
      </c>
      <c r="D5" s="5" t="n">
        <v>42000</v>
      </c>
    </row>
    <row r="6" spans="1:4">
      <c r="A6" s="4" t="s">
        <v>863</v>
      </c>
      <c r="B6" s="5" t="n">
        <v>-40125</v>
      </c>
      <c r="C6" s="5" t="n">
        <v>-43125</v>
      </c>
      <c r="D6" s="5" t="n">
        <v>-33750</v>
      </c>
    </row>
    <row r="7" spans="1:4">
      <c r="A7" s="4" t="s">
        <v>864</v>
      </c>
      <c r="B7" s="5" t="n">
        <v>0</v>
      </c>
      <c r="C7" s="5" t="n">
        <v>0</v>
      </c>
      <c r="D7" s="5" t="n">
        <v>0</v>
      </c>
    </row>
    <row r="8" spans="1:4">
      <c r="A8" s="4" t="s">
        <v>865</v>
      </c>
      <c r="B8" s="5" t="n">
        <v>76500</v>
      </c>
      <c r="C8" s="5" t="n">
        <v>74625</v>
      </c>
      <c r="D8" s="5" t="n">
        <v>75750</v>
      </c>
    </row>
    <row r="9" spans="1:4">
      <c r="A9" s="3" t="s">
        <v>866</v>
      </c>
    </row>
    <row r="10" spans="1:4">
      <c r="A10" s="4" t="s">
        <v>867</v>
      </c>
      <c r="B10" s="7" t="n">
        <v>36.35</v>
      </c>
      <c r="C10" s="7" t="n">
        <v>19.27</v>
      </c>
      <c r="D10" s="7" t="n">
        <v>16.52</v>
      </c>
    </row>
    <row r="11" spans="1:4">
      <c r="A11" s="4" t="s">
        <v>868</v>
      </c>
      <c r="B11" s="9" t="n">
        <v>53.9</v>
      </c>
      <c r="C11" s="9" t="n">
        <v>49.22</v>
      </c>
      <c r="D11" s="9" t="n">
        <v>22.25</v>
      </c>
    </row>
    <row r="12" spans="1:4">
      <c r="A12" s="4" t="s">
        <v>869</v>
      </c>
      <c r="B12" s="9" t="n">
        <v>32.54</v>
      </c>
      <c r="C12" s="9" t="n">
        <v>18.89</v>
      </c>
      <c r="D12" s="9" t="n">
        <v>17.47</v>
      </c>
    </row>
    <row r="13" spans="1:4">
      <c r="A13" s="4" t="s">
        <v>870</v>
      </c>
      <c r="B13" s="5" t="n">
        <v>0</v>
      </c>
      <c r="C13" s="5" t="n">
        <v>0</v>
      </c>
      <c r="D13" s="5" t="n">
        <v>0</v>
      </c>
    </row>
    <row r="14" spans="1:4">
      <c r="A14" s="4" t="s">
        <v>871</v>
      </c>
      <c r="B14" s="7" t="n">
        <v>47.99</v>
      </c>
      <c r="C14" s="7" t="n">
        <v>36.35</v>
      </c>
      <c r="D14" s="7" t="n">
        <v>19.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72</v>
      </c>
      <c r="B1" s="2" t="s">
        <v>1</v>
      </c>
    </row>
    <row r="2" spans="1:5">
      <c r="B2" s="2" t="s">
        <v>2</v>
      </c>
      <c r="C2" s="2" t="s">
        <v>30</v>
      </c>
      <c r="D2" s="2" t="s">
        <v>31</v>
      </c>
      <c r="E2" s="2" t="s">
        <v>830</v>
      </c>
    </row>
    <row r="3" spans="1:5">
      <c r="A3" s="3" t="s">
        <v>873</v>
      </c>
    </row>
    <row r="4" spans="1:5">
      <c r="A4" s="4" t="s">
        <v>874</v>
      </c>
      <c r="B4" s="5" t="n">
        <v>147999</v>
      </c>
    </row>
    <row r="5" spans="1:5">
      <c r="A5" s="4" t="s">
        <v>842</v>
      </c>
      <c r="B5" s="4" t="s">
        <v>843</v>
      </c>
      <c r="C5" s="4" t="s">
        <v>844</v>
      </c>
      <c r="D5" s="4" t="s">
        <v>845</v>
      </c>
      <c r="E5" s="4" t="s">
        <v>846</v>
      </c>
    </row>
    <row r="6" spans="1:5">
      <c r="A6" s="4" t="s">
        <v>875</v>
      </c>
      <c r="B6" s="7" t="n">
        <v>37.68</v>
      </c>
      <c r="C6" s="7" t="n">
        <v>30.73</v>
      </c>
      <c r="D6" s="7" t="n">
        <v>15.17</v>
      </c>
      <c r="E6" s="7" t="n">
        <v>16.41</v>
      </c>
    </row>
    <row r="7" spans="1:5">
      <c r="A7" s="4" t="s">
        <v>876</v>
      </c>
      <c r="B7" s="5" t="n">
        <v>71499</v>
      </c>
    </row>
    <row r="8" spans="1:5">
      <c r="A8" s="4" t="s">
        <v>877</v>
      </c>
      <c r="B8" s="7" t="n">
        <v>26.65</v>
      </c>
    </row>
    <row r="9" spans="1:5">
      <c r="A9" s="4" t="s">
        <v>878</v>
      </c>
    </row>
    <row r="10" spans="1:5">
      <c r="A10" s="3" t="s">
        <v>873</v>
      </c>
    </row>
    <row r="11" spans="1:5">
      <c r="A11" s="4" t="s">
        <v>879</v>
      </c>
      <c r="B11" s="9" t="n">
        <v>14.89</v>
      </c>
    </row>
    <row r="12" spans="1:5">
      <c r="A12" s="4" t="s">
        <v>880</v>
      </c>
      <c r="B12" s="7" t="n">
        <v>14.89</v>
      </c>
    </row>
    <row r="13" spans="1:5">
      <c r="A13" s="4" t="s">
        <v>881</v>
      </c>
      <c r="B13" s="5" t="n">
        <v>24624</v>
      </c>
    </row>
    <row r="14" spans="1:5">
      <c r="A14" s="4" t="s">
        <v>842</v>
      </c>
      <c r="B14" s="4" t="s">
        <v>882</v>
      </c>
    </row>
    <row r="15" spans="1:5">
      <c r="A15" s="4" t="s">
        <v>883</v>
      </c>
      <c r="B15" s="7" t="n">
        <v>2.48</v>
      </c>
    </row>
    <row r="16" spans="1:5">
      <c r="A16" s="4" t="s">
        <v>884</v>
      </c>
      <c r="B16" s="5" t="n">
        <v>24624</v>
      </c>
    </row>
    <row r="17" spans="1:5">
      <c r="A17" s="4" t="s">
        <v>885</v>
      </c>
      <c r="B17" s="7" t="n">
        <v>5.13</v>
      </c>
    </row>
    <row r="18" spans="1:5">
      <c r="A18" s="4" t="s">
        <v>886</v>
      </c>
    </row>
    <row r="19" spans="1:5">
      <c r="A19" s="3" t="s">
        <v>873</v>
      </c>
    </row>
    <row r="20" spans="1:5">
      <c r="A20" s="4" t="s">
        <v>879</v>
      </c>
      <c r="B20" s="9" t="n">
        <v>21.19</v>
      </c>
    </row>
    <row r="21" spans="1:5">
      <c r="A21" s="4" t="s">
        <v>880</v>
      </c>
      <c r="B21" s="7" t="n">
        <v>21.19</v>
      </c>
    </row>
    <row r="22" spans="1:5">
      <c r="A22" s="4" t="s">
        <v>881</v>
      </c>
      <c r="B22" s="5" t="n">
        <v>33375</v>
      </c>
    </row>
    <row r="23" spans="1:5">
      <c r="A23" s="4" t="s">
        <v>842</v>
      </c>
      <c r="B23" s="4" t="s">
        <v>887</v>
      </c>
    </row>
    <row r="24" spans="1:5">
      <c r="A24" s="4" t="s">
        <v>883</v>
      </c>
      <c r="B24" s="7" t="n">
        <v>4.78</v>
      </c>
    </row>
    <row r="25" spans="1:5">
      <c r="A25" s="4" t="s">
        <v>884</v>
      </c>
      <c r="B25" s="5" t="n">
        <v>24375</v>
      </c>
    </row>
    <row r="26" spans="1:5">
      <c r="A26" s="4" t="s">
        <v>885</v>
      </c>
      <c r="B26" s="7" t="n">
        <v>7.22</v>
      </c>
    </row>
    <row r="27" spans="1:5">
      <c r="A27" s="4" t="s">
        <v>888</v>
      </c>
    </row>
    <row r="28" spans="1:5">
      <c r="A28" s="3" t="s">
        <v>873</v>
      </c>
    </row>
    <row r="29" spans="1:5">
      <c r="A29" s="4" t="s">
        <v>879</v>
      </c>
      <c r="B29" s="9" t="n">
        <v>28.59</v>
      </c>
    </row>
    <row r="30" spans="1:5">
      <c r="A30" s="4" t="s">
        <v>880</v>
      </c>
      <c r="B30" s="7" t="n">
        <v>28.59</v>
      </c>
    </row>
    <row r="31" spans="1:5">
      <c r="A31" s="4" t="s">
        <v>881</v>
      </c>
      <c r="B31" s="5" t="n">
        <v>6000</v>
      </c>
    </row>
    <row r="32" spans="1:5">
      <c r="A32" s="4" t="s">
        <v>842</v>
      </c>
      <c r="B32" s="4" t="s">
        <v>889</v>
      </c>
    </row>
    <row r="33" spans="1:5">
      <c r="A33" s="4" t="s">
        <v>883</v>
      </c>
      <c r="B33" s="7" t="n">
        <v>1.16</v>
      </c>
    </row>
    <row r="34" spans="1:5">
      <c r="A34" s="4" t="s">
        <v>884</v>
      </c>
      <c r="B34" s="5" t="n">
        <v>4125</v>
      </c>
    </row>
    <row r="35" spans="1:5">
      <c r="A35" s="4" t="s">
        <v>885</v>
      </c>
      <c r="B35" s="7" t="n">
        <v>1.65</v>
      </c>
    </row>
    <row r="36" spans="1:5">
      <c r="A36" s="4" t="s">
        <v>890</v>
      </c>
    </row>
    <row r="37" spans="1:5">
      <c r="A37" s="3" t="s">
        <v>873</v>
      </c>
    </row>
    <row r="38" spans="1:5">
      <c r="A38" s="4" t="s">
        <v>879</v>
      </c>
      <c r="B38" s="9" t="n">
        <v>49.22</v>
      </c>
    </row>
    <row r="39" spans="1:5">
      <c r="A39" s="4" t="s">
        <v>880</v>
      </c>
      <c r="B39" s="7" t="n">
        <v>49.22</v>
      </c>
    </row>
    <row r="40" spans="1:5">
      <c r="A40" s="4" t="s">
        <v>881</v>
      </c>
      <c r="B40" s="5" t="n">
        <v>42000</v>
      </c>
    </row>
    <row r="41" spans="1:5">
      <c r="A41" s="4" t="s">
        <v>842</v>
      </c>
      <c r="B41" s="4" t="s">
        <v>891</v>
      </c>
    </row>
    <row r="42" spans="1:5">
      <c r="A42" s="4" t="s">
        <v>883</v>
      </c>
      <c r="B42" s="7" t="n">
        <v>13.97</v>
      </c>
    </row>
    <row r="43" spans="1:5">
      <c r="A43" s="4" t="s">
        <v>884</v>
      </c>
      <c r="B43" s="5" t="n">
        <v>18375</v>
      </c>
    </row>
    <row r="44" spans="1:5">
      <c r="A44" s="4" t="s">
        <v>885</v>
      </c>
      <c r="B44" s="7" t="n">
        <v>12.65</v>
      </c>
    </row>
    <row r="45" spans="1:5">
      <c r="A45" s="4" t="s">
        <v>892</v>
      </c>
    </row>
    <row r="46" spans="1:5">
      <c r="A46" s="3" t="s">
        <v>873</v>
      </c>
    </row>
    <row r="47" spans="1:5">
      <c r="A47" s="4" t="s">
        <v>879</v>
      </c>
      <c r="B47" s="9" t="n">
        <v>53.9</v>
      </c>
    </row>
    <row r="48" spans="1:5">
      <c r="A48" s="4" t="s">
        <v>880</v>
      </c>
      <c r="B48" s="7" t="n">
        <v>53.9</v>
      </c>
    </row>
    <row r="49" spans="1:5">
      <c r="A49" s="4" t="s">
        <v>881</v>
      </c>
      <c r="B49" s="5" t="n">
        <v>42000</v>
      </c>
    </row>
    <row r="50" spans="1:5">
      <c r="A50" s="4" t="s">
        <v>842</v>
      </c>
      <c r="B50" s="4" t="s">
        <v>893</v>
      </c>
    </row>
    <row r="51" spans="1:5">
      <c r="A51" s="4" t="s">
        <v>883</v>
      </c>
      <c r="B51" s="7" t="n">
        <v>15.29</v>
      </c>
    </row>
    <row r="52" spans="1:5">
      <c r="A52" s="4" t="s">
        <v>884</v>
      </c>
      <c r="B52" s="5" t="n">
        <v>0</v>
      </c>
    </row>
    <row r="53" spans="1:5">
      <c r="A53" s="4" t="s">
        <v>885</v>
      </c>
      <c r="B53"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894</v>
      </c>
      <c r="B1" s="2" t="s">
        <v>1</v>
      </c>
    </row>
    <row r="2" spans="1:4">
      <c r="B2" s="2" t="s">
        <v>895</v>
      </c>
      <c r="C2" s="2" t="s">
        <v>896</v>
      </c>
      <c r="D2" s="2" t="s">
        <v>897</v>
      </c>
    </row>
    <row r="3" spans="1:4">
      <c r="A3" s="3" t="s">
        <v>898</v>
      </c>
    </row>
    <row r="4" spans="1:4">
      <c r="A4" s="4" t="s">
        <v>899</v>
      </c>
      <c r="B4" s="5" t="n">
        <v>5363000</v>
      </c>
    </row>
    <row r="5" spans="1:4">
      <c r="A5" s="4" t="s">
        <v>900</v>
      </c>
    </row>
    <row r="6" spans="1:4">
      <c r="A6" s="3" t="s">
        <v>827</v>
      </c>
    </row>
    <row r="7" spans="1:4">
      <c r="A7" s="4" t="s">
        <v>901</v>
      </c>
      <c r="B7" s="4" t="s">
        <v>902</v>
      </c>
    </row>
    <row r="8" spans="1:4">
      <c r="A8" s="4" t="s">
        <v>903</v>
      </c>
      <c r="B8" s="5" t="n">
        <v>8</v>
      </c>
    </row>
    <row r="9" spans="1:4">
      <c r="A9" s="3" t="s">
        <v>860</v>
      </c>
    </row>
    <row r="10" spans="1:4">
      <c r="A10" s="4" t="s">
        <v>861</v>
      </c>
      <c r="B10" s="5" t="n">
        <v>123654</v>
      </c>
      <c r="C10" s="5" t="n">
        <v>203314</v>
      </c>
      <c r="D10" s="5" t="n">
        <v>188522</v>
      </c>
    </row>
    <row r="11" spans="1:4">
      <c r="A11" s="4" t="s">
        <v>904</v>
      </c>
      <c r="B11" s="5" t="n">
        <v>56251</v>
      </c>
      <c r="C11" s="5" t="n">
        <v>26119</v>
      </c>
      <c r="D11" s="5" t="n">
        <v>132069</v>
      </c>
    </row>
    <row r="12" spans="1:4">
      <c r="A12" s="4" t="s">
        <v>905</v>
      </c>
      <c r="B12" s="5" t="n">
        <v>-72810</v>
      </c>
      <c r="C12" s="5" t="n">
        <v>-101441</v>
      </c>
      <c r="D12" s="5" t="n">
        <v>-108798</v>
      </c>
    </row>
    <row r="13" spans="1:4">
      <c r="A13" s="4" t="s">
        <v>906</v>
      </c>
      <c r="B13" s="5" t="n">
        <v>0</v>
      </c>
      <c r="C13" s="5" t="n">
        <v>-4338</v>
      </c>
      <c r="D13" s="5" t="n">
        <v>-8479</v>
      </c>
    </row>
    <row r="14" spans="1:4">
      <c r="A14" s="4" t="s">
        <v>865</v>
      </c>
      <c r="B14" s="5" t="n">
        <v>107095</v>
      </c>
      <c r="C14" s="5" t="n">
        <v>123654</v>
      </c>
      <c r="D14" s="5" t="n">
        <v>203314</v>
      </c>
    </row>
    <row r="15" spans="1:4">
      <c r="A15" s="3" t="s">
        <v>898</v>
      </c>
    </row>
    <row r="16" spans="1:4">
      <c r="A16" s="4" t="s">
        <v>907</v>
      </c>
      <c r="B16" s="7" t="n">
        <v>31.17</v>
      </c>
      <c r="C16" s="7" t="n">
        <v>25.56</v>
      </c>
      <c r="D16" s="7" t="n">
        <v>17.13</v>
      </c>
    </row>
    <row r="17" spans="1:4">
      <c r="A17" s="4" t="s">
        <v>908</v>
      </c>
      <c r="B17" s="9" t="n">
        <v>56.75</v>
      </c>
      <c r="C17" s="9" t="n">
        <v>44.79</v>
      </c>
      <c r="D17" s="9" t="n">
        <v>30.29</v>
      </c>
    </row>
    <row r="18" spans="1:4">
      <c r="A18" s="4" t="s">
        <v>909</v>
      </c>
      <c r="B18" s="9" t="n">
        <v>29.5</v>
      </c>
      <c r="C18" s="9" t="n">
        <v>23.25</v>
      </c>
      <c r="D18" s="9" t="n">
        <v>17.35</v>
      </c>
    </row>
    <row r="19" spans="1:4">
      <c r="A19" s="4" t="s">
        <v>910</v>
      </c>
      <c r="B19" s="5" t="n">
        <v>0</v>
      </c>
      <c r="C19" s="9" t="n">
        <v>35.54</v>
      </c>
      <c r="D19" s="9" t="n">
        <v>17.2</v>
      </c>
    </row>
    <row r="20" spans="1:4">
      <c r="A20" s="4" t="s">
        <v>911</v>
      </c>
      <c r="B20" s="7" t="n">
        <v>45.74</v>
      </c>
      <c r="C20" s="7" t="n">
        <v>31.17</v>
      </c>
      <c r="D20" s="7" t="n">
        <v>25.56</v>
      </c>
    </row>
    <row r="21" spans="1:4">
      <c r="A21" s="4" t="s">
        <v>912</v>
      </c>
      <c r="B21" s="8" t="n">
        <v>4.2</v>
      </c>
    </row>
    <row r="22" spans="1:4">
      <c r="A22" s="4" t="s">
        <v>913</v>
      </c>
      <c r="B22" s="4" t="s">
        <v>914</v>
      </c>
    </row>
    <row r="23" spans="1:4">
      <c r="A23" s="4" t="s">
        <v>915</v>
      </c>
      <c r="B23" s="8" t="n">
        <v>2.1</v>
      </c>
      <c r="C23" s="8" t="n">
        <v>2.4</v>
      </c>
      <c r="D23" s="8" t="n">
        <v>1.9</v>
      </c>
    </row>
    <row r="24" spans="1:4">
      <c r="A24" s="4" t="s">
        <v>916</v>
      </c>
      <c r="B24" s="8" t="n">
        <v>2.4</v>
      </c>
      <c r="C24" s="8" t="n">
        <v>2.5</v>
      </c>
      <c r="D24" s="8"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7</v>
      </c>
      <c r="B1" s="2" t="s">
        <v>1</v>
      </c>
    </row>
    <row r="2" spans="1:5">
      <c r="B2" s="2" t="s">
        <v>2</v>
      </c>
      <c r="C2" s="2" t="s">
        <v>30</v>
      </c>
      <c r="D2" s="2" t="s">
        <v>31</v>
      </c>
      <c r="E2" s="2" t="s">
        <v>830</v>
      </c>
    </row>
    <row r="3" spans="1:5">
      <c r="A3" s="3" t="s">
        <v>918</v>
      </c>
    </row>
    <row r="4" spans="1:5">
      <c r="A4" s="4" t="s">
        <v>919</v>
      </c>
      <c r="B4" s="6" t="n">
        <v>-2500</v>
      </c>
    </row>
    <row r="5" spans="1:5">
      <c r="A5" s="4" t="s">
        <v>920</v>
      </c>
      <c r="C5" s="6" t="n">
        <v>523300</v>
      </c>
    </row>
    <row r="6" spans="1:5">
      <c r="A6" s="4" t="s">
        <v>921</v>
      </c>
      <c r="B6" s="6" t="n">
        <v>-3700</v>
      </c>
      <c r="C6" s="6" t="n">
        <v>-2200</v>
      </c>
    </row>
    <row r="7" spans="1:5">
      <c r="A7" s="4" t="s">
        <v>922</v>
      </c>
      <c r="B7" s="4" t="s">
        <v>923</v>
      </c>
      <c r="C7" s="4" t="s">
        <v>924</v>
      </c>
      <c r="D7" s="4" t="s">
        <v>925</v>
      </c>
    </row>
    <row r="8" spans="1:5">
      <c r="A8" s="4" t="s">
        <v>926</v>
      </c>
      <c r="B8" s="6" t="n">
        <v>777</v>
      </c>
      <c r="C8" s="6" t="n">
        <v>1637</v>
      </c>
      <c r="D8" s="6" t="n">
        <v>7106</v>
      </c>
    </row>
    <row r="9" spans="1:5">
      <c r="A9" s="4" t="s">
        <v>927</v>
      </c>
      <c r="B9" s="5" t="n">
        <v>8266</v>
      </c>
      <c r="C9" s="5" t="n">
        <v>3266</v>
      </c>
      <c r="D9" s="5" t="n">
        <v>4789</v>
      </c>
    </row>
    <row r="10" spans="1:5">
      <c r="A10" s="4" t="s">
        <v>928</v>
      </c>
      <c r="B10" s="5" t="n">
        <v>1029</v>
      </c>
      <c r="D10" s="5" t="n">
        <v>771</v>
      </c>
    </row>
    <row r="11" spans="1:5">
      <c r="A11" s="4" t="s">
        <v>174</v>
      </c>
      <c r="B11" s="5" t="n">
        <v>9144</v>
      </c>
      <c r="C11" s="5" t="n">
        <v>3265</v>
      </c>
      <c r="D11" s="5" t="n">
        <v>3115</v>
      </c>
      <c r="E11" s="6" t="n">
        <v>3020</v>
      </c>
    </row>
    <row r="12" spans="1:5">
      <c r="A12" s="4" t="s">
        <v>929</v>
      </c>
      <c r="B12" s="6" t="n">
        <v>341</v>
      </c>
      <c r="C12" s="6" t="n">
        <v>341</v>
      </c>
      <c r="D12" s="5" t="n">
        <v>341</v>
      </c>
    </row>
    <row r="13" spans="1:5">
      <c r="A13" s="4" t="s">
        <v>930</v>
      </c>
    </row>
    <row r="14" spans="1:5">
      <c r="A14" s="3" t="s">
        <v>918</v>
      </c>
    </row>
    <row r="15" spans="1:5">
      <c r="A15" s="4" t="s">
        <v>931</v>
      </c>
      <c r="B15" s="4" t="s">
        <v>559</v>
      </c>
    </row>
    <row r="16" spans="1:5">
      <c r="A16" s="4" t="s">
        <v>932</v>
      </c>
      <c r="D16" s="6" t="n">
        <v>2900</v>
      </c>
      <c r="E16" s="6" t="n">
        <v>13700</v>
      </c>
    </row>
    <row r="17" spans="1:5">
      <c r="A17" s="4" t="s">
        <v>933</v>
      </c>
    </row>
    <row r="18" spans="1:5">
      <c r="A18" s="3" t="s">
        <v>918</v>
      </c>
    </row>
    <row r="19" spans="1:5">
      <c r="A19" s="4" t="s">
        <v>931</v>
      </c>
      <c r="B19" s="4" t="s">
        <v>563</v>
      </c>
    </row>
    <row r="20" spans="1:5">
      <c r="A20" s="4" t="s">
        <v>934</v>
      </c>
    </row>
    <row r="21" spans="1:5">
      <c r="A21" s="3" t="s">
        <v>918</v>
      </c>
    </row>
    <row r="22" spans="1:5">
      <c r="A22" s="4" t="s">
        <v>935</v>
      </c>
      <c r="B22" s="4" t="s">
        <v>936</v>
      </c>
    </row>
    <row r="23" spans="1:5">
      <c r="A23" s="4" t="s">
        <v>937</v>
      </c>
    </row>
    <row r="24" spans="1:5">
      <c r="A24" s="3" t="s">
        <v>918</v>
      </c>
    </row>
    <row r="25" spans="1:5">
      <c r="A25" s="4" t="s">
        <v>938</v>
      </c>
      <c r="B25" s="4" t="s">
        <v>939</v>
      </c>
    </row>
    <row r="26" spans="1:5">
      <c r="A26" s="4" t="s">
        <v>940</v>
      </c>
    </row>
    <row r="27" spans="1:5">
      <c r="A27" s="3" t="s">
        <v>918</v>
      </c>
    </row>
    <row r="28" spans="1:5">
      <c r="A28" s="4" t="s">
        <v>938</v>
      </c>
      <c r="B28" s="4" t="s">
        <v>94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43</v>
      </c>
    </row>
    <row r="4" spans="1:4">
      <c r="A4" s="4" t="s">
        <v>944</v>
      </c>
      <c r="B4" s="6" t="n">
        <v>2390</v>
      </c>
      <c r="C4" s="6" t="n">
        <v>1259</v>
      </c>
      <c r="D4" s="6" t="n">
        <v>1267</v>
      </c>
    </row>
    <row r="5" spans="1:4">
      <c r="A5" s="4" t="s">
        <v>945</v>
      </c>
      <c r="B5" s="5" t="n">
        <v>1153</v>
      </c>
      <c r="C5" s="5" t="n">
        <v>310</v>
      </c>
      <c r="D5" s="5" t="n">
        <v>191</v>
      </c>
    </row>
    <row r="6" spans="1:4">
      <c r="A6" s="4" t="s">
        <v>927</v>
      </c>
      <c r="B6" s="5" t="n">
        <v>8266</v>
      </c>
      <c r="C6" s="5" t="n">
        <v>3266</v>
      </c>
      <c r="D6" s="5" t="n">
        <v>4789</v>
      </c>
    </row>
    <row r="7" spans="1:4">
      <c r="A7" s="4" t="s">
        <v>946</v>
      </c>
      <c r="B7" s="5" t="n">
        <v>11809</v>
      </c>
      <c r="C7" s="5" t="n">
        <v>4835</v>
      </c>
      <c r="D7" s="5" t="n">
        <v>6247</v>
      </c>
    </row>
    <row r="8" spans="1:4">
      <c r="A8" s="3" t="s">
        <v>947</v>
      </c>
    </row>
    <row r="9" spans="1:4">
      <c r="A9" s="4" t="s">
        <v>944</v>
      </c>
      <c r="B9" s="5" t="n">
        <v>-5558</v>
      </c>
      <c r="C9" s="5" t="n">
        <v>78</v>
      </c>
      <c r="D9" s="5" t="n">
        <v>808</v>
      </c>
    </row>
    <row r="10" spans="1:4">
      <c r="A10" s="4" t="s">
        <v>945</v>
      </c>
      <c r="B10" s="5" t="n">
        <v>-976</v>
      </c>
      <c r="C10" s="5" t="n">
        <v>295</v>
      </c>
      <c r="D10" s="5" t="n">
        <v>720</v>
      </c>
    </row>
    <row r="11" spans="1:4">
      <c r="A11" s="4" t="s">
        <v>927</v>
      </c>
      <c r="B11" s="5" t="n">
        <v>-4498</v>
      </c>
      <c r="C11" s="5" t="n">
        <v>-3571</v>
      </c>
      <c r="D11" s="5" t="n">
        <v>-669</v>
      </c>
    </row>
    <row r="12" spans="1:4">
      <c r="A12" s="4" t="s">
        <v>948</v>
      </c>
      <c r="B12" s="5" t="n">
        <v>-11032</v>
      </c>
      <c r="C12" s="5" t="n">
        <v>-3198</v>
      </c>
      <c r="D12" s="5" t="n">
        <v>859</v>
      </c>
    </row>
    <row r="13" spans="1:4">
      <c r="A13" s="4" t="s">
        <v>949</v>
      </c>
      <c r="B13" s="6" t="n">
        <v>777</v>
      </c>
      <c r="C13" s="6" t="n">
        <v>1637</v>
      </c>
      <c r="D13" s="6" t="n">
        <v>71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0</v>
      </c>
      <c r="B1" s="2" t="s">
        <v>1</v>
      </c>
    </row>
    <row r="2" spans="1:4">
      <c r="B2" s="2" t="s">
        <v>2</v>
      </c>
      <c r="C2" s="2" t="s">
        <v>30</v>
      </c>
      <c r="D2" s="2" t="s">
        <v>31</v>
      </c>
    </row>
    <row r="3" spans="1:4">
      <c r="A3" s="3" t="s">
        <v>240</v>
      </c>
    </row>
    <row r="4" spans="1:4">
      <c r="A4" s="4" t="s">
        <v>951</v>
      </c>
      <c r="B4" s="6" t="n">
        <v>-13355</v>
      </c>
      <c r="C4" s="6" t="n">
        <v>-80</v>
      </c>
      <c r="D4" s="6" t="n">
        <v>1384</v>
      </c>
    </row>
    <row r="5" spans="1:4">
      <c r="A5" s="4" t="s">
        <v>952</v>
      </c>
      <c r="B5" s="5" t="n">
        <v>116715</v>
      </c>
      <c r="C5" s="5" t="n">
        <v>96011</v>
      </c>
      <c r="D5" s="5" t="n">
        <v>85255</v>
      </c>
    </row>
    <row r="6" spans="1:4">
      <c r="A6" s="4" t="s">
        <v>125</v>
      </c>
      <c r="B6" s="6" t="n">
        <v>103360</v>
      </c>
      <c r="C6" s="6" t="n">
        <v>95931</v>
      </c>
      <c r="D6" s="6" t="n">
        <v>866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31</v>
      </c>
    </row>
    <row r="3" spans="1:4">
      <c r="A3" s="3" t="s">
        <v>158</v>
      </c>
    </row>
    <row r="4" spans="1:4">
      <c r="A4" s="4" t="s">
        <v>50</v>
      </c>
      <c r="B4" s="6" t="n">
        <v>100618</v>
      </c>
      <c r="C4" s="6" t="n">
        <v>93847</v>
      </c>
      <c r="D4" s="6" t="n">
        <v>79533</v>
      </c>
    </row>
    <row r="5" spans="1:4">
      <c r="A5" s="4" t="s">
        <v>49</v>
      </c>
      <c r="B5" s="5" t="n">
        <v>1965</v>
      </c>
      <c r="C5" s="5" t="n">
        <v>447</v>
      </c>
      <c r="D5" s="5" t="n">
        <v>0</v>
      </c>
    </row>
    <row r="6" spans="1:4">
      <c r="A6" s="3" t="s">
        <v>159</v>
      </c>
    </row>
    <row r="7" spans="1:4">
      <c r="A7" s="4" t="s">
        <v>160</v>
      </c>
      <c r="B7" s="5" t="n">
        <v>-948</v>
      </c>
      <c r="C7" s="5" t="n">
        <v>0</v>
      </c>
      <c r="D7" s="5" t="n">
        <v>0</v>
      </c>
    </row>
    <row r="8" spans="1:4">
      <c r="A8" s="4" t="s">
        <v>161</v>
      </c>
      <c r="B8" s="5" t="n">
        <v>11123</v>
      </c>
      <c r="C8" s="5" t="n">
        <v>10746</v>
      </c>
      <c r="D8" s="5" t="n">
        <v>10634</v>
      </c>
    </row>
    <row r="9" spans="1:4">
      <c r="A9" s="4" t="s">
        <v>162</v>
      </c>
      <c r="B9" s="5" t="n">
        <v>1713</v>
      </c>
      <c r="C9" s="5" t="n">
        <v>1515</v>
      </c>
      <c r="D9" s="5" t="n">
        <v>3111</v>
      </c>
    </row>
    <row r="10" spans="1:4">
      <c r="A10" s="4" t="s">
        <v>163</v>
      </c>
      <c r="B10" s="5" t="n">
        <v>-13667</v>
      </c>
      <c r="C10" s="5" t="n">
        <v>-6410</v>
      </c>
      <c r="D10" s="5" t="n">
        <v>-10143</v>
      </c>
    </row>
    <row r="11" spans="1:4">
      <c r="A11" s="4" t="s">
        <v>164</v>
      </c>
      <c r="B11" s="5" t="n">
        <v>1387</v>
      </c>
      <c r="C11" s="5" t="n">
        <v>32</v>
      </c>
      <c r="D11" s="5" t="n">
        <v>-1743</v>
      </c>
    </row>
    <row r="12" spans="1:4">
      <c r="A12" s="4" t="s">
        <v>165</v>
      </c>
      <c r="B12" s="5" t="n">
        <v>0</v>
      </c>
      <c r="C12" s="5" t="n">
        <v>-1162</v>
      </c>
      <c r="D12" s="5" t="n">
        <v>0</v>
      </c>
    </row>
    <row r="13" spans="1:4">
      <c r="A13" s="4" t="s">
        <v>166</v>
      </c>
      <c r="B13" s="5" t="n">
        <v>2175</v>
      </c>
      <c r="C13" s="5" t="n">
        <v>1116</v>
      </c>
      <c r="D13" s="5" t="n">
        <v>0</v>
      </c>
    </row>
    <row r="14" spans="1:4">
      <c r="A14" s="4" t="s">
        <v>167</v>
      </c>
      <c r="B14" s="5" t="n">
        <v>2818</v>
      </c>
      <c r="C14" s="5" t="n">
        <v>2794</v>
      </c>
      <c r="D14" s="5" t="n">
        <v>1821</v>
      </c>
    </row>
    <row r="15" spans="1:4">
      <c r="A15" s="4" t="s">
        <v>168</v>
      </c>
      <c r="B15" s="5" t="n">
        <v>0</v>
      </c>
      <c r="C15" s="5" t="n">
        <v>0</v>
      </c>
      <c r="D15" s="5" t="n">
        <v>17</v>
      </c>
    </row>
    <row r="16" spans="1:4">
      <c r="A16" s="4" t="s">
        <v>169</v>
      </c>
      <c r="B16" s="5" t="n">
        <v>-164</v>
      </c>
      <c r="C16" s="5" t="n">
        <v>-1344</v>
      </c>
      <c r="D16" s="5" t="n">
        <v>-1533</v>
      </c>
    </row>
    <row r="17" spans="1:4">
      <c r="A17" s="3" t="s">
        <v>170</v>
      </c>
    </row>
    <row r="18" spans="1:4">
      <c r="A18" s="4" t="s">
        <v>171</v>
      </c>
      <c r="B18" s="5" t="n">
        <v>-34245</v>
      </c>
      <c r="C18" s="5" t="n">
        <v>-12659</v>
      </c>
      <c r="D18" s="5" t="n">
        <v>-7320</v>
      </c>
    </row>
    <row r="19" spans="1:4">
      <c r="A19" s="4" t="s">
        <v>78</v>
      </c>
      <c r="B19" s="5" t="n">
        <v>-2133</v>
      </c>
      <c r="C19" s="5" t="n">
        <v>-1034</v>
      </c>
      <c r="D19" s="5" t="n">
        <v>-3834</v>
      </c>
    </row>
    <row r="20" spans="1:4">
      <c r="A20" s="4" t="s">
        <v>172</v>
      </c>
      <c r="B20" s="5" t="n">
        <v>8906</v>
      </c>
      <c r="C20" s="5" t="n">
        <v>-3703</v>
      </c>
      <c r="D20" s="5" t="n">
        <v>-19895</v>
      </c>
    </row>
    <row r="21" spans="1:4">
      <c r="A21" s="4" t="s">
        <v>82</v>
      </c>
      <c r="B21" s="5" t="n">
        <v>-3979</v>
      </c>
      <c r="C21" s="5" t="n">
        <v>170</v>
      </c>
      <c r="D21" s="5" t="n">
        <v>-60</v>
      </c>
    </row>
    <row r="22" spans="1:4">
      <c r="A22" s="4" t="s">
        <v>173</v>
      </c>
      <c r="B22" s="5" t="n">
        <v>-413</v>
      </c>
      <c r="C22" s="5" t="n">
        <v>-234</v>
      </c>
      <c r="D22" s="5" t="n">
        <v>-656</v>
      </c>
    </row>
    <row r="23" spans="1:4">
      <c r="A23" s="4" t="s">
        <v>174</v>
      </c>
      <c r="B23" s="5" t="n">
        <v>5879</v>
      </c>
      <c r="C23" s="5" t="n">
        <v>490</v>
      </c>
      <c r="D23" s="5" t="n">
        <v>95</v>
      </c>
    </row>
    <row r="24" spans="1:4">
      <c r="A24" s="4" t="s">
        <v>175</v>
      </c>
      <c r="B24" s="5" t="n">
        <v>0</v>
      </c>
      <c r="C24" s="5" t="n">
        <v>0</v>
      </c>
      <c r="D24" s="5" t="n">
        <v>-690</v>
      </c>
    </row>
    <row r="25" spans="1:4">
      <c r="A25" s="4" t="s">
        <v>95</v>
      </c>
      <c r="B25" s="5" t="n">
        <v>252</v>
      </c>
      <c r="C25" s="5" t="n">
        <v>-3039</v>
      </c>
      <c r="D25" s="5" t="n">
        <v>1111</v>
      </c>
    </row>
    <row r="26" spans="1:4">
      <c r="A26" s="4" t="s">
        <v>88</v>
      </c>
      <c r="B26" s="5" t="n">
        <v>-4480</v>
      </c>
      <c r="C26" s="5" t="n">
        <v>2176</v>
      </c>
      <c r="D26" s="5" t="n">
        <v>-1762</v>
      </c>
    </row>
    <row r="27" spans="1:4">
      <c r="A27" s="4" t="s">
        <v>176</v>
      </c>
      <c r="B27" s="5" t="n">
        <v>76807</v>
      </c>
      <c r="C27" s="5" t="n">
        <v>83748</v>
      </c>
      <c r="D27" s="5" t="n">
        <v>48686</v>
      </c>
    </row>
    <row r="28" spans="1:4">
      <c r="A28" s="3" t="s">
        <v>177</v>
      </c>
    </row>
    <row r="29" spans="1:4">
      <c r="A29" s="4" t="s">
        <v>178</v>
      </c>
      <c r="B29" s="5" t="n">
        <v>-4040</v>
      </c>
      <c r="C29" s="5" t="n">
        <v>0</v>
      </c>
      <c r="D29" s="5" t="n">
        <v>0</v>
      </c>
    </row>
    <row r="30" spans="1:4">
      <c r="A30" s="4" t="s">
        <v>179</v>
      </c>
      <c r="B30" s="5" t="n">
        <v>0</v>
      </c>
      <c r="C30" s="5" t="n">
        <v>-696</v>
      </c>
      <c r="D30" s="5" t="n">
        <v>-6000</v>
      </c>
    </row>
    <row r="31" spans="1:4">
      <c r="A31" s="4" t="s">
        <v>180</v>
      </c>
      <c r="B31" s="5" t="n">
        <v>0</v>
      </c>
      <c r="C31" s="5" t="n">
        <v>-2115</v>
      </c>
      <c r="D31" s="5" t="n">
        <v>-1435</v>
      </c>
    </row>
    <row r="32" spans="1:4">
      <c r="A32" s="4" t="s">
        <v>181</v>
      </c>
      <c r="B32" s="5" t="n">
        <v>1201</v>
      </c>
      <c r="C32" s="5" t="n">
        <v>0</v>
      </c>
      <c r="D32" s="5" t="n">
        <v>0</v>
      </c>
    </row>
    <row r="33" spans="1:4">
      <c r="A33" s="4" t="s">
        <v>182</v>
      </c>
      <c r="B33" s="5" t="n">
        <v>-2805</v>
      </c>
      <c r="C33" s="5" t="n">
        <v>-3988</v>
      </c>
      <c r="D33" s="5" t="n">
        <v>-3489</v>
      </c>
    </row>
    <row r="34" spans="1:4">
      <c r="A34" s="4" t="s">
        <v>183</v>
      </c>
      <c r="B34" s="5" t="n">
        <v>-7385</v>
      </c>
      <c r="C34" s="5" t="n">
        <v>-5977</v>
      </c>
      <c r="D34" s="5" t="n">
        <v>-13994</v>
      </c>
    </row>
    <row r="35" spans="1:4">
      <c r="A35" s="4" t="s">
        <v>184</v>
      </c>
      <c r="B35" s="5" t="n">
        <v>-207111</v>
      </c>
      <c r="C35" s="5" t="n">
        <v>-20739</v>
      </c>
      <c r="D35" s="5" t="n">
        <v>-37393</v>
      </c>
    </row>
    <row r="36" spans="1:4">
      <c r="A36" s="3" t="s">
        <v>185</v>
      </c>
    </row>
    <row r="37" spans="1:4">
      <c r="A37" s="4" t="s">
        <v>186</v>
      </c>
      <c r="B37" s="5" t="n">
        <v>120500</v>
      </c>
      <c r="C37" s="5" t="n">
        <v>-52436</v>
      </c>
      <c r="D37" s="5" t="n">
        <v>86000</v>
      </c>
    </row>
    <row r="38" spans="1:4">
      <c r="A38" s="4" t="s">
        <v>187</v>
      </c>
      <c r="B38" s="5" t="n">
        <v>20000</v>
      </c>
      <c r="C38" s="5" t="n">
        <v>125000</v>
      </c>
      <c r="D38" s="5" t="n">
        <v>0</v>
      </c>
    </row>
    <row r="39" spans="1:4">
      <c r="A39" s="4" t="s">
        <v>188</v>
      </c>
      <c r="B39" s="5" t="n">
        <v>-13000</v>
      </c>
      <c r="C39" s="5" t="n">
        <v>-6250</v>
      </c>
      <c r="D39" s="5" t="n">
        <v>-642</v>
      </c>
    </row>
    <row r="40" spans="1:4">
      <c r="A40" s="4" t="s">
        <v>189</v>
      </c>
      <c r="B40" s="5" t="n">
        <v>6162</v>
      </c>
      <c r="C40" s="5" t="n">
        <v>0</v>
      </c>
      <c r="D40" s="5" t="n">
        <v>0</v>
      </c>
    </row>
    <row r="41" spans="1:4">
      <c r="A41" s="4" t="s">
        <v>139</v>
      </c>
      <c r="B41" s="5" t="n">
        <v>-45732</v>
      </c>
      <c r="C41" s="5" t="n">
        <v>-59784</v>
      </c>
      <c r="D41" s="5" t="n">
        <v>-81653</v>
      </c>
    </row>
    <row r="42" spans="1:4">
      <c r="A42" s="4" t="s">
        <v>190</v>
      </c>
      <c r="B42" s="5" t="n">
        <v>0</v>
      </c>
      <c r="C42" s="5" t="n">
        <v>-600</v>
      </c>
      <c r="D42" s="5" t="n">
        <v>0</v>
      </c>
    </row>
    <row r="43" spans="1:4">
      <c r="A43" s="4" t="s">
        <v>191</v>
      </c>
      <c r="B43" s="5" t="n">
        <v>-11</v>
      </c>
      <c r="C43" s="5" t="n">
        <v>-5</v>
      </c>
      <c r="D43" s="5" t="n">
        <v>-10</v>
      </c>
    </row>
    <row r="44" spans="1:4">
      <c r="A44" s="4" t="s">
        <v>192</v>
      </c>
      <c r="B44" s="5" t="n">
        <v>0</v>
      </c>
      <c r="C44" s="5" t="n">
        <v>0</v>
      </c>
      <c r="D44" s="5" t="n">
        <v>463</v>
      </c>
    </row>
    <row r="45" spans="1:4">
      <c r="A45" s="4" t="s">
        <v>193</v>
      </c>
      <c r="B45" s="5" t="n">
        <v>52</v>
      </c>
      <c r="C45" s="5" t="n">
        <v>824</v>
      </c>
      <c r="D45" s="5" t="n">
        <v>2209</v>
      </c>
    </row>
    <row r="46" spans="1:4">
      <c r="A46" s="4" t="s">
        <v>145</v>
      </c>
      <c r="B46" s="5" t="n">
        <v>-398</v>
      </c>
      <c r="C46" s="5" t="n">
        <v>-998</v>
      </c>
      <c r="D46" s="5" t="n">
        <v>-2202</v>
      </c>
    </row>
    <row r="47" spans="1:4">
      <c r="A47" s="4" t="s">
        <v>148</v>
      </c>
      <c r="B47" s="5" t="n">
        <v>-9545</v>
      </c>
      <c r="C47" s="5" t="n">
        <v>-9829</v>
      </c>
      <c r="D47" s="5" t="n">
        <v>-10472</v>
      </c>
    </row>
    <row r="48" spans="1:4">
      <c r="A48" s="4" t="s">
        <v>194</v>
      </c>
      <c r="B48" s="5" t="n">
        <v>78028</v>
      </c>
      <c r="C48" s="5" t="n">
        <v>-4078</v>
      </c>
      <c r="D48" s="5" t="n">
        <v>-6307</v>
      </c>
    </row>
    <row r="49" spans="1:4">
      <c r="A49" s="4" t="s">
        <v>195</v>
      </c>
      <c r="B49" s="5" t="n">
        <v>2053</v>
      </c>
      <c r="C49" s="5" t="n">
        <v>-1992</v>
      </c>
      <c r="D49" s="5" t="n">
        <v>-107</v>
      </c>
    </row>
    <row r="50" spans="1:4">
      <c r="A50" s="4" t="s">
        <v>196</v>
      </c>
      <c r="B50" s="5" t="n">
        <v>-50223</v>
      </c>
      <c r="C50" s="5" t="n">
        <v>56939</v>
      </c>
      <c r="D50" s="5" t="n">
        <v>4879</v>
      </c>
    </row>
    <row r="51" spans="1:4">
      <c r="A51" s="4" t="s">
        <v>197</v>
      </c>
      <c r="B51" s="5" t="n">
        <v>114118</v>
      </c>
      <c r="C51" s="5" t="n">
        <v>57179</v>
      </c>
      <c r="D51" s="5" t="n">
        <v>52300</v>
      </c>
    </row>
    <row r="52" spans="1:4">
      <c r="A52" s="4" t="s">
        <v>198</v>
      </c>
      <c r="B52" s="5" t="n">
        <v>63895</v>
      </c>
      <c r="C52" s="5" t="n">
        <v>114118</v>
      </c>
      <c r="D52" s="5" t="n">
        <v>57179</v>
      </c>
    </row>
    <row r="53" spans="1:4">
      <c r="A53" s="3" t="s">
        <v>199</v>
      </c>
    </row>
    <row r="54" spans="1:4">
      <c r="A54" s="4" t="s">
        <v>200</v>
      </c>
      <c r="B54" s="5" t="n">
        <v>12552</v>
      </c>
      <c r="C54" s="5" t="n">
        <v>7219</v>
      </c>
      <c r="D54" s="5" t="n">
        <v>5379</v>
      </c>
    </row>
    <row r="55" spans="1:4">
      <c r="A55" s="4" t="s">
        <v>201</v>
      </c>
      <c r="B55" s="5" t="n">
        <v>10426</v>
      </c>
      <c r="C55" s="5" t="n">
        <v>16634</v>
      </c>
      <c r="D55" s="5" t="n">
        <v>28637</v>
      </c>
    </row>
    <row r="56" spans="1:4">
      <c r="A56" s="4" t="s">
        <v>202</v>
      </c>
    </row>
    <row r="57" spans="1:4">
      <c r="A57" s="3" t="s">
        <v>177</v>
      </c>
    </row>
    <row r="58" spans="1:4">
      <c r="A58" s="4" t="s">
        <v>203</v>
      </c>
      <c r="B58" s="5" t="n">
        <v>-37398</v>
      </c>
      <c r="C58" s="5" t="n">
        <v>0</v>
      </c>
      <c r="D58" s="5" t="n">
        <v>0</v>
      </c>
    </row>
    <row r="59" spans="1:4">
      <c r="A59" s="4" t="s">
        <v>204</v>
      </c>
    </row>
    <row r="60" spans="1:4">
      <c r="A60" s="3" t="s">
        <v>177</v>
      </c>
    </row>
    <row r="61" spans="1:4">
      <c r="A61" s="4" t="s">
        <v>203</v>
      </c>
      <c r="B61" s="5" t="n">
        <v>0</v>
      </c>
      <c r="C61" s="5" t="n">
        <v>-1643</v>
      </c>
      <c r="D61" s="5" t="n">
        <v>0</v>
      </c>
    </row>
    <row r="62" spans="1:4">
      <c r="A62" s="4" t="s">
        <v>205</v>
      </c>
    </row>
    <row r="63" spans="1:4">
      <c r="A63" s="3" t="s">
        <v>177</v>
      </c>
    </row>
    <row r="64" spans="1:4">
      <c r="A64" s="4" t="s">
        <v>203</v>
      </c>
      <c r="B64" s="5" t="n">
        <v>-67835</v>
      </c>
      <c r="C64" s="5" t="n">
        <v>0</v>
      </c>
      <c r="D64" s="5" t="n">
        <v>0</v>
      </c>
    </row>
    <row r="65" spans="1:4">
      <c r="A65" s="4" t="s">
        <v>206</v>
      </c>
    </row>
    <row r="66" spans="1:4">
      <c r="A66" s="3" t="s">
        <v>177</v>
      </c>
    </row>
    <row r="67" spans="1:4">
      <c r="A67" s="4" t="s">
        <v>203</v>
      </c>
      <c r="B67" s="5" t="n">
        <v>-6970</v>
      </c>
      <c r="C67" s="5" t="n">
        <v>0</v>
      </c>
      <c r="D67" s="5" t="n">
        <v>0</v>
      </c>
    </row>
    <row r="68" spans="1:4">
      <c r="A68" s="4" t="s">
        <v>207</v>
      </c>
    </row>
    <row r="69" spans="1:4">
      <c r="A69" s="3" t="s">
        <v>177</v>
      </c>
    </row>
    <row r="70" spans="1:4">
      <c r="A70" s="4" t="s">
        <v>203</v>
      </c>
      <c r="B70" s="5" t="n">
        <v>-9657</v>
      </c>
      <c r="C70" s="5" t="n">
        <v>0</v>
      </c>
      <c r="D70" s="5" t="n">
        <v>0</v>
      </c>
    </row>
    <row r="71" spans="1:4">
      <c r="A71" s="4" t="s">
        <v>208</v>
      </c>
    </row>
    <row r="72" spans="1:4">
      <c r="A72" s="3" t="s">
        <v>177</v>
      </c>
    </row>
    <row r="73" spans="1:4">
      <c r="A73" s="4" t="s">
        <v>203</v>
      </c>
      <c r="B73" s="5" t="n">
        <v>-69301</v>
      </c>
      <c r="C73" s="5" t="n">
        <v>0</v>
      </c>
      <c r="D73" s="5" t="n">
        <v>0</v>
      </c>
    </row>
    <row r="74" spans="1:4">
      <c r="A74" s="4" t="s">
        <v>178</v>
      </c>
      <c r="B74" s="5" t="n">
        <v>-4000</v>
      </c>
    </row>
    <row r="75" spans="1:4">
      <c r="A75" s="4" t="s">
        <v>209</v>
      </c>
    </row>
    <row r="76" spans="1:4">
      <c r="A76" s="3" t="s">
        <v>177</v>
      </c>
    </row>
    <row r="77" spans="1:4">
      <c r="A77" s="4" t="s">
        <v>210</v>
      </c>
      <c r="B77" s="5" t="n">
        <v>-1921</v>
      </c>
      <c r="C77" s="5" t="n">
        <v>0</v>
      </c>
      <c r="D77" s="5" t="n">
        <v>0</v>
      </c>
    </row>
    <row r="78" spans="1:4">
      <c r="A78" s="4" t="s">
        <v>211</v>
      </c>
    </row>
    <row r="79" spans="1:4">
      <c r="A79" s="3" t="s">
        <v>177</v>
      </c>
    </row>
    <row r="80" spans="1:4">
      <c r="A80" s="4" t="s">
        <v>203</v>
      </c>
      <c r="B80" s="5" t="n">
        <v>0</v>
      </c>
      <c r="C80" s="5" t="n">
        <v>-6320</v>
      </c>
      <c r="D80" s="5" t="n">
        <v>0</v>
      </c>
    </row>
    <row r="81" spans="1:4">
      <c r="A81" s="4" t="s">
        <v>178</v>
      </c>
      <c r="C81" s="5" t="n">
        <v>-2900</v>
      </c>
    </row>
    <row r="82" spans="1:4">
      <c r="A82" s="4" t="s">
        <v>212</v>
      </c>
    </row>
    <row r="83" spans="1:4">
      <c r="A83" s="3" t="s">
        <v>177</v>
      </c>
    </row>
    <row r="84" spans="1:4">
      <c r="A84" s="4" t="s">
        <v>203</v>
      </c>
      <c r="B84" s="5" t="n">
        <v>0</v>
      </c>
      <c r="C84" s="5" t="n">
        <v>0</v>
      </c>
      <c r="D84" s="5" t="n">
        <v>-1000</v>
      </c>
    </row>
    <row r="85" spans="1:4">
      <c r="A85" s="4" t="s">
        <v>213</v>
      </c>
    </row>
    <row r="86" spans="1:4">
      <c r="A86" s="3" t="s">
        <v>177</v>
      </c>
    </row>
    <row r="87" spans="1:4">
      <c r="A87" s="4" t="s">
        <v>203</v>
      </c>
      <c r="B87" s="5" t="n">
        <v>0</v>
      </c>
      <c r="C87" s="5" t="n">
        <v>0</v>
      </c>
      <c r="D87" s="5" t="n">
        <v>-11475</v>
      </c>
    </row>
    <row r="88" spans="1:4">
      <c r="A88" s="4" t="s">
        <v>214</v>
      </c>
    </row>
    <row r="89" spans="1:4">
      <c r="A89" s="3" t="s">
        <v>177</v>
      </c>
    </row>
    <row r="90" spans="1:4">
      <c r="A90" s="4" t="s">
        <v>203</v>
      </c>
      <c r="B90" s="6" t="n">
        <v>-1000</v>
      </c>
      <c r="C90" s="6" t="n">
        <v>0</v>
      </c>
      <c r="D9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55</v>
      </c>
      <c r="B4" s="4" t="s">
        <v>956</v>
      </c>
      <c r="C4" s="4" t="s">
        <v>957</v>
      </c>
      <c r="D4" s="4" t="s">
        <v>957</v>
      </c>
    </row>
    <row r="5" spans="1:4">
      <c r="A5" s="4" t="s">
        <v>958</v>
      </c>
      <c r="B5" s="4" t="s">
        <v>959</v>
      </c>
      <c r="C5" s="4" t="s">
        <v>960</v>
      </c>
      <c r="D5" s="4" t="s">
        <v>961</v>
      </c>
    </row>
    <row r="6" spans="1:4">
      <c r="A6" s="4" t="s">
        <v>962</v>
      </c>
      <c r="B6" s="4" t="s">
        <v>963</v>
      </c>
      <c r="C6" s="4" t="s">
        <v>964</v>
      </c>
      <c r="D6" s="4" t="s">
        <v>965</v>
      </c>
    </row>
    <row r="7" spans="1:4">
      <c r="A7" s="4" t="s">
        <v>966</v>
      </c>
      <c r="B7" s="4" t="s">
        <v>967</v>
      </c>
      <c r="C7" s="4" t="s">
        <v>968</v>
      </c>
      <c r="D7" s="4" t="s">
        <v>969</v>
      </c>
    </row>
    <row r="8" spans="1:4">
      <c r="A8" s="4" t="s">
        <v>970</v>
      </c>
      <c r="B8" s="4" t="s">
        <v>822</v>
      </c>
      <c r="C8" s="4" t="s">
        <v>538</v>
      </c>
      <c r="D8" s="4" t="s">
        <v>538</v>
      </c>
    </row>
    <row r="9" spans="1:4">
      <c r="A9" s="4" t="s">
        <v>971</v>
      </c>
      <c r="B9" s="4" t="s">
        <v>972</v>
      </c>
      <c r="C9" s="4" t="s">
        <v>973</v>
      </c>
      <c r="D9" s="4" t="s">
        <v>974</v>
      </c>
    </row>
    <row r="10" spans="1:4">
      <c r="A10" s="4" t="s">
        <v>975</v>
      </c>
      <c r="B10" s="4" t="s">
        <v>538</v>
      </c>
      <c r="C10" s="4" t="s">
        <v>976</v>
      </c>
      <c r="D10" s="4" t="s">
        <v>977</v>
      </c>
    </row>
    <row r="11" spans="1:4">
      <c r="A11" s="4" t="s">
        <v>978</v>
      </c>
      <c r="B11" s="4" t="s">
        <v>979</v>
      </c>
      <c r="C11" s="4" t="s">
        <v>976</v>
      </c>
      <c r="D11" s="4" t="s">
        <v>980</v>
      </c>
    </row>
    <row r="12" spans="1:4">
      <c r="A12" s="4" t="s">
        <v>981</v>
      </c>
      <c r="B12" s="4" t="s">
        <v>982</v>
      </c>
      <c r="C12" s="4" t="s">
        <v>983</v>
      </c>
      <c r="D12" s="4" t="s">
        <v>923</v>
      </c>
    </row>
    <row r="13" spans="1:4">
      <c r="A13" s="4" t="s">
        <v>984</v>
      </c>
      <c r="B13" s="4" t="s">
        <v>985</v>
      </c>
      <c r="C13" s="4" t="s">
        <v>986</v>
      </c>
      <c r="D13" s="4" t="s">
        <v>987</v>
      </c>
    </row>
    <row r="14" spans="1:4">
      <c r="A14" s="4" t="s">
        <v>988</v>
      </c>
      <c r="B14" s="4" t="s">
        <v>538</v>
      </c>
      <c r="C14" s="4" t="s">
        <v>967</v>
      </c>
      <c r="D14" s="4" t="s">
        <v>538</v>
      </c>
    </row>
    <row r="15" spans="1:4">
      <c r="A15" s="4" t="s">
        <v>989</v>
      </c>
      <c r="B15" s="4" t="s">
        <v>990</v>
      </c>
      <c r="C15" s="4" t="s">
        <v>991</v>
      </c>
      <c r="D15" s="4" t="s">
        <v>992</v>
      </c>
    </row>
    <row r="16" spans="1:4">
      <c r="A16" s="4" t="s">
        <v>993</v>
      </c>
      <c r="B16" s="4" t="s">
        <v>994</v>
      </c>
      <c r="C16" s="4" t="s">
        <v>995</v>
      </c>
      <c r="D16" s="4" t="s">
        <v>995</v>
      </c>
    </row>
    <row r="17" spans="1:4">
      <c r="A17" s="4" t="s">
        <v>996</v>
      </c>
      <c r="B17" s="4" t="s">
        <v>997</v>
      </c>
      <c r="C17" s="4" t="s">
        <v>538</v>
      </c>
      <c r="D17" s="4" t="s">
        <v>538</v>
      </c>
    </row>
    <row r="18" spans="1:4">
      <c r="A18" s="4" t="s">
        <v>998</v>
      </c>
      <c r="B18" s="4" t="s">
        <v>999</v>
      </c>
      <c r="C18" s="4" t="s">
        <v>995</v>
      </c>
      <c r="D18" s="4" t="s">
        <v>923</v>
      </c>
    </row>
    <row r="19" spans="1:4">
      <c r="A19" s="4" t="s">
        <v>1000</v>
      </c>
      <c r="B19" s="4" t="s">
        <v>923</v>
      </c>
      <c r="C19" s="4" t="s">
        <v>924</v>
      </c>
      <c r="D19" s="4" t="s">
        <v>9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1</v>
      </c>
      <c r="B1" s="2" t="s">
        <v>2</v>
      </c>
      <c r="C1" s="2" t="s">
        <v>30</v>
      </c>
    </row>
    <row r="2" spans="1:3">
      <c r="A2" s="3" t="s">
        <v>918</v>
      </c>
    </row>
    <row r="3" spans="1:3">
      <c r="A3" s="4" t="s">
        <v>1002</v>
      </c>
      <c r="B3" s="6" t="n">
        <v>63326</v>
      </c>
      <c r="C3" s="6" t="n">
        <v>57941</v>
      </c>
    </row>
    <row r="4" spans="1:3">
      <c r="A4" s="4" t="s">
        <v>1003</v>
      </c>
      <c r="B4" s="5" t="n">
        <v>-35</v>
      </c>
      <c r="C4" s="5" t="n">
        <v>-3747</v>
      </c>
    </row>
    <row r="5" spans="1:3">
      <c r="A5" s="4" t="s">
        <v>1004</v>
      </c>
      <c r="B5" s="5" t="n">
        <v>63291</v>
      </c>
      <c r="C5" s="5" t="n">
        <v>54194</v>
      </c>
    </row>
    <row r="6" spans="1:3">
      <c r="A6" s="4" t="s">
        <v>1005</v>
      </c>
      <c r="B6" s="5" t="n">
        <v>19421</v>
      </c>
      <c r="C6" s="5" t="n">
        <v>22508</v>
      </c>
    </row>
    <row r="7" spans="1:3">
      <c r="A7" s="4" t="s">
        <v>1006</v>
      </c>
      <c r="B7" s="5" t="n">
        <v>19421</v>
      </c>
      <c r="C7" s="5" t="n">
        <v>22508</v>
      </c>
    </row>
    <row r="8" spans="1:3">
      <c r="A8" s="4" t="s">
        <v>161</v>
      </c>
    </row>
    <row r="9" spans="1:3">
      <c r="A9" s="3" t="s">
        <v>918</v>
      </c>
    </row>
    <row r="10" spans="1:3">
      <c r="A10" s="4" t="s">
        <v>1002</v>
      </c>
      <c r="B10" s="5" t="n">
        <v>683</v>
      </c>
      <c r="C10" s="5" t="n">
        <v>95</v>
      </c>
    </row>
    <row r="11" spans="1:3">
      <c r="A11" s="4" t="s">
        <v>1005</v>
      </c>
      <c r="B11" s="5" t="n">
        <v>0</v>
      </c>
      <c r="C11" s="5" t="n">
        <v>0</v>
      </c>
    </row>
    <row r="12" spans="1:3">
      <c r="A12" s="4" t="s">
        <v>167</v>
      </c>
    </row>
    <row r="13" spans="1:3">
      <c r="A13" s="3" t="s">
        <v>918</v>
      </c>
    </row>
    <row r="14" spans="1:3">
      <c r="A14" s="4" t="s">
        <v>1002</v>
      </c>
      <c r="B14" s="5" t="n">
        <v>590</v>
      </c>
      <c r="C14" s="5" t="n">
        <v>1612</v>
      </c>
    </row>
    <row r="15" spans="1:3">
      <c r="A15" s="4" t="s">
        <v>1005</v>
      </c>
      <c r="B15" s="4" t="s">
        <v>98</v>
      </c>
      <c r="C15" s="4" t="s">
        <v>98</v>
      </c>
    </row>
    <row r="16" spans="1:3">
      <c r="A16" s="4" t="s">
        <v>1007</v>
      </c>
    </row>
    <row r="17" spans="1:3">
      <c r="A17" s="3" t="s">
        <v>918</v>
      </c>
    </row>
    <row r="18" spans="1:3">
      <c r="A18" s="4" t="s">
        <v>1002</v>
      </c>
      <c r="B18" s="5" t="n">
        <v>2700</v>
      </c>
      <c r="C18" s="5" t="n">
        <v>842</v>
      </c>
    </row>
    <row r="19" spans="1:3">
      <c r="A19" s="4" t="s">
        <v>1005</v>
      </c>
      <c r="B19" s="4" t="s">
        <v>98</v>
      </c>
      <c r="C19" s="4" t="s">
        <v>98</v>
      </c>
    </row>
    <row r="20" spans="1:3">
      <c r="A20" s="4" t="s">
        <v>1008</v>
      </c>
    </row>
    <row r="21" spans="1:3">
      <c r="A21" s="3" t="s">
        <v>918</v>
      </c>
    </row>
    <row r="22" spans="1:3">
      <c r="A22" s="4" t="s">
        <v>1002</v>
      </c>
      <c r="B22" s="5" t="n">
        <v>1076</v>
      </c>
      <c r="C22" s="5" t="n">
        <v>859</v>
      </c>
    </row>
    <row r="23" spans="1:3">
      <c r="A23" s="4" t="s">
        <v>1005</v>
      </c>
      <c r="B23" s="4" t="s">
        <v>98</v>
      </c>
      <c r="C23" s="4" t="s">
        <v>98</v>
      </c>
    </row>
    <row r="24" spans="1:3">
      <c r="A24" s="4" t="s">
        <v>1009</v>
      </c>
    </row>
    <row r="25" spans="1:3">
      <c r="A25" s="3" t="s">
        <v>918</v>
      </c>
    </row>
    <row r="26" spans="1:3">
      <c r="A26" s="4" t="s">
        <v>1002</v>
      </c>
      <c r="B26" s="5" t="n">
        <v>0</v>
      </c>
      <c r="C26" s="5" t="n">
        <v>0</v>
      </c>
    </row>
    <row r="27" spans="1:3">
      <c r="A27" s="4" t="s">
        <v>1005</v>
      </c>
      <c r="B27" s="5" t="n">
        <v>19421</v>
      </c>
      <c r="C27" s="5" t="n">
        <v>22508</v>
      </c>
    </row>
    <row r="28" spans="1:3">
      <c r="A28" s="4" t="s">
        <v>1010</v>
      </c>
    </row>
    <row r="29" spans="1:3">
      <c r="A29" s="3" t="s">
        <v>918</v>
      </c>
    </row>
    <row r="30" spans="1:3">
      <c r="A30" s="4" t="s">
        <v>1002</v>
      </c>
      <c r="B30" s="5" t="n">
        <v>15233</v>
      </c>
      <c r="C30" s="5" t="n">
        <v>19019</v>
      </c>
    </row>
    <row r="31" spans="1:3">
      <c r="A31" s="4" t="s">
        <v>1005</v>
      </c>
      <c r="B31" s="4" t="s">
        <v>98</v>
      </c>
      <c r="C31" s="4" t="s">
        <v>98</v>
      </c>
    </row>
    <row r="32" spans="1:3">
      <c r="A32" s="4" t="s">
        <v>1011</v>
      </c>
    </row>
    <row r="33" spans="1:3">
      <c r="A33" s="3" t="s">
        <v>918</v>
      </c>
    </row>
    <row r="34" spans="1:3">
      <c r="A34" s="4" t="s">
        <v>1002</v>
      </c>
      <c r="B34" s="5" t="n">
        <v>43044</v>
      </c>
      <c r="C34" s="5" t="n">
        <v>35514</v>
      </c>
    </row>
    <row r="35" spans="1:3">
      <c r="A35" s="4" t="s">
        <v>1005</v>
      </c>
      <c r="B35" s="4" t="s">
        <v>98</v>
      </c>
      <c r="C35" s="4" t="s">
        <v>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30</v>
      </c>
      <c r="D1" s="2" t="s">
        <v>31</v>
      </c>
    </row>
    <row r="2" spans="1:4">
      <c r="A2" s="3" t="s">
        <v>240</v>
      </c>
    </row>
    <row r="3" spans="1:4">
      <c r="A3" s="4" t="s">
        <v>1013</v>
      </c>
      <c r="B3" s="6" t="n">
        <v>43870</v>
      </c>
      <c r="C3" s="6" t="n">
        <v>31686</v>
      </c>
    </row>
    <row r="4" spans="1:4">
      <c r="A4" s="4" t="s">
        <v>1014</v>
      </c>
      <c r="B4" s="5" t="n">
        <v>-341</v>
      </c>
      <c r="C4" s="5" t="n">
        <v>-341</v>
      </c>
      <c r="D4" s="6" t="n">
        <v>-341</v>
      </c>
    </row>
    <row r="5" spans="1:4">
      <c r="A5" s="4" t="s">
        <v>1015</v>
      </c>
      <c r="B5" s="6" t="n">
        <v>43529</v>
      </c>
      <c r="C5" s="6" t="n">
        <v>313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0</v>
      </c>
    </row>
    <row r="2" spans="1:3">
      <c r="A2" s="4" t="s">
        <v>1017</v>
      </c>
    </row>
    <row r="3" spans="1:3">
      <c r="A3" s="3" t="s">
        <v>918</v>
      </c>
    </row>
    <row r="4" spans="1:3">
      <c r="A4" s="4" t="s">
        <v>1018</v>
      </c>
      <c r="B4" s="6" t="n">
        <v>42981</v>
      </c>
      <c r="C4" s="6" t="n">
        <v>47796</v>
      </c>
    </row>
    <row r="5" spans="1:3">
      <c r="A5" s="4" t="s">
        <v>1019</v>
      </c>
      <c r="B5" s="5" t="n">
        <v>4679</v>
      </c>
      <c r="C5" s="5" t="n">
        <v>1235</v>
      </c>
    </row>
    <row r="6" spans="1:3">
      <c r="A6" s="4" t="s">
        <v>1020</v>
      </c>
    </row>
    <row r="7" spans="1:3">
      <c r="A7" s="3" t="s">
        <v>918</v>
      </c>
    </row>
    <row r="8" spans="1:3">
      <c r="A8" s="4" t="s">
        <v>1018</v>
      </c>
      <c r="B8" s="5" t="n">
        <v>25186</v>
      </c>
      <c r="C8" s="5" t="n">
        <v>15535</v>
      </c>
    </row>
    <row r="9" spans="1:3">
      <c r="A9" s="4" t="s">
        <v>1021</v>
      </c>
    </row>
    <row r="10" spans="1:3">
      <c r="A10" s="3" t="s">
        <v>918</v>
      </c>
    </row>
    <row r="11" spans="1:3">
      <c r="A11" s="4" t="s">
        <v>1018</v>
      </c>
      <c r="B11" s="5" t="n">
        <v>29852</v>
      </c>
      <c r="C11" s="5" t="n">
        <v>25849</v>
      </c>
    </row>
    <row r="12" spans="1:3">
      <c r="A12" s="4" t="s">
        <v>1019</v>
      </c>
      <c r="B12" s="6" t="n">
        <v>38364</v>
      </c>
      <c r="C12" s="6" t="n">
        <v>34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1023</v>
      </c>
    </row>
    <row r="4" spans="1:4">
      <c r="A4" s="4" t="s">
        <v>1024</v>
      </c>
      <c r="B4" s="6" t="n">
        <v>3265</v>
      </c>
      <c r="C4" s="6" t="n">
        <v>3115</v>
      </c>
      <c r="D4" s="6" t="n">
        <v>3020</v>
      </c>
    </row>
    <row r="5" spans="1:4">
      <c r="A5" s="4" t="s">
        <v>1025</v>
      </c>
      <c r="B5" s="5" t="n">
        <v>0</v>
      </c>
      <c r="C5" s="5" t="n">
        <v>43</v>
      </c>
      <c r="D5" s="5" t="n">
        <v>41</v>
      </c>
    </row>
    <row r="6" spans="1:4">
      <c r="A6" s="4" t="s">
        <v>1026</v>
      </c>
      <c r="B6" s="5" t="n">
        <v>5879</v>
      </c>
      <c r="C6" s="5" t="n">
        <v>107</v>
      </c>
      <c r="D6" s="5" t="n">
        <v>131</v>
      </c>
    </row>
    <row r="7" spans="1:4">
      <c r="A7" s="4" t="s">
        <v>1027</v>
      </c>
      <c r="B7" s="5" t="n">
        <v>0</v>
      </c>
      <c r="C7" s="5" t="n">
        <v>0</v>
      </c>
      <c r="D7" s="5" t="n">
        <v>-77</v>
      </c>
    </row>
    <row r="8" spans="1:4">
      <c r="A8" s="4" t="s">
        <v>1028</v>
      </c>
      <c r="B8" s="6" t="n">
        <v>9144</v>
      </c>
      <c r="C8" s="6" t="n">
        <v>3265</v>
      </c>
      <c r="D8" s="6" t="n">
        <v>31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s>
  <sheetData>
    <row r="1" spans="1:6">
      <c r="A1" s="1" t="s">
        <v>1029</v>
      </c>
      <c r="B1" s="2" t="s">
        <v>1</v>
      </c>
    </row>
    <row r="2" spans="1:6">
      <c r="B2" s="2" t="s">
        <v>2</v>
      </c>
      <c r="C2" s="2" t="s">
        <v>30</v>
      </c>
      <c r="D2" s="2" t="s">
        <v>31</v>
      </c>
      <c r="E2" s="2" t="s">
        <v>1030</v>
      </c>
      <c r="F2" s="2" t="s">
        <v>1031</v>
      </c>
    </row>
    <row r="3" spans="1:6">
      <c r="A3" s="3" t="s">
        <v>243</v>
      </c>
    </row>
    <row r="4" spans="1:6">
      <c r="A4" s="4" t="s">
        <v>1032</v>
      </c>
      <c r="E4" s="6" t="n">
        <v>150000000</v>
      </c>
      <c r="F4" s="6" t="n">
        <v>100000000</v>
      </c>
    </row>
    <row r="5" spans="1:6">
      <c r="A5" s="4" t="s">
        <v>1033</v>
      </c>
      <c r="B5" s="5" t="n">
        <v>687048</v>
      </c>
      <c r="C5" s="5" t="n">
        <v>1479454</v>
      </c>
      <c r="D5" s="5" t="n">
        <v>2924306</v>
      </c>
    </row>
    <row r="6" spans="1:6">
      <c r="A6" s="4" t="s">
        <v>1034</v>
      </c>
      <c r="B6" s="6" t="n">
        <v>45732000</v>
      </c>
      <c r="C6" s="6" t="n">
        <v>59784000</v>
      </c>
      <c r="D6" s="6" t="n">
        <v>81653000</v>
      </c>
    </row>
    <row r="7" spans="1:6">
      <c r="A7" s="4" t="s">
        <v>1035</v>
      </c>
      <c r="B7" s="5" t="n">
        <v>39400000</v>
      </c>
      <c r="C7" s="6" t="n">
        <v>65300000</v>
      </c>
      <c r="D7" s="6" t="n">
        <v>82500000</v>
      </c>
    </row>
    <row r="8" spans="1:6">
      <c r="A8" s="4" t="s">
        <v>1036</v>
      </c>
      <c r="B8" s="6" t="n">
        <v>1339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7</v>
      </c>
      <c r="B1" s="2" t="s">
        <v>2</v>
      </c>
      <c r="C1" s="2" t="s">
        <v>30</v>
      </c>
    </row>
    <row r="2" spans="1:3">
      <c r="A2" s="3" t="s">
        <v>246</v>
      </c>
    </row>
    <row r="3" spans="1:3">
      <c r="A3" s="4" t="s">
        <v>1038</v>
      </c>
      <c r="B3" s="6" t="n">
        <v>69101</v>
      </c>
      <c r="C3" s="6" t="n">
        <v>16606</v>
      </c>
    </row>
    <row r="4" spans="1:3">
      <c r="A4" s="4" t="s">
        <v>1039</v>
      </c>
      <c r="B4" s="5" t="n">
        <v>420</v>
      </c>
      <c r="C4" s="5" t="n">
        <v>500</v>
      </c>
    </row>
    <row r="5" spans="1:3">
      <c r="A5" s="4" t="s">
        <v>1040</v>
      </c>
      <c r="B5" s="5" t="n">
        <v>1598</v>
      </c>
      <c r="C5" s="5" t="n">
        <v>2448</v>
      </c>
    </row>
    <row r="6" spans="1:3">
      <c r="A6" s="4" t="s">
        <v>1041</v>
      </c>
      <c r="B6" s="5" t="n">
        <v>0</v>
      </c>
      <c r="C6" s="5" t="n">
        <v>6352</v>
      </c>
    </row>
    <row r="7" spans="1:3">
      <c r="A7" s="4" t="s">
        <v>1042</v>
      </c>
      <c r="B7" s="5" t="n">
        <v>3615</v>
      </c>
      <c r="C7" s="5" t="n">
        <v>4489</v>
      </c>
    </row>
    <row r="8" spans="1:3">
      <c r="A8" s="4" t="s">
        <v>1043</v>
      </c>
      <c r="B8" s="5" t="n">
        <v>339</v>
      </c>
      <c r="C8" s="5" t="n">
        <v>66</v>
      </c>
    </row>
    <row r="9" spans="1:3">
      <c r="A9" s="4" t="s">
        <v>81</v>
      </c>
      <c r="B9" s="6" t="n">
        <v>75073</v>
      </c>
      <c r="C9" s="6" t="n">
        <v>304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4</v>
      </c>
      <c r="B1" s="2" t="s">
        <v>2</v>
      </c>
      <c r="C1" s="2" t="s">
        <v>30</v>
      </c>
    </row>
    <row r="2" spans="1:3">
      <c r="A2" s="3" t="s">
        <v>249</v>
      </c>
    </row>
    <row r="3" spans="1:3">
      <c r="A3" s="4" t="s">
        <v>1045</v>
      </c>
      <c r="B3" s="6" t="n">
        <v>29347</v>
      </c>
      <c r="C3" s="6" t="n">
        <v>10276</v>
      </c>
    </row>
    <row r="4" spans="1:3">
      <c r="A4" s="4" t="s">
        <v>1046</v>
      </c>
      <c r="B4" s="5" t="n">
        <v>2218</v>
      </c>
      <c r="C4" s="5" t="n">
        <v>0</v>
      </c>
    </row>
    <row r="5" spans="1:3">
      <c r="A5" s="4" t="s">
        <v>1047</v>
      </c>
      <c r="B5" s="5" t="n">
        <v>1008</v>
      </c>
      <c r="C5" s="5" t="n">
        <v>0</v>
      </c>
    </row>
    <row r="6" spans="1:3">
      <c r="A6" s="4" t="s">
        <v>1048</v>
      </c>
      <c r="B6" s="5" t="n">
        <v>284</v>
      </c>
      <c r="C6" s="5" t="n">
        <v>916</v>
      </c>
    </row>
    <row r="7" spans="1:3">
      <c r="A7" s="4" t="s">
        <v>1049</v>
      </c>
      <c r="B7" s="5" t="n">
        <v>0</v>
      </c>
      <c r="C7" s="5" t="n">
        <v>375</v>
      </c>
    </row>
    <row r="8" spans="1:3">
      <c r="A8" s="4" t="s">
        <v>1050</v>
      </c>
      <c r="B8" s="5" t="n">
        <v>515</v>
      </c>
      <c r="C8" s="5" t="n">
        <v>372</v>
      </c>
    </row>
    <row r="9" spans="1:3">
      <c r="A9" s="4" t="s">
        <v>998</v>
      </c>
      <c r="B9" s="5" t="n">
        <v>160</v>
      </c>
      <c r="C9" s="5" t="n">
        <v>777</v>
      </c>
    </row>
    <row r="10" spans="1:3">
      <c r="A10" s="4" t="s">
        <v>125</v>
      </c>
      <c r="B10" s="6" t="n">
        <v>33532</v>
      </c>
      <c r="C10" s="6" t="n">
        <v>12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584</v>
      </c>
    </row>
    <row r="4" spans="1:4">
      <c r="A4" s="4" t="s">
        <v>1052</v>
      </c>
      <c r="B4" s="6" t="n">
        <v>57522</v>
      </c>
      <c r="C4" s="6" t="n">
        <v>57669</v>
      </c>
    </row>
    <row r="5" spans="1:4">
      <c r="A5" s="4" t="s">
        <v>1053</v>
      </c>
      <c r="B5" s="5" t="n">
        <v>-15818</v>
      </c>
      <c r="C5" s="5" t="n">
        <v>-20608</v>
      </c>
    </row>
    <row r="6" spans="1:4">
      <c r="A6" s="4" t="s">
        <v>72</v>
      </c>
      <c r="B6" s="5" t="n">
        <v>41704</v>
      </c>
      <c r="C6" s="5" t="n">
        <v>37061</v>
      </c>
    </row>
    <row r="7" spans="1:4">
      <c r="A7" s="4" t="s">
        <v>1054</v>
      </c>
      <c r="B7" s="5" t="n">
        <v>3800</v>
      </c>
      <c r="C7" s="5" t="n">
        <v>4000</v>
      </c>
      <c r="D7" s="6" t="n">
        <v>3500</v>
      </c>
    </row>
    <row r="8" spans="1:4">
      <c r="A8" s="4" t="s">
        <v>588</v>
      </c>
    </row>
    <row r="9" spans="1:4">
      <c r="A9" s="3" t="s">
        <v>584</v>
      </c>
    </row>
    <row r="10" spans="1:4">
      <c r="A10" s="4" t="s">
        <v>1052</v>
      </c>
      <c r="B10" s="5" t="n">
        <v>11051</v>
      </c>
      <c r="C10" s="5" t="n">
        <v>17957</v>
      </c>
    </row>
    <row r="11" spans="1:4">
      <c r="A11" s="4" t="s">
        <v>583</v>
      </c>
    </row>
    <row r="12" spans="1:4">
      <c r="A12" s="3" t="s">
        <v>584</v>
      </c>
    </row>
    <row r="13" spans="1:4">
      <c r="A13" s="4" t="s">
        <v>1052</v>
      </c>
      <c r="B13" s="5" t="n">
        <v>23749</v>
      </c>
      <c r="C13" s="5" t="n">
        <v>22607</v>
      </c>
    </row>
    <row r="14" spans="1:4">
      <c r="A14" s="4" t="s">
        <v>1055</v>
      </c>
    </row>
    <row r="15" spans="1:4">
      <c r="A15" s="3" t="s">
        <v>584</v>
      </c>
    </row>
    <row r="16" spans="1:4">
      <c r="A16" s="4" t="s">
        <v>1052</v>
      </c>
      <c r="B16" s="5" t="n">
        <v>5930</v>
      </c>
      <c r="C16" s="5" t="n">
        <v>7986</v>
      </c>
    </row>
    <row r="17" spans="1:4">
      <c r="A17" s="4" t="s">
        <v>591</v>
      </c>
    </row>
    <row r="18" spans="1:4">
      <c r="A18" s="3" t="s">
        <v>584</v>
      </c>
    </row>
    <row r="19" spans="1:4">
      <c r="A19" s="4" t="s">
        <v>1052</v>
      </c>
      <c r="B19" s="5" t="n">
        <v>6906</v>
      </c>
      <c r="C19" s="5" t="n">
        <v>0</v>
      </c>
    </row>
    <row r="20" spans="1:4">
      <c r="A20" s="4" t="s">
        <v>1056</v>
      </c>
    </row>
    <row r="21" spans="1:4">
      <c r="A21" s="3" t="s">
        <v>584</v>
      </c>
    </row>
    <row r="22" spans="1:4">
      <c r="A22" s="4" t="s">
        <v>1052</v>
      </c>
      <c r="B22" s="5" t="n">
        <v>1435</v>
      </c>
      <c r="C22" s="5" t="n">
        <v>1465</v>
      </c>
    </row>
    <row r="23" spans="1:4">
      <c r="A23" s="4" t="s">
        <v>589</v>
      </c>
    </row>
    <row r="24" spans="1:4">
      <c r="A24" s="3" t="s">
        <v>584</v>
      </c>
    </row>
    <row r="25" spans="1:4">
      <c r="A25" s="4" t="s">
        <v>1052</v>
      </c>
      <c r="B25" s="6" t="n">
        <v>8451</v>
      </c>
      <c r="C25" s="6" t="n">
        <v>76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1059</v>
      </c>
      <c r="B4" s="6" t="n">
        <v>610</v>
      </c>
      <c r="C4" s="6" t="n">
        <v>688</v>
      </c>
      <c r="D4" s="6" t="n">
        <v>676</v>
      </c>
    </row>
    <row r="5" spans="1:4">
      <c r="A5" s="4" t="s">
        <v>581</v>
      </c>
    </row>
    <row r="6" spans="1:4">
      <c r="A6" s="3" t="s">
        <v>1058</v>
      </c>
    </row>
    <row r="7" spans="1:4">
      <c r="A7" s="4" t="s">
        <v>1060</v>
      </c>
      <c r="B7" s="4" t="s">
        <v>939</v>
      </c>
    </row>
    <row r="8" spans="1:4">
      <c r="A8" s="4" t="s">
        <v>1061</v>
      </c>
      <c r="B8" s="4" t="s">
        <v>961</v>
      </c>
    </row>
    <row r="9" spans="1:4">
      <c r="A9" s="4" t="s">
        <v>579</v>
      </c>
    </row>
    <row r="10" spans="1:4">
      <c r="A10" s="3" t="s">
        <v>1058</v>
      </c>
    </row>
    <row r="11" spans="1:4">
      <c r="A11" s="4" t="s">
        <v>1060</v>
      </c>
      <c r="B11" s="4" t="s">
        <v>941</v>
      </c>
    </row>
    <row r="12" spans="1:4">
      <c r="A12" s="4" t="s">
        <v>1061</v>
      </c>
      <c r="B12" s="4" t="s">
        <v>10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0"/>
    <col customWidth="1" max="15" min="15" width="21"/>
    <col customWidth="1" max="16" min="16" width="21"/>
    <col customWidth="1" max="17" min="17" width="14"/>
  </cols>
  <sheetData>
    <row r="1" spans="1:17">
      <c r="A1" s="1" t="s">
        <v>1063</v>
      </c>
      <c r="B1" s="2" t="s">
        <v>593</v>
      </c>
      <c r="N1" s="2" t="s">
        <v>1</v>
      </c>
    </row>
    <row r="2" spans="1:17">
      <c r="B2" s="2" t="s">
        <v>400</v>
      </c>
      <c r="C2" s="2" t="s">
        <v>401</v>
      </c>
      <c r="D2" s="2" t="s">
        <v>402</v>
      </c>
      <c r="E2" s="2" t="s">
        <v>403</v>
      </c>
      <c r="F2" s="2" t="s">
        <v>404</v>
      </c>
      <c r="G2" s="2" t="s">
        <v>405</v>
      </c>
      <c r="H2" s="2" t="s">
        <v>406</v>
      </c>
      <c r="I2" s="2" t="s">
        <v>407</v>
      </c>
      <c r="J2" s="2" t="s">
        <v>408</v>
      </c>
      <c r="K2" s="2" t="s">
        <v>409</v>
      </c>
      <c r="L2" s="2" t="s">
        <v>410</v>
      </c>
      <c r="M2" s="2" t="s">
        <v>411</v>
      </c>
      <c r="N2" s="2" t="s">
        <v>1064</v>
      </c>
      <c r="O2" s="2" t="s">
        <v>404</v>
      </c>
      <c r="P2" s="2" t="s">
        <v>408</v>
      </c>
      <c r="Q2" s="2" t="s">
        <v>485</v>
      </c>
    </row>
    <row r="3" spans="1:17">
      <c r="A3" s="3" t="s">
        <v>1065</v>
      </c>
    </row>
    <row r="4" spans="1:17">
      <c r="A4" s="4" t="s">
        <v>611</v>
      </c>
      <c r="N4" s="6" t="n">
        <v>-7300</v>
      </c>
      <c r="O4" s="6" t="n">
        <v>-6800</v>
      </c>
      <c r="P4" s="6" t="n">
        <v>-7200</v>
      </c>
    </row>
    <row r="5" spans="1:17">
      <c r="A5" s="4" t="s">
        <v>1066</v>
      </c>
      <c r="N5" s="5" t="n">
        <v>1</v>
      </c>
    </row>
    <row r="6" spans="1:17">
      <c r="A6" s="4" t="s">
        <v>1067</v>
      </c>
      <c r="B6" s="6" t="n">
        <v>104681</v>
      </c>
      <c r="C6" s="6" t="n">
        <v>92800</v>
      </c>
      <c r="D6" s="6" t="n">
        <v>87387</v>
      </c>
      <c r="E6" s="6" t="n">
        <v>79103</v>
      </c>
      <c r="F6" s="6" t="n">
        <v>80046</v>
      </c>
      <c r="G6" s="6" t="n">
        <v>74608</v>
      </c>
      <c r="H6" s="6" t="n">
        <v>72574</v>
      </c>
      <c r="I6" s="6" t="n">
        <v>71066</v>
      </c>
      <c r="J6" s="6" t="n">
        <v>70204</v>
      </c>
      <c r="K6" s="6" t="n">
        <v>66813</v>
      </c>
      <c r="L6" s="6" t="n">
        <v>64712</v>
      </c>
      <c r="M6" s="6" t="n">
        <v>63753</v>
      </c>
      <c r="N6" s="6" t="n">
        <v>363971</v>
      </c>
      <c r="O6" s="5" t="n">
        <v>298294</v>
      </c>
      <c r="P6" s="5" t="n">
        <v>265482</v>
      </c>
    </row>
    <row r="7" spans="1:17">
      <c r="A7" s="4" t="s">
        <v>1068</v>
      </c>
      <c r="B7" s="5" t="n">
        <v>860081</v>
      </c>
      <c r="F7" s="5" t="n">
        <v>596709</v>
      </c>
      <c r="J7" s="5" t="n">
        <v>559159</v>
      </c>
      <c r="N7" s="5" t="n">
        <v>860081</v>
      </c>
      <c r="O7" s="5" t="n">
        <v>596709</v>
      </c>
      <c r="P7" s="5" t="n">
        <v>559159</v>
      </c>
    </row>
    <row r="8" spans="1:17">
      <c r="A8" s="4" t="s">
        <v>704</v>
      </c>
      <c r="N8" s="5" t="n">
        <v>2100</v>
      </c>
      <c r="O8" s="5" t="n">
        <v>-3300</v>
      </c>
    </row>
    <row r="9" spans="1:17">
      <c r="A9" s="4" t="s">
        <v>701</v>
      </c>
      <c r="N9" s="6" t="n">
        <v>65700</v>
      </c>
    </row>
    <row r="10" spans="1:17">
      <c r="A10" s="4" t="s">
        <v>702</v>
      </c>
      <c r="N10" s="4" t="s">
        <v>703</v>
      </c>
    </row>
    <row r="11" spans="1:17">
      <c r="A11" s="4" t="s">
        <v>921</v>
      </c>
      <c r="N11" s="6" t="n">
        <v>-3700</v>
      </c>
      <c r="O11" s="5" t="n">
        <v>-2200</v>
      </c>
    </row>
    <row r="12" spans="1:17">
      <c r="A12" s="4" t="s">
        <v>1069</v>
      </c>
    </row>
    <row r="13" spans="1:17">
      <c r="A13" s="3" t="s">
        <v>1065</v>
      </c>
    </row>
    <row r="14" spans="1:17">
      <c r="A14" s="4" t="s">
        <v>429</v>
      </c>
      <c r="Q14" s="4" t="s">
        <v>648</v>
      </c>
    </row>
    <row r="15" spans="1:17">
      <c r="A15" s="4" t="s">
        <v>611</v>
      </c>
      <c r="O15" s="5" t="n">
        <v>-4700</v>
      </c>
    </row>
    <row r="16" spans="1:17">
      <c r="A16" s="4" t="s">
        <v>1067</v>
      </c>
      <c r="N16" s="5" t="n">
        <v>211895</v>
      </c>
      <c r="O16" s="5" t="n">
        <v>213516</v>
      </c>
      <c r="P16" s="5" t="n">
        <v>205210</v>
      </c>
    </row>
    <row r="17" spans="1:17">
      <c r="A17" s="4" t="s">
        <v>1068</v>
      </c>
      <c r="B17" s="5" t="n">
        <v>394112</v>
      </c>
      <c r="F17" s="5" t="n">
        <v>385723</v>
      </c>
      <c r="J17" s="5" t="n">
        <v>374432</v>
      </c>
      <c r="N17" s="5" t="n">
        <v>394112</v>
      </c>
      <c r="O17" s="5" t="n">
        <v>385723</v>
      </c>
      <c r="P17" s="5" t="n">
        <v>374432</v>
      </c>
    </row>
    <row r="18" spans="1:17">
      <c r="A18" s="4" t="s">
        <v>1070</v>
      </c>
      <c r="O18" s="5" t="n">
        <v>11300</v>
      </c>
    </row>
    <row r="19" spans="1:17">
      <c r="A19" s="4" t="s">
        <v>1071</v>
      </c>
      <c r="O19" s="5" t="n">
        <v>14600</v>
      </c>
    </row>
    <row r="20" spans="1:17">
      <c r="A20" s="4" t="s">
        <v>1072</v>
      </c>
    </row>
    <row r="21" spans="1:17">
      <c r="A21" s="3" t="s">
        <v>1065</v>
      </c>
    </row>
    <row r="22" spans="1:17">
      <c r="A22" s="4" t="s">
        <v>1067</v>
      </c>
      <c r="N22" s="5" t="n">
        <v>7522</v>
      </c>
      <c r="O22" s="5" t="n">
        <v>6328</v>
      </c>
      <c r="P22" s="5" t="n">
        <v>4490</v>
      </c>
    </row>
    <row r="23" spans="1:17">
      <c r="A23" s="4" t="s">
        <v>1068</v>
      </c>
      <c r="B23" s="5" t="n">
        <v>6601</v>
      </c>
      <c r="F23" s="5" t="n">
        <v>6411</v>
      </c>
      <c r="J23" s="5" t="n">
        <v>6632</v>
      </c>
      <c r="N23" s="5" t="n">
        <v>6601</v>
      </c>
      <c r="O23" s="5" t="n">
        <v>6411</v>
      </c>
      <c r="P23" s="5" t="n">
        <v>6632</v>
      </c>
    </row>
    <row r="24" spans="1:17">
      <c r="A24" s="4" t="s">
        <v>701</v>
      </c>
      <c r="N24" s="5" t="n">
        <v>1200</v>
      </c>
    </row>
    <row r="25" spans="1:17">
      <c r="A25" s="4" t="s">
        <v>1073</v>
      </c>
    </row>
    <row r="26" spans="1:17">
      <c r="A26" s="3" t="s">
        <v>1065</v>
      </c>
    </row>
    <row r="27" spans="1:17">
      <c r="A27" s="4" t="s">
        <v>1067</v>
      </c>
      <c r="N27" s="5" t="n">
        <v>21128</v>
      </c>
      <c r="O27" s="5" t="n">
        <v>8179</v>
      </c>
      <c r="P27" s="5" t="n">
        <v>5715</v>
      </c>
    </row>
    <row r="28" spans="1:17">
      <c r="A28" s="4" t="s">
        <v>1068</v>
      </c>
      <c r="B28" s="5" t="n">
        <v>22300</v>
      </c>
      <c r="F28" s="5" t="n">
        <v>26648</v>
      </c>
      <c r="J28" s="5" t="n">
        <v>6091</v>
      </c>
      <c r="N28" s="5" t="n">
        <v>22300</v>
      </c>
      <c r="O28" s="5" t="n">
        <v>26648</v>
      </c>
      <c r="P28" s="5" t="n">
        <v>6091</v>
      </c>
    </row>
    <row r="29" spans="1:17">
      <c r="A29" s="4" t="s">
        <v>704</v>
      </c>
      <c r="N29" s="5" t="n">
        <v>1400</v>
      </c>
      <c r="O29" s="5" t="n">
        <v>-300</v>
      </c>
    </row>
    <row r="30" spans="1:17">
      <c r="A30" s="4" t="s">
        <v>701</v>
      </c>
      <c r="N30" s="5" t="n">
        <v>12900</v>
      </c>
    </row>
    <row r="31" spans="1:17">
      <c r="A31" s="4" t="s">
        <v>1070</v>
      </c>
      <c r="O31" s="5" t="n">
        <v>17700</v>
      </c>
    </row>
    <row r="32" spans="1:17">
      <c r="A32" s="4" t="s">
        <v>1074</v>
      </c>
    </row>
    <row r="33" spans="1:17">
      <c r="A33" s="3" t="s">
        <v>1065</v>
      </c>
    </row>
    <row r="34" spans="1:17">
      <c r="A34" s="4" t="s">
        <v>1067</v>
      </c>
      <c r="N34" s="5" t="n">
        <v>6330</v>
      </c>
      <c r="O34" s="5" t="n">
        <v>5848</v>
      </c>
      <c r="P34" s="5" t="n">
        <v>5317</v>
      </c>
    </row>
    <row r="35" spans="1:17">
      <c r="A35" s="4" t="s">
        <v>1068</v>
      </c>
      <c r="B35" s="5" t="n">
        <v>17475</v>
      </c>
      <c r="F35" s="5" t="n">
        <v>17467</v>
      </c>
      <c r="J35" s="5" t="n">
        <v>68852</v>
      </c>
      <c r="N35" s="5" t="n">
        <v>17475</v>
      </c>
      <c r="O35" s="5" t="n">
        <v>17467</v>
      </c>
      <c r="P35" s="5" t="n">
        <v>68852</v>
      </c>
    </row>
    <row r="36" spans="1:17">
      <c r="A36" s="4" t="s">
        <v>1070</v>
      </c>
      <c r="O36" s="5" t="n">
        <v>-51400</v>
      </c>
    </row>
    <row r="37" spans="1:17">
      <c r="A37" s="4" t="s">
        <v>1075</v>
      </c>
    </row>
    <row r="38" spans="1:17">
      <c r="A38" s="3" t="s">
        <v>1065</v>
      </c>
    </row>
    <row r="39" spans="1:17">
      <c r="A39" s="4" t="s">
        <v>1067</v>
      </c>
      <c r="N39" s="5" t="n">
        <v>1933</v>
      </c>
      <c r="O39" s="5" t="n">
        <v>1903</v>
      </c>
      <c r="P39" s="5" t="n">
        <v>2153</v>
      </c>
    </row>
    <row r="40" spans="1:17">
      <c r="A40" s="4" t="s">
        <v>1068</v>
      </c>
      <c r="B40" s="5" t="n">
        <v>247</v>
      </c>
      <c r="F40" s="5" t="n">
        <v>215</v>
      </c>
      <c r="J40" s="5" t="n">
        <v>221</v>
      </c>
      <c r="N40" s="5" t="n">
        <v>247</v>
      </c>
      <c r="O40" s="5" t="n">
        <v>215</v>
      </c>
      <c r="P40" s="5" t="n">
        <v>221</v>
      </c>
    </row>
    <row r="41" spans="1:17">
      <c r="A41" s="4" t="s">
        <v>930</v>
      </c>
    </row>
    <row r="42" spans="1:17">
      <c r="A42" s="3" t="s">
        <v>1065</v>
      </c>
    </row>
    <row r="43" spans="1:17">
      <c r="A43" s="4" t="s">
        <v>1067</v>
      </c>
      <c r="N43" s="5" t="n">
        <v>61857</v>
      </c>
      <c r="O43" s="5" t="n">
        <v>14153</v>
      </c>
      <c r="P43" s="5" t="n">
        <v>3538</v>
      </c>
    </row>
    <row r="44" spans="1:17">
      <c r="A44" s="4" t="s">
        <v>1068</v>
      </c>
      <c r="B44" s="5" t="n">
        <v>338130</v>
      </c>
      <c r="F44" s="5" t="n">
        <v>83082</v>
      </c>
      <c r="J44" s="5" t="n">
        <v>74693</v>
      </c>
      <c r="N44" s="5" t="n">
        <v>338130</v>
      </c>
      <c r="O44" s="5" t="n">
        <v>83082</v>
      </c>
      <c r="P44" s="5" t="n">
        <v>74693</v>
      </c>
    </row>
    <row r="45" spans="1:17">
      <c r="A45" s="4" t="s">
        <v>701</v>
      </c>
      <c r="N45" s="5" t="n">
        <v>47700</v>
      </c>
      <c r="O45" s="6" t="n">
        <v>10600</v>
      </c>
    </row>
    <row r="46" spans="1:17">
      <c r="A46" s="4" t="s">
        <v>702</v>
      </c>
      <c r="O46" s="4" t="s">
        <v>1076</v>
      </c>
    </row>
    <row r="47" spans="1:17">
      <c r="A47" s="4" t="s">
        <v>1070</v>
      </c>
      <c r="N47" s="5" t="n">
        <v>255000</v>
      </c>
      <c r="O47" s="6" t="n">
        <v>8400</v>
      </c>
    </row>
    <row r="48" spans="1:17">
      <c r="A48" s="4" t="s">
        <v>1077</v>
      </c>
      <c r="N48" s="5" t="n">
        <v>4100</v>
      </c>
      <c r="O48" s="5" t="n">
        <v>4800</v>
      </c>
    </row>
    <row r="49" spans="1:17">
      <c r="A49" s="4" t="s">
        <v>1078</v>
      </c>
      <c r="O49" s="5" t="n">
        <v>3500</v>
      </c>
    </row>
    <row r="50" spans="1:17">
      <c r="A50" s="4" t="s">
        <v>1079</v>
      </c>
    </row>
    <row r="51" spans="1:17">
      <c r="A51" s="3" t="s">
        <v>1065</v>
      </c>
    </row>
    <row r="52" spans="1:17">
      <c r="A52" s="4" t="s">
        <v>1067</v>
      </c>
      <c r="N52" s="5" t="n">
        <v>17062</v>
      </c>
      <c r="O52" s="5" t="n">
        <v>17211</v>
      </c>
      <c r="P52" s="5" t="n">
        <v>8425</v>
      </c>
    </row>
    <row r="53" spans="1:17">
      <c r="A53" s="4" t="s">
        <v>1068</v>
      </c>
      <c r="B53" s="5" t="n">
        <v>25687</v>
      </c>
      <c r="F53" s="5" t="n">
        <v>21766</v>
      </c>
      <c r="J53" s="5" t="n">
        <v>28039</v>
      </c>
      <c r="N53" s="5" t="n">
        <v>25687</v>
      </c>
      <c r="O53" s="5" t="n">
        <v>21766</v>
      </c>
      <c r="P53" s="5" t="n">
        <v>28039</v>
      </c>
    </row>
    <row r="54" spans="1:17">
      <c r="A54" s="4" t="s">
        <v>704</v>
      </c>
      <c r="O54" s="5" t="n">
        <v>-2200</v>
      </c>
    </row>
    <row r="55" spans="1:17">
      <c r="A55" s="4" t="s">
        <v>701</v>
      </c>
      <c r="O55" s="5" t="n">
        <v>8800</v>
      </c>
    </row>
    <row r="56" spans="1:17">
      <c r="A56" s="4" t="s">
        <v>1070</v>
      </c>
      <c r="N56" s="6" t="n">
        <v>-3900</v>
      </c>
      <c r="O56" s="6" t="n">
        <v>-6300</v>
      </c>
    </row>
    <row r="57" spans="1:17">
      <c r="A57" s="4" t="s">
        <v>1080</v>
      </c>
      <c r="N57" s="4" t="s">
        <v>1081</v>
      </c>
      <c r="O57" s="4" t="s">
        <v>1082</v>
      </c>
    </row>
    <row r="58" spans="1:17">
      <c r="A58" s="4" t="s">
        <v>1083</v>
      </c>
      <c r="N58" s="6" t="n">
        <v>2000</v>
      </c>
      <c r="O58" s="6" t="n">
        <v>4300</v>
      </c>
    </row>
    <row r="59" spans="1:17">
      <c r="A59" s="4" t="s">
        <v>921</v>
      </c>
      <c r="N59" s="5" t="n">
        <v>3200</v>
      </c>
    </row>
    <row r="60" spans="1:17">
      <c r="A60" s="4" t="s">
        <v>1084</v>
      </c>
    </row>
    <row r="61" spans="1:17">
      <c r="A61" s="3" t="s">
        <v>1065</v>
      </c>
    </row>
    <row r="62" spans="1:17">
      <c r="A62" s="4" t="s">
        <v>1067</v>
      </c>
      <c r="N62" s="5" t="n">
        <v>34366</v>
      </c>
      <c r="O62" s="5" t="n">
        <v>31156</v>
      </c>
      <c r="P62" s="5" t="n">
        <v>30634</v>
      </c>
    </row>
    <row r="63" spans="1:17">
      <c r="A63" s="4" t="s">
        <v>1068</v>
      </c>
      <c r="B63" s="5" t="n">
        <v>1174</v>
      </c>
      <c r="F63" s="5" t="n">
        <v>1245</v>
      </c>
      <c r="J63" s="5" t="n">
        <v>199</v>
      </c>
      <c r="N63" s="5" t="n">
        <v>1174</v>
      </c>
      <c r="O63" s="5" t="n">
        <v>1245</v>
      </c>
      <c r="P63" s="5" t="n">
        <v>199</v>
      </c>
    </row>
    <row r="64" spans="1:17">
      <c r="A64" s="4" t="s">
        <v>704</v>
      </c>
      <c r="N64" s="5" t="n">
        <v>1100</v>
      </c>
      <c r="O64" s="5" t="n">
        <v>-410</v>
      </c>
    </row>
    <row r="65" spans="1:17">
      <c r="A65" s="4" t="s">
        <v>701</v>
      </c>
      <c r="N65" s="5" t="n">
        <v>3200</v>
      </c>
    </row>
    <row r="66" spans="1:17">
      <c r="A66" s="4" t="s">
        <v>1085</v>
      </c>
    </row>
    <row r="67" spans="1:17">
      <c r="A67" s="3" t="s">
        <v>1065</v>
      </c>
    </row>
    <row r="68" spans="1:17">
      <c r="A68" s="4" t="s">
        <v>1067</v>
      </c>
      <c r="N68" s="5" t="n">
        <v>0</v>
      </c>
      <c r="O68" s="5" t="n">
        <v>0</v>
      </c>
      <c r="P68" s="5" t="n">
        <v>0</v>
      </c>
    </row>
    <row r="69" spans="1:17">
      <c r="A69" s="4" t="s">
        <v>1068</v>
      </c>
      <c r="B69" s="5" t="n">
        <v>53599</v>
      </c>
      <c r="F69" s="5" t="n">
        <v>54152</v>
      </c>
      <c r="J69" s="5" t="n">
        <v>0</v>
      </c>
      <c r="N69" s="5" t="n">
        <v>53599</v>
      </c>
      <c r="O69" s="5" t="n">
        <v>54152</v>
      </c>
      <c r="P69" s="5" t="n">
        <v>0</v>
      </c>
    </row>
    <row r="70" spans="1:17">
      <c r="A70" s="4" t="s">
        <v>1070</v>
      </c>
      <c r="O70" s="5" t="n">
        <v>54200</v>
      </c>
    </row>
    <row r="71" spans="1:17">
      <c r="A71" s="4" t="s">
        <v>1086</v>
      </c>
    </row>
    <row r="72" spans="1:17">
      <c r="A72" s="3" t="s">
        <v>1065</v>
      </c>
    </row>
    <row r="73" spans="1:17">
      <c r="A73" s="4" t="s">
        <v>1067</v>
      </c>
      <c r="N73" s="5" t="n">
        <v>1055</v>
      </c>
      <c r="O73" s="5" t="n">
        <v>0</v>
      </c>
      <c r="P73" s="5" t="n">
        <v>0</v>
      </c>
    </row>
    <row r="74" spans="1:17">
      <c r="A74" s="4" t="s">
        <v>1068</v>
      </c>
      <c r="B74" s="5" t="n">
        <v>110</v>
      </c>
      <c r="F74" s="5" t="n">
        <v>0</v>
      </c>
      <c r="J74" s="5" t="n">
        <v>0</v>
      </c>
      <c r="N74" s="5" t="n">
        <v>110</v>
      </c>
      <c r="O74" s="5" t="n">
        <v>0</v>
      </c>
      <c r="P74" s="5" t="n">
        <v>0</v>
      </c>
    </row>
    <row r="75" spans="1:17">
      <c r="A75" s="4" t="s">
        <v>1087</v>
      </c>
    </row>
    <row r="76" spans="1:17">
      <c r="A76" s="3" t="s">
        <v>1065</v>
      </c>
    </row>
    <row r="77" spans="1:17">
      <c r="A77" s="4" t="s">
        <v>1067</v>
      </c>
      <c r="N77" s="5" t="n">
        <v>623</v>
      </c>
      <c r="O77" s="5" t="n">
        <v>0</v>
      </c>
      <c r="P77" s="5" t="n">
        <v>0</v>
      </c>
    </row>
    <row r="78" spans="1:17">
      <c r="A78" s="4" t="s">
        <v>1068</v>
      </c>
      <c r="B78" s="5" t="n">
        <v>616</v>
      </c>
      <c r="F78" s="5" t="n">
        <v>0</v>
      </c>
      <c r="J78" s="5" t="n">
        <v>0</v>
      </c>
      <c r="N78" s="5" t="n">
        <v>616</v>
      </c>
      <c r="O78" s="5" t="n">
        <v>0</v>
      </c>
      <c r="P78" s="5" t="n">
        <v>0</v>
      </c>
    </row>
    <row r="79" spans="1:17">
      <c r="A79" s="4" t="s">
        <v>1088</v>
      </c>
    </row>
    <row r="80" spans="1:17">
      <c r="A80" s="3" t="s">
        <v>1065</v>
      </c>
    </row>
    <row r="81" spans="1:17">
      <c r="A81" s="4" t="s">
        <v>1067</v>
      </c>
      <c r="N81" s="5" t="n">
        <v>200</v>
      </c>
      <c r="O81" s="5" t="n">
        <v>0</v>
      </c>
      <c r="P81" s="5" t="n">
        <v>0</v>
      </c>
    </row>
    <row r="82" spans="1:17">
      <c r="A82" s="4" t="s">
        <v>1068</v>
      </c>
      <c r="B82" s="6" t="n">
        <v>30</v>
      </c>
      <c r="F82" s="6" t="n">
        <v>0</v>
      </c>
      <c r="J82" s="6" t="n">
        <v>0</v>
      </c>
      <c r="N82" s="5" t="n">
        <v>30</v>
      </c>
      <c r="O82" s="6" t="n">
        <v>0</v>
      </c>
      <c r="P82" s="6" t="n">
        <v>0</v>
      </c>
    </row>
    <row r="83" spans="1:17">
      <c r="A83" s="4" t="s">
        <v>1089</v>
      </c>
    </row>
    <row r="84" spans="1:17">
      <c r="A84" s="3" t="s">
        <v>1065</v>
      </c>
    </row>
    <row r="85" spans="1:17">
      <c r="A85" s="4" t="s">
        <v>701</v>
      </c>
      <c r="N85" s="5" t="n">
        <v>5300</v>
      </c>
    </row>
    <row r="86" spans="1:17">
      <c r="A86" s="4" t="s">
        <v>1090</v>
      </c>
    </row>
    <row r="87" spans="1:17">
      <c r="A87" s="3" t="s">
        <v>1065</v>
      </c>
    </row>
    <row r="88" spans="1:17">
      <c r="A88" s="4" t="s">
        <v>701</v>
      </c>
      <c r="N88" s="5" t="n">
        <v>42900</v>
      </c>
    </row>
    <row r="89" spans="1:17">
      <c r="A89" s="4" t="s">
        <v>1091</v>
      </c>
      <c r="N89" s="6" t="n">
        <v>249500</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2</v>
      </c>
      <c r="B1" s="2" t="s">
        <v>1</v>
      </c>
    </row>
    <row r="2" spans="1:4">
      <c r="B2" s="2" t="s">
        <v>2</v>
      </c>
      <c r="C2" s="2" t="s">
        <v>30</v>
      </c>
      <c r="D2" s="2" t="s">
        <v>31</v>
      </c>
    </row>
    <row r="3" spans="1:4">
      <c r="A3" s="3" t="s">
        <v>1093</v>
      </c>
    </row>
    <row r="4" spans="1:4">
      <c r="A4" s="4" t="s">
        <v>1094</v>
      </c>
      <c r="B4" s="6" t="n">
        <v>301</v>
      </c>
      <c r="C4" s="6" t="n">
        <v>280</v>
      </c>
      <c r="D4" s="6" t="n">
        <v>300</v>
      </c>
    </row>
    <row r="5" spans="1:4">
      <c r="A5" s="4" t="s">
        <v>1095</v>
      </c>
      <c r="B5" s="6" t="n">
        <v>60</v>
      </c>
      <c r="C5" s="6" t="n">
        <v>1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6</v>
      </c>
      <c r="B1" s="2" t="s">
        <v>593</v>
      </c>
      <c r="N1" s="2" t="s">
        <v>1</v>
      </c>
    </row>
    <row r="2" spans="1:16">
      <c r="B2" s="2" t="s">
        <v>2</v>
      </c>
      <c r="C2" s="2" t="s">
        <v>482</v>
      </c>
      <c r="D2" s="2" t="s">
        <v>4</v>
      </c>
      <c r="E2" s="2" t="s">
        <v>594</v>
      </c>
      <c r="F2" s="2" t="s">
        <v>30</v>
      </c>
      <c r="G2" s="2" t="s">
        <v>595</v>
      </c>
      <c r="H2" s="2" t="s">
        <v>480</v>
      </c>
      <c r="I2" s="2" t="s">
        <v>596</v>
      </c>
      <c r="J2" s="2" t="s">
        <v>31</v>
      </c>
      <c r="K2" s="2" t="s">
        <v>597</v>
      </c>
      <c r="L2" s="2" t="s">
        <v>598</v>
      </c>
      <c r="M2" s="2" t="s">
        <v>599</v>
      </c>
      <c r="N2" s="2" t="s">
        <v>2</v>
      </c>
      <c r="O2" s="2" t="s">
        <v>30</v>
      </c>
      <c r="P2" s="2" t="s">
        <v>31</v>
      </c>
    </row>
    <row r="3" spans="1:16">
      <c r="A3" s="3" t="s">
        <v>264</v>
      </c>
    </row>
    <row r="4" spans="1:16">
      <c r="A4" s="4" t="s">
        <v>697</v>
      </c>
      <c r="B4" s="6" t="n">
        <v>104681</v>
      </c>
      <c r="C4" s="6" t="n">
        <v>92800</v>
      </c>
      <c r="D4" s="6" t="n">
        <v>87387</v>
      </c>
      <c r="E4" s="6" t="n">
        <v>79103</v>
      </c>
      <c r="F4" s="6" t="n">
        <v>80046</v>
      </c>
      <c r="G4" s="6" t="n">
        <v>74608</v>
      </c>
      <c r="H4" s="6" t="n">
        <v>72574</v>
      </c>
      <c r="I4" s="6" t="n">
        <v>71066</v>
      </c>
      <c r="J4" s="6" t="n">
        <v>70204</v>
      </c>
      <c r="K4" s="6" t="n">
        <v>66813</v>
      </c>
      <c r="L4" s="6" t="n">
        <v>64712</v>
      </c>
      <c r="M4" s="6" t="n">
        <v>63753</v>
      </c>
      <c r="N4" s="6" t="n">
        <v>363971</v>
      </c>
      <c r="O4" s="6" t="n">
        <v>298294</v>
      </c>
      <c r="P4" s="6" t="n">
        <v>265482</v>
      </c>
    </row>
    <row r="5" spans="1:16">
      <c r="A5" s="4" t="s">
        <v>1097</v>
      </c>
      <c r="B5" s="5" t="n">
        <v>66243</v>
      </c>
      <c r="C5" s="5" t="n">
        <v>57863</v>
      </c>
      <c r="D5" s="5" t="n">
        <v>56455</v>
      </c>
      <c r="E5" s="5" t="n">
        <v>53916</v>
      </c>
      <c r="F5" s="5" t="n">
        <v>57524</v>
      </c>
      <c r="G5" s="5" t="n">
        <v>52183</v>
      </c>
      <c r="H5" s="5" t="n">
        <v>51995</v>
      </c>
      <c r="I5" s="5" t="n">
        <v>51464</v>
      </c>
      <c r="J5" s="5" t="n">
        <v>53760</v>
      </c>
      <c r="K5" s="5" t="n">
        <v>49004</v>
      </c>
      <c r="L5" s="5" t="n">
        <v>46013</v>
      </c>
      <c r="M5" s="5" t="n">
        <v>44268</v>
      </c>
    </row>
    <row r="6" spans="1:16">
      <c r="A6" s="4" t="s">
        <v>41</v>
      </c>
      <c r="B6" s="5" t="n">
        <v>33081</v>
      </c>
      <c r="C6" s="5" t="n">
        <v>27911</v>
      </c>
      <c r="D6" s="5" t="n">
        <v>26539</v>
      </c>
      <c r="E6" s="5" t="n">
        <v>25690</v>
      </c>
      <c r="F6" s="5" t="n">
        <v>27661</v>
      </c>
      <c r="G6" s="5" t="n">
        <v>24293</v>
      </c>
      <c r="H6" s="5" t="n">
        <v>23564</v>
      </c>
      <c r="I6" s="5" t="n">
        <v>24763</v>
      </c>
      <c r="J6" s="5" t="n">
        <v>25824</v>
      </c>
      <c r="K6" s="5" t="n">
        <v>21968</v>
      </c>
      <c r="L6" s="5" t="n">
        <v>20423</v>
      </c>
      <c r="M6" s="5" t="n">
        <v>20499</v>
      </c>
      <c r="N6" s="5" t="n">
        <v>113221</v>
      </c>
      <c r="O6" s="5" t="n">
        <v>100281</v>
      </c>
      <c r="P6" s="5" t="n">
        <v>88714</v>
      </c>
    </row>
    <row r="7" spans="1:16">
      <c r="A7" s="4" t="s">
        <v>50</v>
      </c>
      <c r="B7" s="6" t="n">
        <v>26573</v>
      </c>
      <c r="C7" s="6" t="n">
        <v>24184</v>
      </c>
      <c r="D7" s="6" t="n">
        <v>23434</v>
      </c>
      <c r="E7" s="6" t="n">
        <v>26427</v>
      </c>
      <c r="F7" s="6" t="n">
        <v>24629</v>
      </c>
      <c r="G7" s="6" t="n">
        <v>24067</v>
      </c>
      <c r="H7" s="6" t="n">
        <v>22992</v>
      </c>
      <c r="I7" s="6" t="n">
        <v>22159</v>
      </c>
      <c r="J7" s="6" t="n">
        <v>21929</v>
      </c>
      <c r="K7" s="6" t="n">
        <v>20232</v>
      </c>
      <c r="L7" s="6" t="n">
        <v>19036</v>
      </c>
      <c r="M7" s="6" t="n">
        <v>18336</v>
      </c>
      <c r="N7" s="6" t="n">
        <v>100618</v>
      </c>
      <c r="O7" s="6" t="n">
        <v>93847</v>
      </c>
      <c r="P7" s="6" t="n">
        <v>79533</v>
      </c>
    </row>
    <row r="8" spans="1:16">
      <c r="A8" s="4" t="s">
        <v>1098</v>
      </c>
      <c r="B8" s="7" t="n">
        <v>0.84</v>
      </c>
      <c r="C8" s="7" t="n">
        <v>0.77</v>
      </c>
      <c r="D8" s="7" t="n">
        <v>0.74</v>
      </c>
      <c r="E8" s="7" t="n">
        <v>0.83</v>
      </c>
      <c r="F8" s="7" t="n">
        <v>0.76</v>
      </c>
      <c r="G8" s="7" t="n">
        <v>0.74</v>
      </c>
      <c r="H8" s="7" t="n">
        <v>0.7</v>
      </c>
      <c r="I8" s="7" t="n">
        <v>0.67</v>
      </c>
      <c r="J8" s="7" t="n">
        <v>0.65</v>
      </c>
      <c r="K8" s="7" t="n">
        <v>0.59</v>
      </c>
      <c r="L8" s="7" t="n">
        <v>0.54</v>
      </c>
      <c r="M8" s="7" t="n">
        <v>0.51</v>
      </c>
      <c r="N8" s="7" t="n">
        <v>3.19</v>
      </c>
      <c r="O8" s="7" t="n">
        <v>2.88</v>
      </c>
      <c r="P8" s="7" t="n">
        <v>2.29</v>
      </c>
    </row>
    <row r="9" spans="1:16">
      <c r="A9" s="4" t="s">
        <v>1099</v>
      </c>
      <c r="B9" s="7" t="n">
        <v>0.84</v>
      </c>
      <c r="C9" s="7" t="n">
        <v>0.76</v>
      </c>
      <c r="D9" s="7" t="n">
        <v>0.74</v>
      </c>
      <c r="E9" s="7" t="n">
        <v>0.83</v>
      </c>
      <c r="F9" s="7" t="n">
        <v>0.76</v>
      </c>
      <c r="G9" s="7" t="n">
        <v>0.74</v>
      </c>
      <c r="H9" s="7" t="n">
        <v>0.7</v>
      </c>
      <c r="I9" s="7" t="n">
        <v>0.67</v>
      </c>
      <c r="J9" s="7" t="n">
        <v>0.65</v>
      </c>
      <c r="K9" s="7" t="n">
        <v>0.59</v>
      </c>
      <c r="L9" s="7" t="n">
        <v>0.54</v>
      </c>
      <c r="M9" s="7" t="n">
        <v>0.51</v>
      </c>
      <c r="N9" s="7" t="n">
        <v>3.17</v>
      </c>
      <c r="O9" s="7" t="n">
        <v>2.86</v>
      </c>
      <c r="P9" s="7" t="n">
        <v>2.28</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0</v>
      </c>
      <c r="B1" s="2" t="s">
        <v>426</v>
      </c>
      <c r="C1" s="2" t="s">
        <v>606</v>
      </c>
      <c r="D1" s="2" t="s">
        <v>485</v>
      </c>
      <c r="E1" s="2" t="s">
        <v>1101</v>
      </c>
      <c r="F1" s="2" t="s">
        <v>531</v>
      </c>
      <c r="G1" s="2" t="s">
        <v>2</v>
      </c>
      <c r="H1" s="2" t="s">
        <v>30</v>
      </c>
      <c r="I1" s="2" t="s">
        <v>31</v>
      </c>
    </row>
    <row r="2" spans="1:9">
      <c r="A2" s="3" t="s">
        <v>1102</v>
      </c>
    </row>
    <row r="3" spans="1:9">
      <c r="A3" s="4" t="s">
        <v>612</v>
      </c>
      <c r="G3" s="6" t="n">
        <v>0</v>
      </c>
      <c r="H3" s="6" t="n">
        <v>696</v>
      </c>
      <c r="I3" s="6" t="n">
        <v>6000</v>
      </c>
    </row>
    <row r="4" spans="1:9">
      <c r="A4" s="4" t="s">
        <v>614</v>
      </c>
      <c r="B4" s="6" t="n">
        <v>150000</v>
      </c>
    </row>
    <row r="5" spans="1:9">
      <c r="A5" s="4" t="s">
        <v>44</v>
      </c>
      <c r="G5" s="5" t="n">
        <v>0</v>
      </c>
      <c r="H5" s="5" t="n">
        <v>1162</v>
      </c>
      <c r="I5" s="5" t="n">
        <v>0</v>
      </c>
    </row>
    <row r="6" spans="1:9">
      <c r="A6" s="4" t="s">
        <v>613</v>
      </c>
      <c r="B6" s="6" t="n">
        <v>120000</v>
      </c>
    </row>
    <row r="7" spans="1:9">
      <c r="A7" s="4" t="s">
        <v>610</v>
      </c>
      <c r="G7" s="5" t="n">
        <v>37096</v>
      </c>
      <c r="H7" s="5" t="n">
        <v>8510</v>
      </c>
      <c r="I7" s="5" t="n">
        <v>4277</v>
      </c>
    </row>
    <row r="8" spans="1:9">
      <c r="A8" s="4" t="s">
        <v>178</v>
      </c>
      <c r="G8" s="5" t="n">
        <v>4040</v>
      </c>
      <c r="H8" s="5" t="n">
        <v>0</v>
      </c>
      <c r="I8" s="6" t="n">
        <v>0</v>
      </c>
    </row>
    <row r="9" spans="1:9">
      <c r="A9" s="4" t="s">
        <v>208</v>
      </c>
    </row>
    <row r="10" spans="1:9">
      <c r="A10" s="3" t="s">
        <v>1102</v>
      </c>
    </row>
    <row r="11" spans="1:9">
      <c r="A11" s="4" t="s">
        <v>429</v>
      </c>
      <c r="B11" s="4" t="s">
        <v>430</v>
      </c>
    </row>
    <row r="12" spans="1:9">
      <c r="A12" s="4" t="s">
        <v>1103</v>
      </c>
    </row>
    <row r="13" spans="1:9">
      <c r="A13" s="3" t="s">
        <v>1102</v>
      </c>
    </row>
    <row r="14" spans="1:9">
      <c r="A14" s="4" t="s">
        <v>429</v>
      </c>
      <c r="E14" s="4" t="s">
        <v>648</v>
      </c>
    </row>
    <row r="15" spans="1:9">
      <c r="A15" s="4" t="s">
        <v>566</v>
      </c>
      <c r="E15" s="4" t="s">
        <v>567</v>
      </c>
    </row>
    <row r="16" spans="1:9">
      <c r="A16" s="4" t="s">
        <v>565</v>
      </c>
    </row>
    <row r="17" spans="1:9">
      <c r="A17" s="3" t="s">
        <v>1102</v>
      </c>
    </row>
    <row r="18" spans="1:9">
      <c r="A18" s="4" t="s">
        <v>612</v>
      </c>
      <c r="C18" s="6" t="n">
        <v>2000</v>
      </c>
      <c r="D18" s="6" t="n">
        <v>2000</v>
      </c>
      <c r="F18" s="6" t="n">
        <v>6000</v>
      </c>
    </row>
    <row r="19" spans="1:9">
      <c r="A19" s="4" t="s">
        <v>646</v>
      </c>
      <c r="C19" s="4" t="s">
        <v>647</v>
      </c>
      <c r="D19" s="4" t="s">
        <v>647</v>
      </c>
    </row>
    <row r="20" spans="1:9">
      <c r="A20" s="4" t="s">
        <v>645</v>
      </c>
      <c r="F20" s="6" t="n">
        <v>2000</v>
      </c>
    </row>
    <row r="21" spans="1:9">
      <c r="A21" s="4" t="s">
        <v>429</v>
      </c>
      <c r="D21" s="4" t="s">
        <v>648</v>
      </c>
      <c r="F21" s="4" t="s">
        <v>649</v>
      </c>
    </row>
    <row r="22" spans="1:9">
      <c r="A22" s="4" t="s">
        <v>1104</v>
      </c>
      <c r="F22" s="6" t="n">
        <v>12000</v>
      </c>
    </row>
    <row r="23" spans="1:9">
      <c r="A23" s="4" t="s">
        <v>566</v>
      </c>
      <c r="D23" s="4" t="s">
        <v>567</v>
      </c>
      <c r="F23" s="4" t="s">
        <v>568</v>
      </c>
    </row>
    <row r="24" spans="1:9">
      <c r="A24" s="4" t="s">
        <v>1105</v>
      </c>
      <c r="G24" s="5" t="n">
        <v>456</v>
      </c>
    </row>
    <row r="25" spans="1:9">
      <c r="A25" s="4" t="s">
        <v>1106</v>
      </c>
      <c r="G25" s="5" t="n">
        <v>24500</v>
      </c>
    </row>
    <row r="26" spans="1:9">
      <c r="A26" s="4" t="s">
        <v>1107</v>
      </c>
    </row>
    <row r="27" spans="1:9">
      <c r="A27" s="3" t="s">
        <v>1102</v>
      </c>
    </row>
    <row r="28" spans="1:9">
      <c r="A28" s="4" t="s">
        <v>1094</v>
      </c>
      <c r="G28" s="5" t="n">
        <v>16900</v>
      </c>
      <c r="H28" s="5" t="n">
        <v>11600</v>
      </c>
    </row>
    <row r="29" spans="1:9">
      <c r="A29" s="4" t="s">
        <v>1108</v>
      </c>
      <c r="G29" s="5" t="n">
        <v>26800</v>
      </c>
    </row>
    <row r="30" spans="1:9">
      <c r="A30" s="4" t="s">
        <v>1109</v>
      </c>
    </row>
    <row r="31" spans="1:9">
      <c r="A31" s="3" t="s">
        <v>1102</v>
      </c>
    </row>
    <row r="32" spans="1:9">
      <c r="A32" s="4" t="s">
        <v>1094</v>
      </c>
      <c r="G32" s="5" t="n">
        <v>228</v>
      </c>
      <c r="H32" s="5" t="n">
        <v>1400</v>
      </c>
    </row>
    <row r="33" spans="1:9">
      <c r="A33" s="4" t="s">
        <v>1108</v>
      </c>
      <c r="G33" s="5" t="n">
        <v>224</v>
      </c>
    </row>
    <row r="34" spans="1:9">
      <c r="A34" s="4" t="s">
        <v>1110</v>
      </c>
    </row>
    <row r="35" spans="1:9">
      <c r="A35" s="3" t="s">
        <v>1102</v>
      </c>
    </row>
    <row r="36" spans="1:9">
      <c r="A36" s="4" t="s">
        <v>1094</v>
      </c>
      <c r="G36" s="5" t="n">
        <v>13000</v>
      </c>
      <c r="H36" s="6" t="n">
        <v>11800</v>
      </c>
    </row>
    <row r="37" spans="1:9">
      <c r="A37" s="4" t="s">
        <v>1108</v>
      </c>
      <c r="G37" s="5" t="n">
        <v>1200</v>
      </c>
    </row>
    <row r="38" spans="1:9">
      <c r="A38" s="4" t="s">
        <v>208</v>
      </c>
    </row>
    <row r="39" spans="1:9">
      <c r="A39" s="3" t="s">
        <v>1102</v>
      </c>
    </row>
    <row r="40" spans="1:9">
      <c r="A40" s="4" t="s">
        <v>616</v>
      </c>
      <c r="B40" s="6" t="n">
        <v>76300</v>
      </c>
    </row>
    <row r="41" spans="1:9">
      <c r="A41" s="4" t="s">
        <v>610</v>
      </c>
      <c r="G41" s="5" t="n">
        <v>34550</v>
      </c>
    </row>
    <row r="42" spans="1:9">
      <c r="A42" s="4" t="s">
        <v>495</v>
      </c>
      <c r="B42" s="4" t="s">
        <v>497</v>
      </c>
    </row>
    <row r="43" spans="1:9">
      <c r="A43" s="4" t="s">
        <v>178</v>
      </c>
      <c r="B43" s="6" t="n">
        <v>4000</v>
      </c>
      <c r="G43" s="6" t="n">
        <v>4000</v>
      </c>
    </row>
    <row r="44" spans="1:9">
      <c r="A44" s="4" t="s">
        <v>634</v>
      </c>
      <c r="B44" s="4" t="s">
        <v>499</v>
      </c>
    </row>
    <row r="45" spans="1:9">
      <c r="A45" s="4" t="s">
        <v>644</v>
      </c>
    </row>
    <row r="46" spans="1:9">
      <c r="A46" s="3" t="s">
        <v>1102</v>
      </c>
    </row>
    <row r="47" spans="1:9">
      <c r="A47" s="4" t="s">
        <v>610</v>
      </c>
      <c r="B47" s="6" t="n">
        <v>4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1112</v>
      </c>
    </row>
    <row r="4" spans="1:4">
      <c r="A4" s="4" t="s">
        <v>1113</v>
      </c>
      <c r="B4" s="6" t="n">
        <v>2800</v>
      </c>
      <c r="C4" s="6" t="n">
        <v>4000</v>
      </c>
    </row>
    <row r="5" spans="1:4">
      <c r="A5" s="4" t="s">
        <v>76</v>
      </c>
      <c r="B5" s="5" t="n">
        <v>8499</v>
      </c>
      <c r="C5" s="5" t="n">
        <v>5955</v>
      </c>
    </row>
    <row r="6" spans="1:4">
      <c r="A6" s="4" t="s">
        <v>166</v>
      </c>
      <c r="B6" s="6" t="n">
        <v>2175</v>
      </c>
      <c r="C6" s="6" t="n">
        <v>1116</v>
      </c>
      <c r="D6" s="6" t="n">
        <v>0</v>
      </c>
    </row>
    <row r="7" spans="1:4">
      <c r="A7" s="4" t="s">
        <v>1114</v>
      </c>
    </row>
    <row r="8" spans="1:4">
      <c r="A8" s="3" t="s">
        <v>1112</v>
      </c>
    </row>
    <row r="9" spans="1:4">
      <c r="A9" s="4" t="s">
        <v>1115</v>
      </c>
      <c r="B9" s="4" t="s">
        <v>559</v>
      </c>
    </row>
    <row r="10" spans="1:4">
      <c r="A10" s="4" t="s">
        <v>1116</v>
      </c>
    </row>
    <row r="11" spans="1:4">
      <c r="A11" s="3" t="s">
        <v>1112</v>
      </c>
    </row>
    <row r="12" spans="1:4">
      <c r="A12" s="4" t="s">
        <v>1115</v>
      </c>
      <c r="B12" s="4" t="s">
        <v>547</v>
      </c>
    </row>
    <row r="13" spans="1:4">
      <c r="A13" s="4" t="s">
        <v>1117</v>
      </c>
    </row>
    <row r="14" spans="1:4">
      <c r="A14" s="3" t="s">
        <v>1112</v>
      </c>
    </row>
    <row r="15" spans="1:4">
      <c r="A15" s="4" t="s">
        <v>1115</v>
      </c>
      <c r="B15" s="4" t="s">
        <v>5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18</v>
      </c>
      <c r="B1" s="2" t="s">
        <v>1101</v>
      </c>
      <c r="C1" s="2" t="s">
        <v>2</v>
      </c>
      <c r="D1" s="2" t="s">
        <v>30</v>
      </c>
    </row>
    <row r="2" spans="1:4">
      <c r="A2" s="4" t="s">
        <v>1119</v>
      </c>
    </row>
    <row r="3" spans="1:4">
      <c r="A3" s="3" t="s">
        <v>273</v>
      </c>
    </row>
    <row r="4" spans="1:4">
      <c r="A4" s="4" t="s">
        <v>1120</v>
      </c>
      <c r="C4" s="4" t="s">
        <v>1121</v>
      </c>
    </row>
    <row r="5" spans="1:4">
      <c r="A5" s="4" t="s">
        <v>1103</v>
      </c>
    </row>
    <row r="6" spans="1:4">
      <c r="A6" s="3" t="s">
        <v>273</v>
      </c>
    </row>
    <row r="7" spans="1:4">
      <c r="A7" s="4" t="s">
        <v>429</v>
      </c>
      <c r="B7" s="4" t="s">
        <v>648</v>
      </c>
    </row>
    <row r="8" spans="1:4">
      <c r="A8" s="4" t="s">
        <v>566</v>
      </c>
      <c r="B8" s="4" t="s">
        <v>567</v>
      </c>
    </row>
    <row r="9" spans="1:4">
      <c r="A9" s="4" t="s">
        <v>1107</v>
      </c>
    </row>
    <row r="10" spans="1:4">
      <c r="A10" s="3" t="s">
        <v>273</v>
      </c>
    </row>
    <row r="11" spans="1:4">
      <c r="A11" s="4" t="s">
        <v>1094</v>
      </c>
      <c r="C11" s="8" t="n">
        <v>16.9</v>
      </c>
      <c r="D11" s="8" t="n">
        <v>11.6</v>
      </c>
    </row>
    <row r="12" spans="1:4">
      <c r="A12" s="4" t="s">
        <v>1108</v>
      </c>
      <c r="C12" s="8" t="n">
        <v>2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14"/>
    <col customWidth="1" max="5" min="5" width="21"/>
    <col customWidth="1" max="6" min="6" width="21"/>
    <col customWidth="1" max="7" min="7" width="21"/>
  </cols>
  <sheetData>
    <row r="1" spans="1:7">
      <c r="A1" s="1" t="s">
        <v>1122</v>
      </c>
      <c r="B1" s="2" t="s">
        <v>1123</v>
      </c>
      <c r="C1" s="2" t="s">
        <v>1124</v>
      </c>
      <c r="D1" s="2" t="s">
        <v>1125</v>
      </c>
      <c r="E1" s="2" t="s">
        <v>1126</v>
      </c>
      <c r="F1" s="2" t="s">
        <v>1127</v>
      </c>
      <c r="G1" s="2" t="s">
        <v>715</v>
      </c>
    </row>
    <row r="2" spans="1:7">
      <c r="A2" s="4" t="s">
        <v>1128</v>
      </c>
    </row>
    <row r="3" spans="1:7">
      <c r="A3" s="3" t="s">
        <v>1129</v>
      </c>
    </row>
    <row r="4" spans="1:7">
      <c r="A4" s="4" t="s">
        <v>1130</v>
      </c>
      <c r="B4" s="10" t="n">
        <v>0.075</v>
      </c>
    </row>
    <row r="5" spans="1:7">
      <c r="A5" s="4" t="s">
        <v>1131</v>
      </c>
    </row>
    <row r="6" spans="1:7">
      <c r="A6" s="3" t="s">
        <v>1129</v>
      </c>
    </row>
    <row r="7" spans="1:7">
      <c r="A7" s="4" t="s">
        <v>1132</v>
      </c>
      <c r="E7" s="6" t="n">
        <v>7400000</v>
      </c>
    </row>
    <row r="8" spans="1:7">
      <c r="A8" s="4" t="s">
        <v>1133</v>
      </c>
    </row>
    <row r="9" spans="1:7">
      <c r="A9" s="3" t="s">
        <v>1129</v>
      </c>
    </row>
    <row r="10" spans="1:7">
      <c r="A10" s="4" t="s">
        <v>723</v>
      </c>
      <c r="G10" s="6" t="n">
        <v>175000000</v>
      </c>
    </row>
    <row r="11" spans="1:7">
      <c r="A11" s="4" t="s">
        <v>1134</v>
      </c>
    </row>
    <row r="12" spans="1:7">
      <c r="A12" s="3" t="s">
        <v>1129</v>
      </c>
    </row>
    <row r="13" spans="1:7">
      <c r="A13" s="4" t="s">
        <v>730</v>
      </c>
      <c r="C13" s="6" t="n">
        <v>450000000</v>
      </c>
    </row>
    <row r="14" spans="1:7">
      <c r="A14" s="4" t="s">
        <v>1135</v>
      </c>
    </row>
    <row r="15" spans="1:7">
      <c r="A15" s="3" t="s">
        <v>1129</v>
      </c>
    </row>
    <row r="16" spans="1:7">
      <c r="A16" s="4" t="s">
        <v>741</v>
      </c>
      <c r="C16" s="6" t="n">
        <v>650000000</v>
      </c>
    </row>
    <row r="17" spans="1:7">
      <c r="A17" s="4" t="s">
        <v>742</v>
      </c>
      <c r="C17" s="5" t="n">
        <v>10</v>
      </c>
    </row>
    <row r="18" spans="1:7">
      <c r="A18" s="4" t="s">
        <v>1136</v>
      </c>
    </row>
    <row r="19" spans="1:7">
      <c r="A19" s="3" t="s">
        <v>1129</v>
      </c>
    </row>
    <row r="20" spans="1:7">
      <c r="A20" s="4" t="s">
        <v>741</v>
      </c>
      <c r="C20" s="6" t="n">
        <v>250000000</v>
      </c>
    </row>
    <row r="21" spans="1:7">
      <c r="A21" s="4" t="s">
        <v>745</v>
      </c>
      <c r="C21" s="4" t="s">
        <v>559</v>
      </c>
    </row>
    <row r="22" spans="1:7">
      <c r="A22" s="4" t="s">
        <v>1137</v>
      </c>
    </row>
    <row r="23" spans="1:7">
      <c r="A23" s="3" t="s">
        <v>1129</v>
      </c>
    </row>
    <row r="24" spans="1:7">
      <c r="A24" s="4" t="s">
        <v>741</v>
      </c>
      <c r="C24" s="6" t="n">
        <v>400000000</v>
      </c>
    </row>
    <row r="25" spans="1:7">
      <c r="A25" s="4" t="s">
        <v>745</v>
      </c>
      <c r="C25" s="4" t="s">
        <v>559</v>
      </c>
    </row>
    <row r="26" spans="1:7">
      <c r="A26" s="4" t="s">
        <v>1138</v>
      </c>
    </row>
    <row r="27" spans="1:7">
      <c r="A27" s="3" t="s">
        <v>1129</v>
      </c>
    </row>
    <row r="28" spans="1:7">
      <c r="A28" s="4" t="s">
        <v>723</v>
      </c>
      <c r="G28" s="6" t="n">
        <v>100000000</v>
      </c>
    </row>
    <row r="29" spans="1:7">
      <c r="A29" s="4" t="s">
        <v>1139</v>
      </c>
    </row>
    <row r="30" spans="1:7">
      <c r="A30" s="3" t="s">
        <v>1129</v>
      </c>
    </row>
    <row r="31" spans="1:7">
      <c r="A31" s="4" t="s">
        <v>723</v>
      </c>
      <c r="C31" s="6" t="n">
        <v>150000000</v>
      </c>
    </row>
    <row r="32" spans="1:7">
      <c r="A32" s="4" t="s">
        <v>1140</v>
      </c>
    </row>
    <row r="33" spans="1:7">
      <c r="A33" s="3" t="s">
        <v>1129</v>
      </c>
    </row>
    <row r="34" spans="1:7">
      <c r="A34" s="4" t="s">
        <v>1141</v>
      </c>
      <c r="F34" s="4" t="s">
        <v>1121</v>
      </c>
    </row>
    <row r="35" spans="1:7">
      <c r="A35" s="4" t="s">
        <v>566</v>
      </c>
      <c r="D35" s="4" t="s">
        <v>1121</v>
      </c>
    </row>
    <row r="36" spans="1:7">
      <c r="A36" s="4" t="s">
        <v>1142</v>
      </c>
      <c r="F36" s="6" t="n">
        <v>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4" t="s">
        <v>1144</v>
      </c>
    </row>
    <row r="4" spans="1:4">
      <c r="A4" s="3" t="s">
        <v>1145</v>
      </c>
    </row>
    <row r="5" spans="1:4">
      <c r="A5" s="4" t="s">
        <v>437</v>
      </c>
      <c r="B5" s="6" t="n">
        <v>-2833</v>
      </c>
      <c r="C5" s="6" t="n">
        <v>-3388</v>
      </c>
      <c r="D5" s="6" t="n">
        <v>-1619</v>
      </c>
    </row>
    <row r="6" spans="1:4">
      <c r="A6" s="4" t="s">
        <v>162</v>
      </c>
      <c r="B6" s="5" t="n">
        <v>1713</v>
      </c>
      <c r="C6" s="5" t="n">
        <v>1515</v>
      </c>
      <c r="D6" s="5" t="n">
        <v>3111</v>
      </c>
    </row>
    <row r="7" spans="1:4">
      <c r="A7" s="4" t="s">
        <v>1146</v>
      </c>
      <c r="B7" s="5" t="n">
        <v>-428</v>
      </c>
      <c r="C7" s="5" t="n">
        <v>-2258</v>
      </c>
      <c r="D7" s="5" t="n">
        <v>-1342</v>
      </c>
    </row>
    <row r="8" spans="1:4">
      <c r="A8" s="4" t="s">
        <v>998</v>
      </c>
      <c r="B8" s="5" t="n">
        <v>25</v>
      </c>
      <c r="C8" s="5" t="n">
        <v>188</v>
      </c>
      <c r="D8" s="5" t="n">
        <v>0</v>
      </c>
    </row>
    <row r="9" spans="1:4">
      <c r="A9" s="4" t="s">
        <v>444</v>
      </c>
      <c r="B9" s="5" t="n">
        <v>-4143</v>
      </c>
      <c r="C9" s="5" t="n">
        <v>-2833</v>
      </c>
      <c r="D9" s="5" t="n">
        <v>-3388</v>
      </c>
    </row>
    <row r="10" spans="1:4">
      <c r="A10" s="4" t="s">
        <v>1147</v>
      </c>
    </row>
    <row r="11" spans="1:4">
      <c r="A11" s="3" t="s">
        <v>1145</v>
      </c>
    </row>
    <row r="12" spans="1:4">
      <c r="A12" s="4" t="s">
        <v>437</v>
      </c>
      <c r="B12" s="5" t="n">
        <v>-3747</v>
      </c>
      <c r="C12" s="5" t="n">
        <v>-5979</v>
      </c>
      <c r="D12" s="5" t="n">
        <v>0</v>
      </c>
    </row>
    <row r="13" spans="1:4">
      <c r="A13" s="4" t="s">
        <v>1148</v>
      </c>
      <c r="B13" s="5" t="n">
        <v>3712</v>
      </c>
      <c r="C13" s="5" t="n">
        <v>2232</v>
      </c>
      <c r="D13" s="5" t="n">
        <v>-5979</v>
      </c>
    </row>
    <row r="14" spans="1:4">
      <c r="A14" s="4" t="s">
        <v>444</v>
      </c>
      <c r="B14" s="6" t="n">
        <v>-35</v>
      </c>
      <c r="C14" s="6" t="n">
        <v>-3747</v>
      </c>
      <c r="D14" s="6" t="n">
        <v>-59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6:43Z</dcterms:created>
  <dcterms:modified xmlns:dcterms="http://purl.org/dc/terms/" xmlns:xsi="http://www.w3.org/2001/XMLSchema-instance" xsi:type="dcterms:W3CDTF">2018-03-01T16:36:43Z</dcterms:modified>
</cp:coreProperties>
</file>